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EN"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LIQUIDITY AND CAPITAL RESOURCE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SEGMENT REPORTING" sheetId="12" state="visible" r:id="rId12"/>
    <sheet xmlns:r="http://schemas.openxmlformats.org/officeDocument/2006/relationships" name="BUSINESS COMBINATION" sheetId="13" state="visible" r:id="rId13"/>
    <sheet xmlns:r="http://schemas.openxmlformats.org/officeDocument/2006/relationships" name="DEPOSITS, PREPAYMENTS AND OTHER" sheetId="14" state="visible" r:id="rId14"/>
    <sheet xmlns:r="http://schemas.openxmlformats.org/officeDocument/2006/relationships" name="INVENTORIES" sheetId="15" state="visible" r:id="rId15"/>
    <sheet xmlns:r="http://schemas.openxmlformats.org/officeDocument/2006/relationships" name="INTANGIBLE ASSETS" sheetId="16" state="visible" r:id="rId16"/>
    <sheet xmlns:r="http://schemas.openxmlformats.org/officeDocument/2006/relationships" name="PROPERTY, PLANT AND EQUIPMENT" sheetId="17" state="visible" r:id="rId17"/>
    <sheet xmlns:r="http://schemas.openxmlformats.org/officeDocument/2006/relationships" name="ASSET PURCHASE AGREEMENT" sheetId="18" state="visible" r:id="rId18"/>
    <sheet xmlns:r="http://schemas.openxmlformats.org/officeDocument/2006/relationships" name="AMOUNTS DUE TO RELATED PARTIES" sheetId="19" state="visible" r:id="rId19"/>
    <sheet xmlns:r="http://schemas.openxmlformats.org/officeDocument/2006/relationships" name="ACCOUNTS PAYABLE AND ACCRUED LI" sheetId="20" state="visible" r:id="rId20"/>
    <sheet xmlns:r="http://schemas.openxmlformats.org/officeDocument/2006/relationships" name="LEASES" sheetId="21" state="visible" r:id="rId21"/>
    <sheet xmlns:r="http://schemas.openxmlformats.org/officeDocument/2006/relationships" name="DUE TO FIRST INSURANCE FUNDING" sheetId="22" state="visible" r:id="rId22"/>
    <sheet xmlns:r="http://schemas.openxmlformats.org/officeDocument/2006/relationships" name="SHAREHOLDERS_ DEFICIT" sheetId="23" state="visible" r:id="rId23"/>
    <sheet xmlns:r="http://schemas.openxmlformats.org/officeDocument/2006/relationships" name="PREFERRED STOCKS AND WARRANTS" sheetId="24" state="visible" r:id="rId24"/>
    <sheet xmlns:r="http://schemas.openxmlformats.org/officeDocument/2006/relationships" name="INCOME TAXES" sheetId="25" state="visible" r:id="rId25"/>
    <sheet xmlns:r="http://schemas.openxmlformats.org/officeDocument/2006/relationships" name="PENSION COSTS" sheetId="26" state="visible" r:id="rId26"/>
    <sheet xmlns:r="http://schemas.openxmlformats.org/officeDocument/2006/relationships" name="RELATED PARTY TRANSACTIONS" sheetId="27" state="visible" r:id="rId27"/>
    <sheet xmlns:r="http://schemas.openxmlformats.org/officeDocument/2006/relationships" name="CONCENTRATIONS OF RISK"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DESCRIPTION OF BUSINESS AND O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SEGMENT REPORTING (Tables)" sheetId="35" state="visible" r:id="rId35"/>
    <sheet xmlns:r="http://schemas.openxmlformats.org/officeDocument/2006/relationships" name="BUSINESS COMBINATION (Tables)" sheetId="36" state="visible" r:id="rId36"/>
    <sheet xmlns:r="http://schemas.openxmlformats.org/officeDocument/2006/relationships" name="DEPOSITS, PREPAYMENTS AND OTH_2" sheetId="37" state="visible" r:id="rId37"/>
    <sheet xmlns:r="http://schemas.openxmlformats.org/officeDocument/2006/relationships" name="INVENTORIES (Tables)" sheetId="38" state="visible" r:id="rId38"/>
    <sheet xmlns:r="http://schemas.openxmlformats.org/officeDocument/2006/relationships" name="INTANGIBLE ASSETS (Tables)" sheetId="39" state="visible" r:id="rId39"/>
    <sheet xmlns:r="http://schemas.openxmlformats.org/officeDocument/2006/relationships" name="PROPERTY, PLANT AND EQUIPMENT (" sheetId="40" state="visible" r:id="rId40"/>
    <sheet xmlns:r="http://schemas.openxmlformats.org/officeDocument/2006/relationships" name="ASSET PURCHASE AGREEMENT (Table" sheetId="41" state="visible" r:id="rId41"/>
    <sheet xmlns:r="http://schemas.openxmlformats.org/officeDocument/2006/relationships" name="AMOUNTS DUE TO RELATED PARTIES " sheetId="42" state="visible" r:id="rId42"/>
    <sheet xmlns:r="http://schemas.openxmlformats.org/officeDocument/2006/relationships" name="ACCOUNTS PAYABLE AND ACCRUED _2" sheetId="43" state="visible" r:id="rId43"/>
    <sheet xmlns:r="http://schemas.openxmlformats.org/officeDocument/2006/relationships" name="LEASES (Tables)" sheetId="44" state="visible" r:id="rId44"/>
    <sheet xmlns:r="http://schemas.openxmlformats.org/officeDocument/2006/relationships" name="DUE TO FIRST INSURANCE FUNDING " sheetId="45" state="visible" r:id="rId45"/>
    <sheet xmlns:r="http://schemas.openxmlformats.org/officeDocument/2006/relationships" name="SHAREHOLDERS_ DEFICIT (Tables)" sheetId="46" state="visible" r:id="rId46"/>
    <sheet xmlns:r="http://schemas.openxmlformats.org/officeDocument/2006/relationships" name="PREFERRED STOCKS AND WARRANTS (" sheetId="47" state="visible" r:id="rId47"/>
    <sheet xmlns:r="http://schemas.openxmlformats.org/officeDocument/2006/relationships" name="INCOME TAXES (Tables)" sheetId="48" state="visible" r:id="rId48"/>
    <sheet xmlns:r="http://schemas.openxmlformats.org/officeDocument/2006/relationships" name="CONCENTRATIONS OF RISK (Tables)" sheetId="49" state="visible" r:id="rId49"/>
    <sheet xmlns:r="http://schemas.openxmlformats.org/officeDocument/2006/relationships" name="DESCRIPTION OF BUSINESS AND O_3" sheetId="50" state="visible" r:id="rId50"/>
    <sheet xmlns:r="http://schemas.openxmlformats.org/officeDocument/2006/relationships" name="DESCRIPTION OF BUSINESS AND O_4" sheetId="51" state="visible" r:id="rId51"/>
    <sheet xmlns:r="http://schemas.openxmlformats.org/officeDocument/2006/relationships" name="LIQUIDITY AND CAPITAL RESOURC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REVENUE (Details)" sheetId="58" state="visible" r:id="rId58"/>
    <sheet xmlns:r="http://schemas.openxmlformats.org/officeDocument/2006/relationships" name="REVENUES (Details 1)" sheetId="59" state="visible" r:id="rId59"/>
    <sheet xmlns:r="http://schemas.openxmlformats.org/officeDocument/2006/relationships" name="SEGMENT REPORTING (Details)" sheetId="60" state="visible" r:id="rId60"/>
    <sheet xmlns:r="http://schemas.openxmlformats.org/officeDocument/2006/relationships" name="SEGMENT REPORTING (Details 1)" sheetId="61" state="visible" r:id="rId61"/>
    <sheet xmlns:r="http://schemas.openxmlformats.org/officeDocument/2006/relationships" name="BUSINESS COMBINATION (Details)" sheetId="62" state="visible" r:id="rId62"/>
    <sheet xmlns:r="http://schemas.openxmlformats.org/officeDocument/2006/relationships" name="BUSINESS COMBINATION (Details 1" sheetId="63" state="visible" r:id="rId63"/>
    <sheet xmlns:r="http://schemas.openxmlformats.org/officeDocument/2006/relationships" name="BUSINESS COMBINATION (Details N" sheetId="64" state="visible" r:id="rId64"/>
    <sheet xmlns:r="http://schemas.openxmlformats.org/officeDocument/2006/relationships" name="DEPOSITS, PREPAYMENTS AND OTH_3" sheetId="65" state="visible" r:id="rId65"/>
    <sheet xmlns:r="http://schemas.openxmlformats.org/officeDocument/2006/relationships" name="INVENTORIES (Details)" sheetId="66" state="visible" r:id="rId66"/>
    <sheet xmlns:r="http://schemas.openxmlformats.org/officeDocument/2006/relationships" name="INVENTORIES (Details Narrative)" sheetId="67" state="visible" r:id="rId67"/>
    <sheet xmlns:r="http://schemas.openxmlformats.org/officeDocument/2006/relationships" name="INTANGIBLE ASSETS (Details)" sheetId="68" state="visible" r:id="rId68"/>
    <sheet xmlns:r="http://schemas.openxmlformats.org/officeDocument/2006/relationships" name="INTANGIBLE ASSETS (Details 1)" sheetId="69" state="visible" r:id="rId69"/>
    <sheet xmlns:r="http://schemas.openxmlformats.org/officeDocument/2006/relationships" name="INTANGIBLE ASSETS (Details Narr" sheetId="70" state="visible" r:id="rId70"/>
    <sheet xmlns:r="http://schemas.openxmlformats.org/officeDocument/2006/relationships" name="PROPERTY, PLANT AND EQUIPMENT_2" sheetId="71" state="visible" r:id="rId71"/>
    <sheet xmlns:r="http://schemas.openxmlformats.org/officeDocument/2006/relationships" name="PROPERTY, PLANT AND EQUIPMENT_3" sheetId="72" state="visible" r:id="rId72"/>
    <sheet xmlns:r="http://schemas.openxmlformats.org/officeDocument/2006/relationships" name="ASSET PURCHASE AGREEMENT (Detai" sheetId="73" state="visible" r:id="rId73"/>
    <sheet xmlns:r="http://schemas.openxmlformats.org/officeDocument/2006/relationships" name="ASSET PURCHASE AGREEMENT (Det_2" sheetId="74" state="visible" r:id="rId74"/>
    <sheet xmlns:r="http://schemas.openxmlformats.org/officeDocument/2006/relationships" name="ASSET PURCHASE AGREEMENT (Det_3" sheetId="75" state="visible" r:id="rId75"/>
    <sheet xmlns:r="http://schemas.openxmlformats.org/officeDocument/2006/relationships" name="ASSET PURCHASE AGREEMENT (Det_4" sheetId="76" state="visible" r:id="rId76"/>
    <sheet xmlns:r="http://schemas.openxmlformats.org/officeDocument/2006/relationships" name="ASSET PURCHASE AGREEMENT (Det_5" sheetId="77" state="visible" r:id="rId77"/>
    <sheet xmlns:r="http://schemas.openxmlformats.org/officeDocument/2006/relationships" name="AMOUNTS DUE TO RELATED PARTIE_2" sheetId="78" state="visible" r:id="rId78"/>
    <sheet xmlns:r="http://schemas.openxmlformats.org/officeDocument/2006/relationships" name="AMOUNTS DUE TO RELATED PARTIE_3" sheetId="79" state="visible" r:id="rId79"/>
    <sheet xmlns:r="http://schemas.openxmlformats.org/officeDocument/2006/relationships" name="ACCOUNTS PAYABLE AND ACCRUED _3" sheetId="80" state="visible" r:id="rId80"/>
    <sheet xmlns:r="http://schemas.openxmlformats.org/officeDocument/2006/relationships" name="ACCOUNTS PAYABLE AND ACCRUED _4" sheetId="81" state="visible" r:id="rId81"/>
    <sheet xmlns:r="http://schemas.openxmlformats.org/officeDocument/2006/relationships" name="ACCOUNTS PAYABLE AND ACCRUED _5" sheetId="82" state="visible" r:id="rId82"/>
    <sheet xmlns:r="http://schemas.openxmlformats.org/officeDocument/2006/relationships" name="LEASES (Details)" sheetId="83" state="visible" r:id="rId83"/>
    <sheet xmlns:r="http://schemas.openxmlformats.org/officeDocument/2006/relationships" name="LEASES (Details 1)" sheetId="84" state="visible" r:id="rId84"/>
    <sheet xmlns:r="http://schemas.openxmlformats.org/officeDocument/2006/relationships" name="LEASES (Details Narrative)" sheetId="85" state="visible" r:id="rId85"/>
    <sheet xmlns:r="http://schemas.openxmlformats.org/officeDocument/2006/relationships" name="DUE TO FIRST INSURANCE FUNDIN_2" sheetId="86" state="visible" r:id="rId86"/>
    <sheet xmlns:r="http://schemas.openxmlformats.org/officeDocument/2006/relationships" name="DUE TO FIRST INSURANCE FUNDIN_3" sheetId="87" state="visible" r:id="rId87"/>
    <sheet xmlns:r="http://schemas.openxmlformats.org/officeDocument/2006/relationships" name="SHAREHOLDERS' DEFICIT (Details)" sheetId="88" state="visible" r:id="rId88"/>
    <sheet xmlns:r="http://schemas.openxmlformats.org/officeDocument/2006/relationships" name="SHAREHOLDERS' DEFICIT (Details " sheetId="89" state="visible" r:id="rId89"/>
    <sheet xmlns:r="http://schemas.openxmlformats.org/officeDocument/2006/relationships" name="SHAREHOLDERS' DEFICIT (Detail_2" sheetId="90" state="visible" r:id="rId90"/>
    <sheet xmlns:r="http://schemas.openxmlformats.org/officeDocument/2006/relationships" name="SHAREHOLDERS' DEFICIT (Detail_3" sheetId="91" state="visible" r:id="rId91"/>
    <sheet xmlns:r="http://schemas.openxmlformats.org/officeDocument/2006/relationships" name="SHAREHOLDERS' DEFICIT (Detail_4" sheetId="92" state="visible" r:id="rId92"/>
    <sheet xmlns:r="http://schemas.openxmlformats.org/officeDocument/2006/relationships" name="SHAREHOLDERS_ DEFICIT (Details " sheetId="93" state="visible" r:id="rId93"/>
    <sheet xmlns:r="http://schemas.openxmlformats.org/officeDocument/2006/relationships" name="PREFERRED STOCKS AND WARRANTS_2" sheetId="94" state="visible" r:id="rId94"/>
    <sheet xmlns:r="http://schemas.openxmlformats.org/officeDocument/2006/relationships" name="PREFERRED STOCKS AND WARRANTS_3" sheetId="95" state="visible" r:id="rId95"/>
    <sheet xmlns:r="http://schemas.openxmlformats.org/officeDocument/2006/relationships" name="INCOME TAXES (Details)" sheetId="96" state="visible" r:id="rId96"/>
    <sheet xmlns:r="http://schemas.openxmlformats.org/officeDocument/2006/relationships" name="INCOME TAXES (Details 1)" sheetId="97" state="visible" r:id="rId97"/>
    <sheet xmlns:r="http://schemas.openxmlformats.org/officeDocument/2006/relationships" name="INCOME TAXES (Details 3)" sheetId="98" state="visible" r:id="rId98"/>
    <sheet xmlns:r="http://schemas.openxmlformats.org/officeDocument/2006/relationships" name="INCOME TAXES (Details 4)" sheetId="99" state="visible" r:id="rId99"/>
    <sheet xmlns:r="http://schemas.openxmlformats.org/officeDocument/2006/relationships" name="INCOME TAXES (Details 5)" sheetId="100" state="visible" r:id="rId100"/>
    <sheet xmlns:r="http://schemas.openxmlformats.org/officeDocument/2006/relationships" name="INCOME TAXES (Details Narrative" sheetId="101" state="visible" r:id="rId101"/>
    <sheet xmlns:r="http://schemas.openxmlformats.org/officeDocument/2006/relationships" name="PENSION COSTS (Details Narrativ" sheetId="102" state="visible" r:id="rId102"/>
    <sheet xmlns:r="http://schemas.openxmlformats.org/officeDocument/2006/relationships" name="RELATED PARTY TRANSACTIONS (Det" sheetId="103" state="visible" r:id="rId103"/>
    <sheet xmlns:r="http://schemas.openxmlformats.org/officeDocument/2006/relationships" name="CONCENTRATIONS OF RISK (Details" sheetId="104" state="visible" r:id="rId104"/>
    <sheet xmlns:r="http://schemas.openxmlformats.org/officeDocument/2006/relationships" name="COMMITMENTS AND CONTINGENCIES (" sheetId="105" state="visible" r:id="rId105"/>
    <sheet xmlns:r="http://schemas.openxmlformats.org/officeDocument/2006/relationships" name="SUBSEQUENT EVENTS (Details Narr" sheetId="106" state="visible" r:id="rId1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000000_);(#,##0.000000)"/>
    <numFmt numFmtId="169" formatCode="#,##0.00000_);(#,##0.00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46"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1037</t>
        </is>
      </c>
    </row>
    <row r="13">
      <c r="A13" s="4" t="inlineStr">
        <is>
          <t>Entity Registrant Name</t>
        </is>
      </c>
      <c r="B13" s="4" t="inlineStr">
        <is>
          <t>SOCIETY PASS INCORPORATED</t>
        </is>
      </c>
    </row>
    <row r="14">
      <c r="A14" s="4" t="inlineStr">
        <is>
          <t>Entity Central Index Key</t>
        </is>
      </c>
      <c r="B14" s="4" t="inlineStr">
        <is>
          <t>0001817511</t>
        </is>
      </c>
    </row>
    <row r="15">
      <c r="A15" s="4" t="inlineStr">
        <is>
          <t>Entity Tax Identification Number</t>
        </is>
      </c>
      <c r="B15" s="4" t="inlineStr">
        <is>
          <t>83-1019155</t>
        </is>
      </c>
    </row>
    <row r="16">
      <c r="A16" s="4" t="inlineStr">
        <is>
          <t>Entity Incorporation, State or Country Code</t>
        </is>
      </c>
      <c r="B16" s="4" t="inlineStr">
        <is>
          <t>NV</t>
        </is>
      </c>
    </row>
    <row r="17">
      <c r="A17" s="4" t="inlineStr">
        <is>
          <t>Entity Address, Address Line One</t>
        </is>
      </c>
      <c r="B17" s="4" t="inlineStr">
        <is>
          <t>701 S. Carson Street</t>
        </is>
      </c>
    </row>
    <row r="18">
      <c r="A18" s="4" t="inlineStr">
        <is>
          <t>Entity Address, City or Town</t>
        </is>
      </c>
      <c r="B18" s="4" t="inlineStr">
        <is>
          <t>Suite 200 Carson City</t>
        </is>
      </c>
    </row>
    <row r="19">
      <c r="A19" s="4" t="inlineStr">
        <is>
          <t>Entity Address, State or Province</t>
        </is>
      </c>
      <c r="B19" s="4" t="inlineStr">
        <is>
          <t>NV</t>
        </is>
      </c>
    </row>
    <row r="20">
      <c r="A20" s="4" t="inlineStr">
        <is>
          <t>Entity Address, Postal Zip Code</t>
        </is>
      </c>
      <c r="B20" s="4" t="inlineStr">
        <is>
          <t>89701</t>
        </is>
      </c>
    </row>
    <row r="21">
      <c r="A21" s="4" t="inlineStr">
        <is>
          <t>City Area Code</t>
        </is>
      </c>
      <c r="B21" s="4" t="inlineStr">
        <is>
          <t>+65</t>
        </is>
      </c>
    </row>
    <row r="22">
      <c r="A22" s="4" t="inlineStr">
        <is>
          <t>Local Phone Number</t>
        </is>
      </c>
      <c r="B22" s="4" t="inlineStr">
        <is>
          <t>6518-9382</t>
        </is>
      </c>
    </row>
    <row r="23">
      <c r="A23" s="4" t="inlineStr">
        <is>
          <t>Title of 12(b) Security</t>
        </is>
      </c>
      <c r="B23" s="4" t="inlineStr">
        <is>
          <t>Common
    Stock, par value $0.0001 per share</t>
        </is>
      </c>
    </row>
    <row r="24">
      <c r="A24" s="4" t="inlineStr">
        <is>
          <t>Trading Symbol</t>
        </is>
      </c>
      <c r="B24" s="4" t="inlineStr">
        <is>
          <t>SOPA</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false</t>
        </is>
      </c>
    </row>
    <row r="35">
      <c r="A35" s="4" t="inlineStr">
        <is>
          <t>Entity Public Float</t>
        </is>
      </c>
      <c r="D35" s="5" t="n">
        <v>0</v>
      </c>
    </row>
    <row r="36">
      <c r="A36" s="4" t="inlineStr">
        <is>
          <t>Entity Common Stock, Shares Outstanding</t>
        </is>
      </c>
      <c r="C36" s="6" t="n">
        <v>23545650</v>
      </c>
    </row>
    <row r="37">
      <c r="A37" s="4" t="inlineStr">
        <is>
          <t>ICFR Auditor Attestation Flag</t>
        </is>
      </c>
      <c r="B37" s="4" t="inlineStr">
        <is>
          <t>false</t>
        </is>
      </c>
    </row>
    <row r="38">
      <c r="A38" s="4" t="inlineStr">
        <is>
          <t>Auditor Name</t>
        </is>
      </c>
      <c r="B38" s="4" t="inlineStr">
        <is>
          <t>RBSM
LLP</t>
        </is>
      </c>
    </row>
    <row r="39">
      <c r="A39" s="4" t="inlineStr">
        <is>
          <t>Auditor Firm ID</t>
        </is>
      </c>
      <c r="B39" s="4" t="inlineStr">
        <is>
          <t>587</t>
        </is>
      </c>
    </row>
    <row r="40">
      <c r="A40" s="4" t="inlineStr">
        <is>
          <t>Auditor Location</t>
        </is>
      </c>
      <c r="B40"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3 SUMMARY
OF SIGNIFICANT ACCOUNTING POLICIES The
accompanying consolidated financial statements reflect the application of certain significant accounting policies as described in this
note and elsewhere in the accompanying consolidated financial statements and notes. •
Basis of Presentation These
accompanying consolidated financial statements have been prepared in accordance with generally accepted accounting principles in the
United States of America (“US GAAP”). •
Emerging Growth Company We
are an “emerging growth company” under the JOBS Act. For as long as we are an “emerging growth company,” we are
not required to: (i) comply with any new or revised financial accounting standards that have different effective dates for public and
private companies until those standards would otherwise apply to private companies, (ii) provide an auditor’s attestation report
on management’s assessment of the effectiveness of internal control over financial reporting pursuant to Section 404 of the Sarbanes-Oxley
Act, (iii) comply with any new requirements adopted by the Public Company Accounting Oversight Board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However, we have elected to “opt out” of the extended transition period
discussed in (i) 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 •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
If actual results significantly differ from the Company’s estimates, the Company’s financial condition and results of operations
could be materially impacted. Significant estimates in the period include the allowance for doubtful accounts on accounts, assumptions
used in assessing right of use assets, valuation and useful lives of intangible assets, valuation of common stock and stock warrants,
stock option valuations, imputed interest on due to related parties, business acquisition allocation of purchase consideration, and deferred
tax valuation allowance. •
Basis of Consolidation The
consolidated financial statements include the financial statements of the Company and its subsidiaries. All significant inter-company
balances and transactions within the Company have been eliminated upon consolidation. •
Business Combinations The
Company follows Accounting Standards Codification (“ASC”)
ASC Topic 805, Business Combinations Consolidation •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 Segment Reporting ASC
Topic 280, “ Segment Reporting :
(i) e-commerce and (ii) Merchant POS •
Cash and Cash Equivalent Cash
and cash equivalents are carried at cost and represent cash on hand, demand deposits placed with banks or other financial institutions
and all highly liquid investments with an original maturity of three months or less as of the purchase date of such investments. As of
December 31, 2021 and 2020, the cash and cash equivalent was amounted to $ 23,264,777 506,666 The
Company currently has bank deposits with financial institutions in the U.S. which does not exceed FDIC insurance limits. FDIC insurance
provides protection for bank deposits up to $ 250,000 13,699,082 208,635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considers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1 and 2020, the allowance for doubtful accounts amounted to $0 and $0, respectively. • Inventories Inventories are stated at the lower of cost or
net realizable value, cost being determined on a first-in-first-out method. Costs include hardware equipment and peripheral costs which
are purchased from the Company’s suppliers as merchandized goods. The Company provides inventory allowances based on excess and
obsolete inventories determined principally by customer demand. During the years ended December 31, 2021 and 2020, the Company recorded
an allowance for obsolete inventories of $0 and $0, respectively. The inventories were amounted to $221,068 and $0 at December
31, 2021 and 2020, respectively. •
Prepaid Expenses Prepaid
expenses represent future expenses paid in advance , until the associated benefits are realized, the future expense remains at current asset
within the next twelve months and non-current asset after twelve months.. Since prepaid expenses are categorized as “current and
non-current” assets, the benefits associated with the products or services paid for upfront are expected to be used for the next
twelve months and thereafter. Once the benefits of the assets are gradually realized, the prepaid expense is reduced as the asset is expensed
off on the statement of operations. •
Property,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xpected useful life
Schedule of Expected useful life
Expected
useful lives
Computer
equipment 3
Office
equipment 5
Renovation 5 Expenditures
for repairs and maintenance are expensed as incurred. When assets have been retired or sold, the cost and related accumulated depreciation
are removed from the accounts and any resulting gain or loss is recognized in the results of operations. •
Impairment of Long-lived Assets In
accordance with the provisions of ASC Topic 360, “ Impairment or Disposal of Long-Lived Assets •
Revenue Recognition The
Company adopted Accounting Standards Update (“ASU”) 2014-09,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generates its revenues from a diversified a mix of e-commerce activities (B2C) and the services providing to merchants for their
business growth (B2B), which are operated under two business segments of e-Commerce (previously mentioned as Consumer Facing Business)
and Merchant POS (previously mentioned as Merchant Facing Business). The
Company’s performance obligation includes providing the connectivity among merchants and consumers, generally through an online
ordering platform. The platform allows merchants to create account, place menu and track their sale reports on the merchant facing application.
The platform also allows the consumers to create account and make orders from merchants on the consumer facing application. The platform
allows delivering company to accept online delivery request and ship order from merchant to consumer. The
Company also has online lifestyle platform to enable the consumers to purchase high-end brands of all categories under its own brand
name of “Leflair”. Under the deployment of the Company’s smart search engine, consumers search or review their favorite
brands among hundreds of choices in Apparel, Bags &amp; Shoes, Accessories, Health &amp; Beauty, Home &amp; Lifestyle, International,
Women, Men and Kids &amp; Babies categories. The platform also allows consumers to order from hundreds of vendor choices with personalized
promotions based on purchase history and location. The platform has also partnered up with a Vietnam-based delivery company, Tikinow,
to offer seamless delivery of product from merchant to consumer’s home or office at the touch of a button. Consumers can place
orders for delivery or collect at the Company’s logistics center. e-Commerce
1) Customer
placed orders on the website / app, sales orders report will be generated in the system. The Company will inform its business
partners proceed to packaging to the logistic partner warehouse and therefore, logistic partner delivered to the end customer. The
sales is recognized when the delivery is completed by the shipper to the end customer. Sale of products are offered with
a limited right of return ranging from 3 to 30 days, from the date of purchase and not subject to no product warranty. The Company
is considered as a principal in this e-commerce transaction and reported revenue in gross basis as the Company takes the
responsibility for fulfillment, retaining the risk for collection, and establishing the price of the products. During
the years ended December 31, 2021 and 2020, the Company has generated the revenue of $ 482,002 0 Merchant
POS Software
sales consist of:
1) Subscription
fees consist of the fees that the Company charge merchants to get on the Merchant Marketing Program.
2) The
Company provides optional add-on software services which includes Analytics and Chat box capabilities at a fixed fee per
month.
3) The
Company collects commissions when they sell third party hardware and equipment (cashier stations, waiter tablets and printers) to
merchants. During
the years ended December 31, 2021 and 2020, the Company has generated $ 37,481 48,287 Hardware
sales — the Company generally is involved with the sale of on-premise appliances and end-point devices. The single performance
obligation is to transfer the hardware product (which is to be installed with its licensed software integral to the functionality of
the hardware product). The entire transaction price is allocated to the hardware product and is generally recognized as revenue at the
time of delivery because the customer obtains control of the product at that point in time. It is concluded that control generally transfers
at that point in time because the customer has title to the hardware, physical possession, and a present obligation to pay for the hardware.
Payments for hardware contracts are generally due 30 to 90 days after shipment of the hardware product. The
Company records revenues from the sales of third-party products on a “gross” basis pursuant to ASC Topic 606-10 Revenue
Recognition – Revenue from Contracts with Customers, when the Company controls the specified good before it is transferred to
the end customer and have the risks and rewards as principal in the transaction, such as responsibility for fulfillment, retaining
the risk for collection, and establishing the price of the products. If these indicators have not been met, or if indicators of net
revenue reporting specified in ASC Topic 606-10 are present in the arrangement, revenue is recognized net of related direct
costs. Software
subscription fee — The Company’s performance obligation includes providing connectivity to software, generally through a
monthly subscription, where the Company typically satisfies its performance obligations prior to the submission of invoices to the customer
for such services. The Company’s software sale arrangements grant customers the right to access and use the software products which
are to be installed with the relevant hardware for connectivity at the outset of an arrangement, and to be entitled to both technical
support and software upgrades and enhancements during the term of the agreement. The term of the subscription period is generally 12
months, with the automatic renewal of another one year, and the subscription license service is billed monthly, quarterly or annually.
Sales are generally recorded in the month the service is provided. For clients who are billed on an annual basis, deferred revenue is
recorded and amortized over the life of the contract. Payments are generally due 30 to 90 days after delivery of the software licenses. The
Company records its revenues, net of value added taxes (“VAT”), which is levied at the rate of 10% on the invoiced value
of sales. Contract
assets In
accordance with ASC Topic 606-10-45-3, contract asset is when the Company’s right to payment for goods and services
already transferred to a customer if that right to payment is conditional on something other than the passage of
time. The Company will recognize a contract asset when it has fulfilled a contract obligation but must perform other obligations
before being entitled to payment. There
were no Contract
liabilities In
accordance with ASC Topic 606-10-45-2, a contract liability is Company’s obligation to transfer goods or services to a
customer when the customer prepays consideration or when the customer’s consideration is due for goods and services that the
Company will yet provide whichever happens earlier. Contract
liabilities represent amounts collected from, or invoiced to, customers in excess of revenues recognized, primarily from the billing
of annual subscription agreements. The value of contract liabilities will increase or decrease based on the timing of invoices and recognition
of revenue. The Company’s contract liability balance was $ 25,229 18,646 •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Topic 985-20, the Company capitalizes costs associated with the acquisition or development of major software
for internal and external use in the balance sheet.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also expenses website costs as incurred. Research
and development expenditures in the development of its own software are charged to operations as incurred. Based on the software development
process, technological feasibility is established upon completion of a working model, which also requires certification and extensive
testing. Costs incurred by the Company between completion of the working model and the point at which the product is ready for general
release are immaterial. For the years ended December 31, 2021 and 2020, the software development costs were $ 95,809 165,514 •
Cost of Sales Cost
of sales under online ordering consist of the cost of merchandizes ordered by the consumers and the related shipping and handling costs,
which are directly attributable to the sales of online ordering. Cost
of sales under software sales consist of the cost of software and payroll, which are directly attributable to the sales of software. Cost
of sales under hardware sales consist of the cost of hardware and payroll, which are directly attributable to the sales of hardware. •
Shipping and Handling Costs No
shipping and handling costs are associated with the distribution of the products to the customers which are borne by the Company’s
suppliers or distributors for merchant POS business. Except
for e-Commerce business, the shipping and handling costs billed to customers are recorded in sales. Shipping costs incurred by the Company
are recorded in cost of sales. •
Sales and Marketing Sales
and marketing expenses include payroll, employee benefits and other headcount-related expenses associated with sales and marketing personnel,
and the costs of advertising, promotions, seminars, and other programs. Advertising costs are expensed as incurred. Advertising expense
was $ 327,195 3,125 •
Product Warranties The
Company’s provision for estimated future warranty costs is based upon historical relationship of warranty claims to sales. Based
upon historical sales trends and warranties provided by the Company’s suppliers, the Company has concluded that no warranty liability
is required as of December 31, 2021 and 2020. To date, product allowance and returns have been minimal and, based on its experience,
the Company believes that returns of its products will continue to be minimal. •
Income Tax 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The
Company and its wholly-owned foreign subsidiary, are subject to income taxes in the jurisdictions in which it operates individually.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
Uncertain Tax Positions The
Company did not take any uncertain tax positions and had no adjustments to its income tax liabilities or benefits pursuant to the ASC
Topic 740 provisions of Section 740-10-25 for the years ended December 31, 2021 and 2020. •
Foreign Currencies Translation and Transactions The
reporting currency of the Company is United States Dollar ("US$") and the accompanying consolidated financial statements have
been expressed in US$. In addition, the Company’s subsidiary is operating in the Republic of Vietnam, Singapore and India and maintains
its books and record in its local currency, Vietnam Dong (“VND”), Singapore Dollar (“SGD”) and Indian Rupee (“INR”),
respectively, which are the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SGD into US$ has been made at the following exchange rates for the years ended December 31, 2021 and 2020: Schedule
of Foreign currencies translation and transactions
Schedule of Foreign currencies translation and transactions
December 31, 2021 December 31, 2020
Period-end SGD:US$ exchange rate $ 0.7409 $ 0.7564
Period average SGD:US$ exchange rate $ 0.7404 $ 0.7251 Translation
of amounts from VND into US$ has been made at the following exchange rates for the years December 31, 2021 and 2020:
December 31, 2021 December 31, 2020
Period-end VND:US$ exchange rate $ 0.000044 $ 0.000043
Period average VND:US$ exchange rate $ 0.000043 $ 0.000043 Translation
of amounts from INR into US$ has been made at the following exchange rates for the years ended December 31, 2021 and 2020:
December 31, 2021 December 31, 2020
Period-end INR:US$ exchange rate $ 0.01343 $ 0.01371
Period average INR:US$ exchange rate $ 0.01352 $ 0.01353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Foreign
Exchange Loss (Gain). We recorded a foreign exchange gain of $ 19,241 1,480 •
Comprehensive Income ASC
Topic 220, “ Comprehensive Income •
Earnings Per Share Basic
per share amounts are calculated using the weighted average shares outstanding during the year, excluding unvested restricted stock units.
The Company uses the treasury stock method to determine the dilutive effect of stock options and other dilutive instruments. Under the
treasury stock method, only “in the money” dilutive instruments impact the diluted calculations in computing diluted earnings
per share. Diluted calculations reflect the weighted average incremental common shares that would be issued upon exercise of dilutive
options assuming the proceeds would be used to repurchase shares at average market prices for the years. For
the years ended December 31, 2021 and 2020,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 Schedule
of computation of diluted net loss per share
Schedule of computation of diluted net loss per share
Years ended December 31,
2021 2020
Net loss attributable to Society Pass Incorporated $ (34,765,145 ) $ (3,827,988 )
Weighted average common shares outstanding – Basic and diluted 9,443,741 6,990,131
Net loss per share – Basic and diluted $ (3.68 ) $ (0.56 ) The
following potentially dilutive securities outstanding have been excluded from the computation of diluted weighted-average shares outstanding,
because such securities had an antidilutive impact: Schedule
of Common stock issued
Schedule of Common stock issued
Years ended December 31,
2021 2020
Series A Convertible Preferred Stock (a) — 8,000
Series B Convertible Preferred Stock — 764,400
Series B-1 Convertible Preferred Stock — 48,000
Series C Convertible Preferred Stock — 108,600
Series C-1 Convertible Preferred Stock — 865,500
Options to purchase common stock (b) 1,945,270 —
Warrants granted to underwriter 144,445 —
Warrants granted with Series C-1 Convertible Preferred Stock (c) 1,158,000 614,100
Total of common stock equivalents 3,247,715 2,408,600
(a) The Series A the conversion formula is aggregate Stated Value
divided by IPO price (State Value for each Series A preferred shares is $1,000). These are 8,000 shares of Series A Preferred Stock issued
and outstanding (10,000 shares are designated Series A). The conversion formula would be $8 million (the aggregate stated value) divided
by IPO price.
(b) The Board of Directors have approved a 10-years option at an
exercise price of $6.49 per share that will be exercisable at any time.
(c) The expiry date of warrants granted with Series C-1 was extended
to June 30, 2022. •
Leases The
Company adopted Topic 842, Leas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In
accordance with the guidance in ASC Topi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Early adoption, including adoption in an interim period, is permitted. A termination of a lease before the expiration of the lease
term shall be accounted for by the lessee by removing the right-of-use asset and lease liability, with profit or loss recognized for
the difference. When
a lease is terminated before the expiration of the lease term, irrespective of whether the lease is classified as a finance lease or
an operating lease, the lessee would derecognize the ROU asset and corresponding lease liability. Any difference would be recognized
as a gain or loss related to the termination of the lease. Similarly, if a lessee is required to make any payments or receives any consideration
when terminating the lease, it would include such amounts in the determination of the gain or loss upon termination. As
of December 31, 2021 and 2020, the Company recorded the right of use asset of $ 627,968 79,109 • Retirement Plan Costs Contributions
to retirement plans (which are defined contribution plans) are charged to general and administrative expenses in the accompanying consolidated
statements of operation as the related employee service is provided. •
Share-based Compensation Pursuant
to ASU 2018-07, the Company follows ASC Topic 718, Compensation—Stock Compensation • Common Stock Awards The
Company grants common stock awards to employees and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is recorded in the general and administrative expenses and charged to the same account as if such settlements
had been made in cash. The fair value of the Common Stock Awards to the Company’s director was estimated using a Black-Scholes
Option Pricing Model. • Warrants In
connection with certain financing, consulting and collaboration arrangements, the Company has issued warrants to purchase shares of its
Preferred stock and common stock. The outstanding warrants are standalone instruments that are not puttable or mandatorily redeemable
by the holder and are classified as equity awards. The Company measures the fair value of the awards using a
Black-Scholes Option Pricing Model as of the measurement date. The Company uses a Black-Scholes option model to estimate the fair value
of compensation warrants.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
Related Parties The
Company follows the ASC Topi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Topi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5) - USD ($)</t>
        </is>
      </c>
      <c r="B1" s="2" t="inlineStr">
        <is>
          <t>Dec. 31, 2021</t>
        </is>
      </c>
      <c r="C1" s="2" t="inlineStr">
        <is>
          <t>Dec. 31, 2020</t>
        </is>
      </c>
    </row>
    <row r="2">
      <c r="A2" s="4" t="inlineStr">
        <is>
          <t>Deferred tax assets Net operating loss carryforwards</t>
        </is>
      </c>
      <c r="B2" s="5" t="n">
        <v>8423632</v>
      </c>
      <c r="C2" s="5" t="n">
        <v>2385700</v>
      </c>
    </row>
    <row r="3">
      <c r="A3" s="4" t="inlineStr">
        <is>
          <t>Less: valuation allowance</t>
        </is>
      </c>
      <c r="B3" s="6" t="n">
        <v>-8423632</v>
      </c>
      <c r="C3" s="6" t="n">
        <v>-2385700</v>
      </c>
    </row>
    <row r="4">
      <c r="A4" s="4" t="inlineStr">
        <is>
          <t>Deferred tax assets, net</t>
        </is>
      </c>
      <c r="B4" s="4" t="inlineStr">
        <is>
          <t xml:space="preserve"> </t>
        </is>
      </c>
      <c r="C4" s="4" t="inlineStr">
        <is>
          <t xml:space="preserve"> </t>
        </is>
      </c>
    </row>
    <row r="5">
      <c r="A5" s="4" t="inlineStr">
        <is>
          <t>UNITED STATES</t>
        </is>
      </c>
    </row>
    <row r="6">
      <c r="A6" s="4" t="inlineStr">
        <is>
          <t>Deferred tax assets Software intangibles</t>
        </is>
      </c>
      <c r="B6" s="6" t="n">
        <v>150465</v>
      </c>
      <c r="C6" s="4" t="inlineStr">
        <is>
          <t xml:space="preserve"> </t>
        </is>
      </c>
    </row>
    <row r="7">
      <c r="A7" s="4" t="inlineStr">
        <is>
          <t>Deferred Stock Compensation</t>
        </is>
      </c>
      <c r="B7" s="6" t="n">
        <v>5864670</v>
      </c>
      <c r="C7" s="4" t="inlineStr">
        <is>
          <t xml:space="preserve"> </t>
        </is>
      </c>
    </row>
    <row r="8">
      <c r="A8" s="4" t="inlineStr">
        <is>
          <t>Deferred tax assets Net operating loss carryforwards</t>
        </is>
      </c>
      <c r="B8" s="6" t="n">
        <v>1875143</v>
      </c>
      <c r="C8" s="6" t="n">
        <v>2171941</v>
      </c>
    </row>
    <row r="9">
      <c r="A9" s="4" t="inlineStr">
        <is>
          <t>SINGAPORE</t>
        </is>
      </c>
    </row>
    <row r="10">
      <c r="A10" s="4" t="inlineStr">
        <is>
          <t>Deferred tax assets Net operating loss carryforwards</t>
        </is>
      </c>
      <c r="B10" s="6" t="n">
        <v>272937</v>
      </c>
      <c r="C10" s="6" t="n">
        <v>131985</v>
      </c>
    </row>
    <row r="11">
      <c r="A11" s="4" t="inlineStr">
        <is>
          <t>VIET NAM</t>
        </is>
      </c>
    </row>
    <row r="12">
      <c r="A12" s="4" t="inlineStr">
        <is>
          <t>Deferred tax assets Net operating loss carryforwards</t>
        </is>
      </c>
      <c r="B12" s="6" t="n">
        <v>260418</v>
      </c>
      <c r="C12" s="6" t="n">
        <v>81774</v>
      </c>
    </row>
    <row r="13">
      <c r="A13" s="4" t="inlineStr">
        <is>
          <t>INDIA</t>
        </is>
      </c>
    </row>
    <row r="14">
      <c r="A14" s="4" t="inlineStr">
        <is>
          <t>Deferred tax assets Net operating loss carryforwards</t>
        </is>
      </c>
      <c r="B14" s="4" t="inlineStr">
        <is>
          <t xml:space="preserve"> </t>
        </is>
      </c>
      <c r="C1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4" t="inlineStr">
        <is>
          <t>Income tax rate</t>
        </is>
      </c>
      <c r="B3" s="4" t="inlineStr">
        <is>
          <t>10.50%</t>
        </is>
      </c>
    </row>
    <row r="4">
      <c r="A4" s="4" t="inlineStr">
        <is>
          <t>Unrecognized tax benefits</t>
        </is>
      </c>
      <c r="B4" s="5" t="n">
        <v>0</v>
      </c>
      <c r="C4" s="5" t="n">
        <v>0</v>
      </c>
    </row>
    <row r="5">
      <c r="A5" s="4" t="inlineStr">
        <is>
          <t>Income tax expense</t>
        </is>
      </c>
      <c r="B5" s="6" t="n">
        <v>0</v>
      </c>
      <c r="C5" s="5" t="n">
        <v>0</v>
      </c>
    </row>
    <row r="6">
      <c r="A6" s="4" t="inlineStr">
        <is>
          <t>UNITED STATES</t>
        </is>
      </c>
    </row>
    <row r="7">
      <c r="A7" s="4" t="inlineStr">
        <is>
          <t>Net operating losses carryforwards</t>
        </is>
      </c>
      <c r="B7" s="6" t="n">
        <v>8929250</v>
      </c>
    </row>
    <row r="8">
      <c r="A8" s="4" t="inlineStr">
        <is>
          <t>Deferred tax assets</t>
        </is>
      </c>
      <c r="B8" s="5" t="n">
        <v>1875143</v>
      </c>
    </row>
    <row r="9">
      <c r="A9" s="4" t="inlineStr">
        <is>
          <t>Income tax rate</t>
        </is>
      </c>
      <c r="B9" s="4" t="inlineStr">
        <is>
          <t xml:space="preserve"> </t>
        </is>
      </c>
    </row>
    <row r="10">
      <c r="A10" s="4" t="inlineStr">
        <is>
          <t>SINGAPORE</t>
        </is>
      </c>
    </row>
    <row r="11">
      <c r="A11" s="4" t="inlineStr">
        <is>
          <t>Net operating losses carryforwards</t>
        </is>
      </c>
      <c r="B11" s="5" t="n">
        <v>1705856</v>
      </c>
    </row>
    <row r="12">
      <c r="A12" s="4" t="inlineStr">
        <is>
          <t>Deferred tax assets</t>
        </is>
      </c>
      <c r="B12" s="6" t="n">
        <v>272937</v>
      </c>
    </row>
    <row r="13">
      <c r="A13" s="4" t="inlineStr">
        <is>
          <t>VIET NAM</t>
        </is>
      </c>
    </row>
    <row r="14">
      <c r="A14" s="4" t="inlineStr">
        <is>
          <t>Net operating losses carryforwards</t>
        </is>
      </c>
      <c r="B14" s="6" t="n">
        <v>1302090</v>
      </c>
    </row>
    <row r="15">
      <c r="A15" s="4" t="inlineStr">
        <is>
          <t>Deferred tax assets</t>
        </is>
      </c>
      <c r="B15" s="5" t="n">
        <v>260418</v>
      </c>
    </row>
    <row r="16">
      <c r="A16" s="4" t="inlineStr">
        <is>
          <t>Income tax rate</t>
        </is>
      </c>
      <c r="B16" s="4" t="inlineStr">
        <is>
          <t>20.00%</t>
        </is>
      </c>
    </row>
    <row r="17">
      <c r="A17" s="4" t="inlineStr">
        <is>
          <t>INDIA</t>
        </is>
      </c>
    </row>
    <row r="18">
      <c r="A18" s="4" t="inlineStr">
        <is>
          <t>Net operating losses carryforwards</t>
        </is>
      </c>
      <c r="B18" s="5" t="n">
        <v>22796</v>
      </c>
    </row>
    <row r="19">
      <c r="A19" s="4" t="inlineStr">
        <is>
          <t>Deferred tax assets</t>
        </is>
      </c>
      <c r="B19" s="5" t="n">
        <v>11136</v>
      </c>
    </row>
    <row r="20">
      <c r="A20" s="4" t="inlineStr">
        <is>
          <t>Income tax rate</t>
        </is>
      </c>
      <c r="B20" s="4" t="inlineStr">
        <is>
          <t>25.0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ENSION COSTS (Details Narrative) - USD ($)</t>
        </is>
      </c>
      <c r="B1" s="2" t="inlineStr">
        <is>
          <t>12 Months Ended</t>
        </is>
      </c>
    </row>
    <row r="2">
      <c r="B2" s="2" t="inlineStr">
        <is>
          <t>Dec. 31, 2021</t>
        </is>
      </c>
      <c r="C2" s="2" t="inlineStr">
        <is>
          <t>Dec. 31, 2020</t>
        </is>
      </c>
    </row>
    <row r="3">
      <c r="A3" s="3" t="inlineStr">
        <is>
          <t>Retirement Benefits [Abstract]</t>
        </is>
      </c>
    </row>
    <row r="4">
      <c r="A4" s="4" t="inlineStr">
        <is>
          <t>Pension costs</t>
        </is>
      </c>
      <c r="B4" s="5" t="n">
        <v>15140</v>
      </c>
      <c r="C4" s="5" t="n">
        <v>467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Dec. 08, 2021</t>
        </is>
      </c>
      <c r="C1" s="2" t="inlineStr">
        <is>
          <t>Nov. 16, 2021</t>
        </is>
      </c>
      <c r="D1" s="2" t="inlineStr">
        <is>
          <t>Sep. 30, 2021</t>
        </is>
      </c>
      <c r="E1" s="2" t="inlineStr">
        <is>
          <t>Sep. 30, 2020</t>
        </is>
      </c>
      <c r="F1" s="2" t="inlineStr">
        <is>
          <t>Sep. 30, 2021</t>
        </is>
      </c>
      <c r="G1" s="2" t="inlineStr">
        <is>
          <t>Dec. 31, 2021</t>
        </is>
      </c>
      <c r="H1" s="2" t="inlineStr">
        <is>
          <t>Dec. 31, 2020</t>
        </is>
      </c>
      <c r="I1" s="2" t="inlineStr">
        <is>
          <t>Jun. 30, 2021</t>
        </is>
      </c>
    </row>
    <row r="2">
      <c r="A2" s="3" t="inlineStr">
        <is>
          <t>Related Party Transaction [Line Items]</t>
        </is>
      </c>
    </row>
    <row r="3">
      <c r="A3" s="4" t="inlineStr">
        <is>
          <t>Stock based compensation</t>
        </is>
      </c>
      <c r="G3" s="5" t="n">
        <v>2894075</v>
      </c>
    </row>
    <row r="4">
      <c r="A4" s="4" t="inlineStr">
        <is>
          <t>Outstanding amount received</t>
        </is>
      </c>
      <c r="D4" s="5" t="n">
        <v>72176</v>
      </c>
      <c r="F4" s="5" t="n">
        <v>72176</v>
      </c>
    </row>
    <row r="5">
      <c r="A5" s="4" t="inlineStr">
        <is>
          <t>Forgiven of related parties</t>
        </is>
      </c>
      <c r="F5" s="5" t="n">
        <v>738964</v>
      </c>
    </row>
    <row r="6">
      <c r="A6" s="4" t="inlineStr">
        <is>
          <t>Related party agreements amounts</t>
        </is>
      </c>
      <c r="G6" s="6" t="n">
        <v>75000</v>
      </c>
    </row>
    <row r="7">
      <c r="A7" s="4" t="inlineStr">
        <is>
          <t>Cash consideration</t>
        </is>
      </c>
      <c r="G7" s="5" t="n">
        <v>558000</v>
      </c>
    </row>
    <row r="8">
      <c r="A8" s="4" t="inlineStr">
        <is>
          <t>Conversion price</t>
        </is>
      </c>
      <c r="I8" s="8" t="n">
        <v>0.83</v>
      </c>
    </row>
    <row r="9">
      <c r="A9" s="4" t="inlineStr">
        <is>
          <t>Conversion of shares</t>
        </is>
      </c>
      <c r="G9" s="6" t="n">
        <v>1157630</v>
      </c>
    </row>
    <row r="10">
      <c r="A10" s="4" t="inlineStr">
        <is>
          <t>Price per share</t>
        </is>
      </c>
      <c r="G10" s="5" t="n">
        <v>9</v>
      </c>
    </row>
    <row r="11">
      <c r="A11" s="4" t="inlineStr">
        <is>
          <t>Ownership percentage</t>
        </is>
      </c>
      <c r="G11" s="4" t="inlineStr">
        <is>
          <t>95.00%</t>
        </is>
      </c>
    </row>
    <row r="12">
      <c r="A12" s="4" t="inlineStr">
        <is>
          <t>Asset Purchase Agreement [Member]</t>
        </is>
      </c>
    </row>
    <row r="13">
      <c r="A13" s="3" t="inlineStr">
        <is>
          <t>Related Party Transaction [Line Items]</t>
        </is>
      </c>
    </row>
    <row r="14">
      <c r="A14" s="4" t="inlineStr">
        <is>
          <t>Issued shares</t>
        </is>
      </c>
      <c r="G14" s="6" t="n">
        <v>277409</v>
      </c>
    </row>
    <row r="15">
      <c r="A15" s="4" t="inlineStr">
        <is>
          <t>Mr Dennis [Member]</t>
        </is>
      </c>
    </row>
    <row r="16">
      <c r="A16" s="3" t="inlineStr">
        <is>
          <t>Related Party Transaction [Line Items]</t>
        </is>
      </c>
    </row>
    <row r="17">
      <c r="A17" s="4" t="inlineStr">
        <is>
          <t>Purchase of shares</t>
        </is>
      </c>
      <c r="C17" s="6" t="n">
        <v>1945270</v>
      </c>
    </row>
    <row r="18">
      <c r="A18" s="4" t="inlineStr">
        <is>
          <t>Exercise price</t>
        </is>
      </c>
      <c r="B18" s="8" t="n">
        <v>6.49</v>
      </c>
      <c r="C18" s="8" t="n">
        <v>6.49</v>
      </c>
    </row>
    <row r="19">
      <c r="A19" s="4" t="inlineStr">
        <is>
          <t>Tan Bien Kiat [Member]</t>
        </is>
      </c>
    </row>
    <row r="20">
      <c r="A20" s="3" t="inlineStr">
        <is>
          <t>Related Party Transaction [Line Items]</t>
        </is>
      </c>
    </row>
    <row r="21">
      <c r="A21" s="4" t="inlineStr">
        <is>
          <t>Issuance of stock amount</t>
        </is>
      </c>
      <c r="G21" s="5" t="n">
        <v>77000</v>
      </c>
    </row>
    <row r="22">
      <c r="A22" s="4" t="inlineStr">
        <is>
          <t>Jeremy Miller [Member]</t>
        </is>
      </c>
    </row>
    <row r="23">
      <c r="A23" s="3" t="inlineStr">
        <is>
          <t>Related Party Transaction [Line Items]</t>
        </is>
      </c>
    </row>
    <row r="24">
      <c r="A24" s="4" t="inlineStr">
        <is>
          <t>Issuance of stock amount</t>
        </is>
      </c>
      <c r="G24" s="6" t="n">
        <v>77000</v>
      </c>
    </row>
    <row r="25">
      <c r="A25" s="4" t="inlineStr">
        <is>
          <t>Linda Cutler [Member]</t>
        </is>
      </c>
    </row>
    <row r="26">
      <c r="A26" s="3" t="inlineStr">
        <is>
          <t>Related Party Transaction [Line Items]</t>
        </is>
      </c>
    </row>
    <row r="27">
      <c r="A27" s="4" t="inlineStr">
        <is>
          <t>Issuance of stock amount</t>
        </is>
      </c>
      <c r="G27" s="6" t="n">
        <v>77000</v>
      </c>
    </row>
    <row r="28">
      <c r="A28" s="4" t="inlineStr">
        <is>
          <t>John Mackay [Member]</t>
        </is>
      </c>
    </row>
    <row r="29">
      <c r="A29" s="3" t="inlineStr">
        <is>
          <t>Related Party Transaction [Line Items]</t>
        </is>
      </c>
    </row>
    <row r="30">
      <c r="A30" s="4" t="inlineStr">
        <is>
          <t>Issuance of stock amount</t>
        </is>
      </c>
      <c r="G30" s="5" t="n">
        <v>77000</v>
      </c>
    </row>
    <row r="31">
      <c r="A31" s="4" t="inlineStr">
        <is>
          <t>Equity Option [Member] | Mr Dennis [Member]</t>
        </is>
      </c>
    </row>
    <row r="32">
      <c r="A32" s="3" t="inlineStr">
        <is>
          <t>Related Party Transaction [Line Items]</t>
        </is>
      </c>
    </row>
    <row r="33">
      <c r="A33" s="4" t="inlineStr">
        <is>
          <t>Purchase of shares</t>
        </is>
      </c>
      <c r="B33" s="6" t="n">
        <v>1945270</v>
      </c>
    </row>
    <row r="34">
      <c r="A34" s="4" t="inlineStr">
        <is>
          <t>Mr Nguyen [Member]</t>
        </is>
      </c>
    </row>
    <row r="35">
      <c r="A35" s="3" t="inlineStr">
        <is>
          <t>Related Party Transaction [Line Items]</t>
        </is>
      </c>
    </row>
    <row r="36">
      <c r="A36" s="4" t="inlineStr">
        <is>
          <t>Unpaid accrued amount</t>
        </is>
      </c>
      <c r="I36" s="5" t="n">
        <v>960833</v>
      </c>
    </row>
    <row r="37">
      <c r="A37" s="4" t="inlineStr">
        <is>
          <t>Conversion price</t>
        </is>
      </c>
      <c r="I37" s="8" t="n">
        <v>0.83</v>
      </c>
    </row>
    <row r="38">
      <c r="A38" s="4" t="inlineStr">
        <is>
          <t>Director [Member]</t>
        </is>
      </c>
    </row>
    <row r="39">
      <c r="A39" s="3" t="inlineStr">
        <is>
          <t>Related Party Transaction [Line Items]</t>
        </is>
      </c>
    </row>
    <row r="40">
      <c r="A40" s="4" t="inlineStr">
        <is>
          <t>Repayment of related party debt</t>
        </is>
      </c>
      <c r="D40" s="6" t="n">
        <v>755914</v>
      </c>
      <c r="E40" s="5" t="n">
        <v>6818</v>
      </c>
    </row>
    <row r="41">
      <c r="A41" s="4" t="inlineStr">
        <is>
          <t>Accrued salaries</t>
        </is>
      </c>
      <c r="D41" s="5" t="n">
        <v>1202730</v>
      </c>
      <c r="E41" s="5" t="n">
        <v>0</v>
      </c>
    </row>
    <row r="42">
      <c r="A42" s="4" t="inlineStr">
        <is>
          <t>Issued shares</t>
        </is>
      </c>
      <c r="G42" s="6" t="n">
        <v>8556</v>
      </c>
    </row>
    <row r="43">
      <c r="A43" s="4" t="inlineStr">
        <is>
          <t>Director [Member] | Employee Stock [Member]</t>
        </is>
      </c>
    </row>
    <row r="44">
      <c r="A44" s="3" t="inlineStr">
        <is>
          <t>Related Party Transaction [Line Items]</t>
        </is>
      </c>
    </row>
    <row r="45">
      <c r="A45" s="4" t="inlineStr">
        <is>
          <t>Stock based compensation, shares</t>
        </is>
      </c>
      <c r="G45" s="6" t="n">
        <v>1974300</v>
      </c>
      <c r="H45" s="6" t="n">
        <v>545000</v>
      </c>
    </row>
    <row r="46">
      <c r="A46" s="4" t="inlineStr">
        <is>
          <t>Stock based compensation</t>
        </is>
      </c>
      <c r="G46" s="5" t="n">
        <v>9141601</v>
      </c>
      <c r="H46" s="5" t="n">
        <v>473503</v>
      </c>
    </row>
    <row r="47">
      <c r="A47" s="4" t="inlineStr">
        <is>
          <t>Officer [Member]</t>
        </is>
      </c>
    </row>
    <row r="48">
      <c r="A48" s="3" t="inlineStr">
        <is>
          <t>Related Party Transaction [Line Items]</t>
        </is>
      </c>
    </row>
    <row r="49">
      <c r="A49" s="4" t="inlineStr">
        <is>
          <t>Professional fee paid</t>
        </is>
      </c>
      <c r="G49" s="6" t="n">
        <v>14785</v>
      </c>
      <c r="H49" s="6" t="n">
        <v>1256</v>
      </c>
    </row>
    <row r="50">
      <c r="A50" s="4" t="inlineStr">
        <is>
          <t>Accrued professional fee</t>
        </is>
      </c>
      <c r="G50" s="5" t="n">
        <v>28111</v>
      </c>
      <c r="H50" s="5" t="n">
        <v>0</v>
      </c>
    </row>
    <row r="51">
      <c r="A51" s="4" t="inlineStr">
        <is>
          <t>Chief Executive Officer [Member] | Mr Dennis Nguyen [Member]</t>
        </is>
      </c>
    </row>
    <row r="52">
      <c r="A52" s="3" t="inlineStr">
        <is>
          <t>Related Party Transaction [Line Items]</t>
        </is>
      </c>
    </row>
    <row r="53">
      <c r="A53" s="4" t="inlineStr">
        <is>
          <t>Issued shares</t>
        </is>
      </c>
      <c r="G53" s="6" t="n">
        <v>200</v>
      </c>
    </row>
    <row r="54">
      <c r="A54" s="4" t="inlineStr">
        <is>
          <t>Mr Dennis [Member]</t>
        </is>
      </c>
    </row>
    <row r="55">
      <c r="A55" s="3" t="inlineStr">
        <is>
          <t>Related Party Transaction [Line Items]</t>
        </is>
      </c>
    </row>
    <row r="56">
      <c r="A56" s="4" t="inlineStr">
        <is>
          <t>Maturity term</t>
        </is>
      </c>
      <c r="B56" s="4" t="inlineStr">
        <is>
          <t>10 years</t>
        </is>
      </c>
      <c r="C56" s="4" t="inlineStr">
        <is>
          <t>10 years</t>
        </is>
      </c>
    </row>
    <row r="57">
      <c r="A57" s="4" t="inlineStr">
        <is>
          <t>Series C 1 Preferred Stock [Member]</t>
        </is>
      </c>
    </row>
    <row r="58">
      <c r="A58" s="3" t="inlineStr">
        <is>
          <t>Related Party Transaction [Line Items]</t>
        </is>
      </c>
    </row>
    <row r="59">
      <c r="A59" s="4" t="inlineStr">
        <is>
          <t>Price per share</t>
        </is>
      </c>
      <c r="G59" s="8" t="n">
        <v>1.21</v>
      </c>
    </row>
    <row r="60">
      <c r="A60" s="4" t="inlineStr">
        <is>
          <t>Series X Super Voting Preferred Stock [Member] | Chief Executive Officer [Member]</t>
        </is>
      </c>
    </row>
    <row r="61">
      <c r="A61" s="3" t="inlineStr">
        <is>
          <t>Related Party Transaction [Line Items]</t>
        </is>
      </c>
    </row>
    <row r="62">
      <c r="A62" s="4" t="inlineStr">
        <is>
          <t>Issued shares</t>
        </is>
      </c>
      <c r="G62" s="6" t="n">
        <v>3300</v>
      </c>
    </row>
    <row r="63">
      <c r="A63" s="4" t="inlineStr">
        <is>
          <t>Consultancy Service [Member] | Series C 1 Preferred Stock [Member]</t>
        </is>
      </c>
    </row>
    <row r="64">
      <c r="A64" s="3" t="inlineStr">
        <is>
          <t>Related Party Transaction [Line Items]</t>
        </is>
      </c>
    </row>
    <row r="65">
      <c r="A65" s="4" t="inlineStr">
        <is>
          <t>Purchase of shares</t>
        </is>
      </c>
      <c r="G65" s="6" t="n">
        <v>4314</v>
      </c>
      <c r="H65" s="6" t="n">
        <v>0</v>
      </c>
    </row>
    <row r="66">
      <c r="A66" s="4" t="inlineStr">
        <is>
          <t>Issuance of stock amount</t>
        </is>
      </c>
      <c r="G66" s="5" t="n">
        <v>1811880</v>
      </c>
      <c r="H66" s="5" t="n">
        <v>0</v>
      </c>
    </row>
    <row r="67">
      <c r="A67" s="4" t="inlineStr">
        <is>
          <t>Shareholder Service [Member]</t>
        </is>
      </c>
    </row>
    <row r="68">
      <c r="A68" s="3" t="inlineStr">
        <is>
          <t>Related Party Transaction [Line Items]</t>
        </is>
      </c>
    </row>
    <row r="69">
      <c r="A69" s="4" t="inlineStr">
        <is>
          <t>Professional fee paid</t>
        </is>
      </c>
      <c r="G69" s="6" t="n">
        <v>919391</v>
      </c>
      <c r="H69" s="6" t="n">
        <v>53435</v>
      </c>
    </row>
    <row r="70">
      <c r="A70" s="4" t="inlineStr">
        <is>
          <t>Accrued professional fee</t>
        </is>
      </c>
      <c r="G70" s="5" t="n">
        <v>277010</v>
      </c>
      <c r="H70"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CENTRATIONS OF RISK (Details) - USD ($)</t>
        </is>
      </c>
      <c r="B1" s="2" t="inlineStr">
        <is>
          <t>12 Months Ended</t>
        </is>
      </c>
    </row>
    <row r="2">
      <c r="B2" s="2" t="inlineStr">
        <is>
          <t>Dec. 31, 2021</t>
        </is>
      </c>
      <c r="C2" s="2" t="inlineStr">
        <is>
          <t>Dec. 31, 2020</t>
        </is>
      </c>
    </row>
    <row r="3">
      <c r="A3" s="4" t="inlineStr">
        <is>
          <t>Revenues</t>
        </is>
      </c>
      <c r="B3" s="5" t="n">
        <v>519885</v>
      </c>
      <c r="C3" s="5" t="n">
        <v>52453</v>
      </c>
    </row>
    <row r="4">
      <c r="A4" s="4" t="inlineStr">
        <is>
          <t>Cost of sales</t>
        </is>
      </c>
      <c r="B4" s="6" t="n">
        <v>407662</v>
      </c>
      <c r="C4" s="6" t="n">
        <v>0</v>
      </c>
    </row>
    <row r="5">
      <c r="A5" s="4" t="inlineStr">
        <is>
          <t>Customer A [Member]</t>
        </is>
      </c>
    </row>
    <row r="6">
      <c r="A6" s="4" t="inlineStr">
        <is>
          <t>Revenues</t>
        </is>
      </c>
      <c r="B6" s="5" t="n">
        <v>387213</v>
      </c>
      <c r="C6" s="5" t="n">
        <v>40719</v>
      </c>
    </row>
    <row r="7">
      <c r="A7" s="4" t="inlineStr">
        <is>
          <t>Percentage of purchases</t>
        </is>
      </c>
      <c r="B7" s="4" t="inlineStr">
        <is>
          <t>74.00%</t>
        </is>
      </c>
      <c r="C7" s="4" t="inlineStr">
        <is>
          <t>75.00%</t>
        </is>
      </c>
    </row>
    <row r="8">
      <c r="A8" s="4" t="inlineStr">
        <is>
          <t>Accounts receivable</t>
        </is>
      </c>
      <c r="B8" s="5" t="n">
        <v>54160</v>
      </c>
      <c r="C8" s="4" t="inlineStr">
        <is>
          <t xml:space="preserve"> </t>
        </is>
      </c>
    </row>
    <row r="9">
      <c r="A9" s="4" t="inlineStr">
        <is>
          <t>Accounts Receivable, after Allowance for Credit Loss</t>
        </is>
      </c>
      <c r="B9" s="6" t="n">
        <v>-54160</v>
      </c>
      <c r="C9" s="4" t="inlineStr">
        <is>
          <t xml:space="preserve"> </t>
        </is>
      </c>
    </row>
    <row r="10">
      <c r="A10" s="4" t="inlineStr">
        <is>
          <t>Cost of sales</t>
        </is>
      </c>
      <c r="C10" s="5" t="n">
        <v>68657</v>
      </c>
    </row>
    <row r="11">
      <c r="A11" s="4" t="inlineStr">
        <is>
          <t>Customer B [Member]</t>
        </is>
      </c>
    </row>
    <row r="12">
      <c r="A12" s="4" t="inlineStr">
        <is>
          <t>Revenues</t>
        </is>
      </c>
      <c r="B12" s="5" t="n">
        <v>94698</v>
      </c>
    </row>
    <row r="13">
      <c r="A13" s="4" t="inlineStr">
        <is>
          <t>Percentage of purchases</t>
        </is>
      </c>
      <c r="B13" s="4" t="inlineStr">
        <is>
          <t>18.00%</t>
        </is>
      </c>
    </row>
    <row r="14">
      <c r="A14" s="4" t="inlineStr">
        <is>
          <t>Accounts receivable</t>
        </is>
      </c>
      <c r="B14" s="5" t="n">
        <v>9298</v>
      </c>
    </row>
    <row r="15">
      <c r="A15" s="4" t="inlineStr">
        <is>
          <t>Accounts Receivable, after Allowance for Credit Loss</t>
        </is>
      </c>
      <c r="B15" s="5" t="n">
        <v>-9298</v>
      </c>
    </row>
    <row r="16">
      <c r="A16" s="4" t="inlineStr">
        <is>
          <t>Vendor A [Member]</t>
        </is>
      </c>
    </row>
    <row r="17">
      <c r="A17" s="4" t="inlineStr">
        <is>
          <t>Percentage of purchases</t>
        </is>
      </c>
      <c r="C17" s="4" t="inlineStr">
        <is>
          <t>78.00%</t>
        </is>
      </c>
    </row>
    <row r="18">
      <c r="A18" s="4" t="inlineStr">
        <is>
          <t>Accounts receivable</t>
        </is>
      </c>
      <c r="C18" s="5" t="n">
        <v>39279</v>
      </c>
    </row>
    <row r="19">
      <c r="A19" s="4" t="inlineStr">
        <is>
          <t>Accounts Receivable, after Allowance for Credit Loss</t>
        </is>
      </c>
      <c r="C19" s="5" t="n">
        <v>-3927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COMMITMENTS AND CONTINGENCIES (Details Narrative) - USD ($)</t>
        </is>
      </c>
      <c r="B1" s="2" t="inlineStr">
        <is>
          <t>Dec. 08, 2021</t>
        </is>
      </c>
      <c r="C1" s="2" t="inlineStr">
        <is>
          <t>Sep. 02, 2021</t>
        </is>
      </c>
      <c r="D1" s="2" t="inlineStr">
        <is>
          <t>Apr. 01, 2017</t>
        </is>
      </c>
      <c r="E1" s="2" t="inlineStr">
        <is>
          <t>Nov. 16, 2021</t>
        </is>
      </c>
      <c r="F1" s="2" t="inlineStr">
        <is>
          <t>Jun. 30, 2021</t>
        </is>
      </c>
      <c r="G1" s="2" t="inlineStr">
        <is>
          <t>May 28, 2021</t>
        </is>
      </c>
      <c r="H1" s="2" t="inlineStr">
        <is>
          <t>May 25, 2021</t>
        </is>
      </c>
      <c r="I1" s="2" t="inlineStr">
        <is>
          <t>Jan. 31, 2019</t>
        </is>
      </c>
      <c r="J1" s="2" t="inlineStr">
        <is>
          <t>Dec. 31, 2021</t>
        </is>
      </c>
      <c r="K1" s="2" t="inlineStr">
        <is>
          <t>Dec. 31, 2020</t>
        </is>
      </c>
      <c r="L1" s="2" t="inlineStr">
        <is>
          <t>Dec. 31, 2019</t>
        </is>
      </c>
      <c r="M1" s="2" t="inlineStr">
        <is>
          <t>Feb. 02, 2021</t>
        </is>
      </c>
      <c r="N1" s="2" t="inlineStr">
        <is>
          <t>Nov. 11, 2019</t>
        </is>
      </c>
    </row>
    <row r="2">
      <c r="A2" s="4" t="inlineStr">
        <is>
          <t>Capital stock amounts</t>
        </is>
      </c>
      <c r="I2" s="5" t="n">
        <v>168000</v>
      </c>
    </row>
    <row r="3">
      <c r="A3" s="4" t="inlineStr">
        <is>
          <t>Acquisition percentage</t>
        </is>
      </c>
      <c r="N3" s="4" t="inlineStr">
        <is>
          <t>100.00%</t>
        </is>
      </c>
    </row>
    <row r="4">
      <c r="A4" s="4" t="inlineStr">
        <is>
          <t>Total outstanding amount</t>
        </is>
      </c>
      <c r="J4" s="5" t="n">
        <v>75000</v>
      </c>
      <c r="K4" s="5" t="n">
        <v>75000</v>
      </c>
      <c r="L4" s="5" t="n">
        <v>75000</v>
      </c>
    </row>
    <row r="5">
      <c r="A5" s="4" t="inlineStr">
        <is>
          <t>Service consideration</t>
        </is>
      </c>
      <c r="J5" s="5" t="n">
        <v>3250000</v>
      </c>
      <c r="K5" s="5" t="n">
        <v>3190000</v>
      </c>
    </row>
    <row r="6">
      <c r="A6" s="4" t="inlineStr">
        <is>
          <t>Monthly salary</t>
        </is>
      </c>
      <c r="D6" s="5" t="n">
        <v>40000</v>
      </c>
    </row>
    <row r="7">
      <c r="A7" s="4" t="inlineStr">
        <is>
          <t>Common shares at a price</t>
        </is>
      </c>
      <c r="D7" s="5" t="n">
        <v>250</v>
      </c>
    </row>
    <row r="8">
      <c r="A8" s="4" t="inlineStr">
        <is>
          <t>Compensation and a bonus description</t>
        </is>
      </c>
      <c r="J8" s="4" t="inlineStr">
        <is>
          <t>former employee claims entitlement to compensation and a bonus totaling $566,000 and 39,000-58,500 shares of
Company common stock, together with costs.  The Company responded to the complaint and also asserted counterclaims in the proceeding
for $1,500,000 to $4,000,000 plus punitive damages, together with interest and costs, arising from, inter alia, the former employee’s
breach of contract, unfair competition, misappropriation of trade secrets and breach of fiduciary duty.</t>
        </is>
      </c>
    </row>
    <row r="9">
      <c r="A9" s="4" t="inlineStr">
        <is>
          <t>Salary payments and expense</t>
        </is>
      </c>
      <c r="J9" s="5" t="n">
        <v>122042</v>
      </c>
    </row>
    <row r="10">
      <c r="A10" s="4" t="inlineStr">
        <is>
          <t>Payment for debt</t>
        </is>
      </c>
      <c r="F10" s="5" t="n">
        <v>300000</v>
      </c>
      <c r="G10" s="5" t="n">
        <v>250000</v>
      </c>
      <c r="H10" s="5" t="n">
        <v>250000</v>
      </c>
    </row>
    <row r="11">
      <c r="A11" s="4" t="inlineStr">
        <is>
          <t>Settlement expense</t>
        </is>
      </c>
      <c r="J11" s="6" t="n">
        <v>550000</v>
      </c>
    </row>
    <row r="12">
      <c r="A12" s="4" t="inlineStr">
        <is>
          <t>Paid for investment</t>
        </is>
      </c>
      <c r="J12" s="6" t="n">
        <v>336000</v>
      </c>
    </row>
    <row r="13">
      <c r="A13" s="4" t="inlineStr">
        <is>
          <t>Legal fee</t>
        </is>
      </c>
      <c r="J13" s="6" t="n">
        <v>75000</v>
      </c>
    </row>
    <row r="14">
      <c r="A14" s="4" t="inlineStr">
        <is>
          <t>[custom:TotalOutstanding-0]</t>
        </is>
      </c>
      <c r="J14" s="6" t="n">
        <v>53435</v>
      </c>
    </row>
    <row r="15">
      <c r="A15" s="4" t="inlineStr">
        <is>
          <t>Mr Dennis [Member]</t>
        </is>
      </c>
    </row>
    <row r="16">
      <c r="A16" s="4" t="inlineStr">
        <is>
          <t>Purchase of shares</t>
        </is>
      </c>
      <c r="E16" s="6" t="n">
        <v>1945270</v>
      </c>
    </row>
    <row r="17">
      <c r="A17" s="4" t="inlineStr">
        <is>
          <t>Exercise price</t>
        </is>
      </c>
      <c r="B17" s="8" t="n">
        <v>6.49</v>
      </c>
      <c r="E17" s="8" t="n">
        <v>6.49</v>
      </c>
    </row>
    <row r="18">
      <c r="A18" s="4" t="inlineStr">
        <is>
          <t>Hottab [Member]</t>
        </is>
      </c>
    </row>
    <row r="19">
      <c r="A19" s="4" t="inlineStr">
        <is>
          <t>Investment amount</t>
        </is>
      </c>
      <c r="J19" s="6" t="n">
        <v>168000</v>
      </c>
    </row>
    <row r="20">
      <c r="A20" s="4" t="inlineStr">
        <is>
          <t>S O S V [Member]</t>
        </is>
      </c>
    </row>
    <row r="21">
      <c r="A21" s="4" t="inlineStr">
        <is>
          <t>Sosv damages</t>
        </is>
      </c>
      <c r="J21" s="5" t="n">
        <v>336000</v>
      </c>
    </row>
    <row r="22">
      <c r="A22" s="4" t="inlineStr">
        <is>
          <t>Mr Dennis [Member]</t>
        </is>
      </c>
    </row>
    <row r="23">
      <c r="A23" s="4" t="inlineStr">
        <is>
          <t>Maturity term</t>
        </is>
      </c>
      <c r="B23" s="4" t="inlineStr">
        <is>
          <t>10 years</t>
        </is>
      </c>
      <c r="E23" s="4" t="inlineStr">
        <is>
          <t>10 years</t>
        </is>
      </c>
    </row>
    <row r="24">
      <c r="A24" s="4" t="inlineStr">
        <is>
          <t>Mr Nguyen [Member]</t>
        </is>
      </c>
    </row>
    <row r="25">
      <c r="A25" s="4" t="inlineStr">
        <is>
          <t>Annual cash bonus</t>
        </is>
      </c>
      <c r="D25" s="5" t="n">
        <v>250000</v>
      </c>
    </row>
    <row r="26">
      <c r="A26" s="4" t="inlineStr">
        <is>
          <t>Mr Liang [Member]</t>
        </is>
      </c>
    </row>
    <row r="27">
      <c r="A27" s="4" t="inlineStr">
        <is>
          <t>Annual base salary</t>
        </is>
      </c>
      <c r="C27" s="5" t="n">
        <v>240000</v>
      </c>
    </row>
    <row r="28">
      <c r="A28" s="4" t="inlineStr">
        <is>
          <t>S O S V [Member]</t>
        </is>
      </c>
    </row>
    <row r="29">
      <c r="A29" s="4" t="inlineStr">
        <is>
          <t>Loans received</t>
        </is>
      </c>
      <c r="I29" s="6" t="n">
        <v>75000</v>
      </c>
    </row>
    <row r="30">
      <c r="A30" s="4" t="inlineStr">
        <is>
          <t>Share-based Payment Arrangement, Tranche One [Member]</t>
        </is>
      </c>
    </row>
    <row r="31">
      <c r="A31" s="4" t="inlineStr">
        <is>
          <t>Received amount</t>
        </is>
      </c>
      <c r="I31" s="6" t="n">
        <v>75000</v>
      </c>
    </row>
    <row r="32">
      <c r="A32" s="4" t="inlineStr">
        <is>
          <t>H P L [Member]</t>
        </is>
      </c>
    </row>
    <row r="33">
      <c r="A33" s="4" t="inlineStr">
        <is>
          <t>Capital stock amounts</t>
        </is>
      </c>
      <c r="I33" s="6" t="n">
        <v>75000</v>
      </c>
    </row>
    <row r="34">
      <c r="A34" s="4" t="inlineStr">
        <is>
          <t>H P L [Member] | Series C Preferred Stock [Member]</t>
        </is>
      </c>
    </row>
    <row r="35">
      <c r="A35" s="4" t="inlineStr">
        <is>
          <t>Acquired shares</t>
        </is>
      </c>
      <c r="M35" s="6" t="n">
        <v>117000</v>
      </c>
    </row>
    <row r="36">
      <c r="A36" s="4" t="inlineStr">
        <is>
          <t>Acquisition percentage</t>
        </is>
      </c>
      <c r="M36" s="4" t="inlineStr">
        <is>
          <t>100.00%</t>
        </is>
      </c>
    </row>
    <row r="37">
      <c r="A37" s="4" t="inlineStr">
        <is>
          <t>H P L 1 [Member]</t>
        </is>
      </c>
    </row>
    <row r="38">
      <c r="A38" s="4" t="inlineStr">
        <is>
          <t>Capital stock amounts</t>
        </is>
      </c>
      <c r="I38" s="6" t="n">
        <v>48000</v>
      </c>
    </row>
    <row r="39">
      <c r="A39" s="4" t="inlineStr">
        <is>
          <t>H P L 2 [Member]</t>
        </is>
      </c>
    </row>
    <row r="40">
      <c r="A40" s="4" t="inlineStr">
        <is>
          <t>Capital stock amounts</t>
        </is>
      </c>
      <c r="I40" s="5" t="n">
        <v>45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 width="14" customWidth="1" min="5" max="5"/>
    <col width="14" customWidth="1" min="6" max="6"/>
  </cols>
  <sheetData>
    <row r="1">
      <c r="A1" s="1" t="inlineStr">
        <is>
          <t>SUBSEQUENT EVENTS (Details Narrative) - USD ($)</t>
        </is>
      </c>
      <c r="B1" s="2" t="inlineStr">
        <is>
          <t>Feb. 08, 2022</t>
        </is>
      </c>
      <c r="C1" s="2" t="inlineStr">
        <is>
          <t>Feb. 25, 2022</t>
        </is>
      </c>
      <c r="D1" s="2" t="inlineStr">
        <is>
          <t>Feb. 14, 2022</t>
        </is>
      </c>
      <c r="E1" s="2" t="inlineStr">
        <is>
          <t>Dec. 31, 2021</t>
        </is>
      </c>
      <c r="F1" s="2" t="inlineStr">
        <is>
          <t>Oct. 01, 2021</t>
        </is>
      </c>
    </row>
    <row r="2">
      <c r="A2" s="3" t="inlineStr">
        <is>
          <t>Subsequent Event [Line Items]</t>
        </is>
      </c>
    </row>
    <row r="3">
      <c r="A3" s="4" t="inlineStr">
        <is>
          <t>Price per share</t>
        </is>
      </c>
      <c r="F3" s="5" t="n">
        <v>9</v>
      </c>
    </row>
    <row r="4">
      <c r="A4" s="4" t="inlineStr">
        <is>
          <t>Percentage of ownership</t>
        </is>
      </c>
      <c r="E4" s="4" t="inlineStr">
        <is>
          <t>95.00%</t>
        </is>
      </c>
    </row>
    <row r="5">
      <c r="A5" s="4" t="inlineStr">
        <is>
          <t>Purchase consideration amount</t>
        </is>
      </c>
      <c r="E5" s="5" t="n">
        <v>2124999</v>
      </c>
    </row>
    <row r="6">
      <c r="A6" s="4" t="inlineStr">
        <is>
          <t>Subsequent Event [Member]</t>
        </is>
      </c>
    </row>
    <row r="7">
      <c r="A7" s="3" t="inlineStr">
        <is>
          <t>Subsequent Event [Line Items]</t>
        </is>
      </c>
    </row>
    <row r="8">
      <c r="A8" s="4" t="inlineStr">
        <is>
          <t>Issuance of shares</t>
        </is>
      </c>
      <c r="C8" s="6" t="n">
        <v>500000000</v>
      </c>
    </row>
    <row r="9">
      <c r="A9" s="4" t="inlineStr">
        <is>
          <t>Subsequent event, description</t>
        </is>
      </c>
      <c r="D9" s="4" t="inlineStr">
        <is>
          <t>Singapore company, which in turn is a 95% owned subsidiary of Society Pass Incorporated, a Nevada corporation
(the “Company”) acquired all of the outstanding capital stock of New Retail Experience, Incorporated,
a Philippines company d/b/a Pushkart (“Pushkart”), which consists of 3,750,000 shares (the “Pushkart Shares”),
one Peso per share pursuant to a Share Purchase Agreement dated February 14, 2022 among the Buyer and all of the shareholders of Pushkart.
The purchase consideration of Pushkart is $1 million payable in the manner of $200,000 cash and remaining 800,000 of Society Pass Incorporated’s
shares at price of $3.53. We are expecting the proforma information of Pushkart to be disclosed in April 2022.</t>
        </is>
      </c>
    </row>
    <row r="10">
      <c r="A10" s="4" t="inlineStr">
        <is>
          <t>Percentage of ownership</t>
        </is>
      </c>
      <c r="C10" s="4" t="inlineStr">
        <is>
          <t>95.00%</t>
        </is>
      </c>
    </row>
    <row r="11">
      <c r="A11" s="4" t="inlineStr">
        <is>
          <t>Purchase consideration amount</t>
        </is>
      </c>
      <c r="C11" s="5" t="n">
        <v>2300000</v>
      </c>
    </row>
    <row r="12">
      <c r="A12" s="4" t="inlineStr">
        <is>
          <t>Subsequent Event [Member] | Underwriting Agreement [Member]</t>
        </is>
      </c>
    </row>
    <row r="13">
      <c r="A13" s="3" t="inlineStr">
        <is>
          <t>Subsequent Event [Line Items]</t>
        </is>
      </c>
    </row>
    <row r="14">
      <c r="A14" s="4" t="inlineStr">
        <is>
          <t>Issuance of shares</t>
        </is>
      </c>
      <c r="B14" s="6" t="n">
        <v>3030300</v>
      </c>
    </row>
    <row r="15">
      <c r="A15" s="4" t="inlineStr">
        <is>
          <t>Price per share</t>
        </is>
      </c>
      <c r="B15" s="8" t="n">
        <v>3.3</v>
      </c>
    </row>
    <row r="16">
      <c r="A16" s="4" t="inlineStr">
        <is>
          <t>Additional shares</t>
        </is>
      </c>
      <c r="B16" s="6" t="n">
        <v>454545</v>
      </c>
    </row>
    <row r="17">
      <c r="A17" s="4" t="inlineStr">
        <is>
          <t>Subsequent Event [Member] | Underwriting Agreement [Member] | Warrant [Member]</t>
        </is>
      </c>
    </row>
    <row r="18">
      <c r="A18" s="3" t="inlineStr">
        <is>
          <t>Subsequent Event [Line Items]</t>
        </is>
      </c>
    </row>
    <row r="19">
      <c r="A19" s="4" t="inlineStr">
        <is>
          <t>Issuance of shares</t>
        </is>
      </c>
      <c r="B19" s="6" t="n">
        <v>30303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 xml:space="preserve">NOTE－4 REVENUE The
Company has disaggregated its revenue from contracts with customers into categories based on the nature of the revenue. Schedule
of Revenue
Schedule of Revenue
Years ended December 31,
2021 2020
Sales – online ordering $ 482,002 $ —
Software sales 37,481 48,287
Hardware sales 402 4,166
$ 519,885 $ 52,453 Contract
liabilities recognized was related to software sales only and the following is reconciliation for the years presented: Schedule
of Contract liabilities
Schedule of Contract liabilities
2021 2020
Contract liabilities, brought forward $ 18,646 $ 19,843
Add: recognized as deferred revenue 44,064 47,090
Less: recognized as revenue (37,481 ) (48,287 )
Contract liabilities, carried forward $ 25,229 $ 18,6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5 SEGMENT
REPORTING Currently,
the Company has two reportable business segments:
(i) e-Commerce
operates an online lifestyle platform under the brand name of “Leflair” covering
a diversity of services and products, such as Fashion &amp; Accessories, Beauty &amp; Personal
Care, and Home &amp; Lifestyle, and managed by SOPA Technology Company Ltd, and
(ii) Merchant
POS operates the sale of hardware and software, managed by Hottab group and SOPA entities
except SOPA Technology Company Ltd. The
Company’s Chief Operating Decision Maker (CODM) evaluates operating segments using the following table presents revenues and gross
profits by reportable segment and asset except liability information. Schedule
of Segment Reporting
Schedule of Segment Reporting
Year Ended December 31, 2021
e-Commerce Merchant POS Total
Revenue from external customers:
Sales – online ordering $ 482,002 $ — $ 482,002
Software sales — 37,481 37,481
Hardware sales — 402 402
Total revenue 482,002 37,883 519,885
Cost of sales:
Cost of online ordering (407,662 ) — (407,662 )
Software sales (254,028 ) (48,785 ) (302,813 )
Hardware sales — (208 ) (208 )
Total cost of revenue (661,690 ) (48,993 ) (710,683 )
Gross loss (179,688 ) (11,110 ) (190,798 )
Operating Expenses
Sales and marketing expenses (318,697 ) (8,498 ) (327,195 )
Software development costs — (95,809 ) (95,809 )
Impairment loss (200,000 ) — (200,000 )
Depreciation — (10,448 ) (10,448 )
Amortization — (3,200,000 ) (3,200,000 )
General and administrative expenses (203,203 ) (29,984,750 ) (30,187,953 )
Total operating expenses (721,900 ) (33,299,505 ) (34,021,405 )
Loss from operations (901,588 ) (33,310,615 ) (34,212,203 )
Other income (expense)
Change in contingent service payable — — —
Gain from early lease termination — 2,454 2,454
Interest income 103 13 116
Interest expense — (41,514 ) (41,514 )
Loss on settlement of litigation — (550,000 ) (500,000 )
Warrant modification expense — (58,363 ) (58,363 )
Other income 2,135 3,771 5,906
Total other income (expense) 2,238 (643,639 ) (641,401 )
Loss before income taxes (899,350 ) (33,954,254 ) (34,853,604 )
December 31, 2021
e-Commerce Merchant POS Total
Intangible assets, net $ — $ 4,000,000 $ 4,000,000
Identifiable assets $ 9,638,035 $ 21,538,322 $ 31,176,357
December 31, 2020
e-Commerce Merchant POS Total
Intangible assets, net $ — $ 7,200,000 $ 7,200,000
Identifiable assets $ — $ 666,273 $ 666,273
Year Ended December 31, 2021
e-Commerce Merchant POS Total
Capital Expenditure:
Purchase of property, plant, and equipment $ 46,837 $ — $ 46,837
Total capital expenditure $ 46,837 $ — $ 46,837
Year Ended December 31, 2020
e-Commerce Merchant POS Total
Capital Expenditure:
Purchase of property, plant, and equipment $ — $ — $ —
Total capital expenditure $ — $ — $ —
Years Ended December 31, 2020
e-Commerce Merchant POS Total
Revenue from external customers:
Sales – online ordering $ — $ — $ —
Software subscription — 48,287 48,287
Hardware sales — 4,166 4,166
Total revenue — 52,453 52,453
Cost of sales:
Cost of online ordering — — —
Software subscription — (79,108 ) (79,108 )
Hardware sales — (9,556 ) (9,556 )
Total cost of revenue — (88,664 ) (88,664 )
Gross profit — (36,211 ) (36,211 )
Operating Expenses
Sales and marketing expenses — (3,125 ) (3,125 )
Software development costs — (165,514 ) (165,514 )
Depreciation — (8,150 ) (8,150 )
Amortization — (800,000 ) (800,000 )
Impairment loss — (16,375 ) (16,375 )
General and administrative expenses — (2,720,872 ) (2,720,872 )
Total operating expenses — (3,714,036 ) (3,714,036 )
Loss from operations — (3,750,247 ) (3,750,247 )
Other income (expense)
Change in contingent service payable — (30,198 ) (30,198 )
Gain from early lease termination — — —
Interest income — 19 19
Interest expense — (48,989 ) (48,989 )
Loss on settlement of litigation — — —
Warrant modification expense — — —
Other income — 9,759 9,759
Total other expense (69,409 ) (69,409 )
Loss before taxes (3,819,656 ) (3,819,656 ) The
below sales are based on the countries in which the customer is located. Summarized financial information concerning our geographic segments
is shown in the following tables: Schedule
of geographic segments
Schedule of geographic segments
Years ended December 31,
2021 2020
Indonesia $ 34,830 $ 40,719
Vietnam 485,055 11,734
$ 519,885 $ 52,4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NOTE－6 BUSINESS
COMBINATION On
November 11, 2019, the Company completed the acquisition of 100 156 900,000 150,000 558,000 Business Combinations Schedule
of Purchase price allocations
Schedule of Purchase price allocation
Purchase price allocation:
Fair value of stock at closing $ 900,000
Cash paid 75,000
Deferred payments- Cash 71,422
Deferred payment- shares 531,380
Less cash received (15,337 )
Purchase price $ 1,562,465 The
transaction was accounted for using the acquisition method. Accordingly, the goodwill from business combination is measured as the excess
of the total consideration over the amounts assigned to the identifiable assets acquired and liabilities assumed based on their preliminary
estimated fair values. The
deferred payments of $ 633,000 30,198 The
purchase price allocation resulted in $ 2,766,000 Schedule
of Acquisitions of assets and liability
Schedule of Acquisition of assets and liability
Acquired assets:
Trade receivables $ 6,906
Other receivables 1,857
Total acquired assets 8,763
Less: Assumed liabilities
Trade payables 39,147
Accrued liabilities and other payable 68,458
Amounts due to related parties 1,080,904
Deferred revenue 23,789
Total Assumed liabilities 1,212,298
Fair value of net liabilities assumed (1,203,535 )
Goodwill recorded 2,766,000
Cash consideration allocated $ 1,562,465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preliminary allocation of the purchase price is based on the best information
available and is pending, amongst other things: (i) the finalization of the valuation of the fair values and useful lives of tangible
assets acquired; (ii) the finalization of the valuations and useful lives for the intangible assets acquired; (iii) finalization of the
valuation of accounts payable and accrued expenses; and (iv) finalization of the fair value of non-cash consideration. The
Acquisition was accounted for as a business combination in accordance with ASC Topic 805 “ Business Combinations The
goodwill is not expected to be deductible for tax purposes. The goodwill is fully impaired during the year ended December 31, 2019,
because there were continuous operating losses and negative cash flows incurred subsequently. Under ASC Topic 350-20-50, the Company
recognized the goodwill impairment loss by comparing the actual operating results of Hottab to the profit forecast and a negative
performance is resulted.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No additional assets or liabilities were recognized during the measurement period, or the changes
to the amounts of assets or liabilities previously recognized. On
September 30, 2021, the Company served the notification to a related party that certain terms under call option agreement and side letter
were no longer effective, in case of non-fulfillment with the milestone conditions as set out in the agreements amounting to $ 75,000 558,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PREPAYMENTS AND OTHER RECEIVABLES</t>
        </is>
      </c>
      <c r="B1" s="2" t="inlineStr">
        <is>
          <t>12 Months Ended</t>
        </is>
      </c>
    </row>
    <row r="2">
      <c r="B2" s="2" t="inlineStr">
        <is>
          <t>Dec. 31, 2021</t>
        </is>
      </c>
    </row>
    <row r="3">
      <c r="A3" s="3" t="inlineStr">
        <is>
          <t>Deposits Prepayments And Other Receivables</t>
        </is>
      </c>
    </row>
    <row r="4">
      <c r="A4" s="4" t="inlineStr">
        <is>
          <t>DEPOSITS, PREPAYMENTS AND OTHER RECEIVABLES</t>
        </is>
      </c>
      <c r="B4" s="4" t="inlineStr">
        <is>
          <t>NOTE－7 DEPOSITS,
PREPAYMENTS AND OTHER RECEIVABLES Deposits,
prepayments and other receivables consisted of the following: Schedule
of prepayments and other receivables
Schedule of prepayments and other receivables
December 31, 2021 December 31, 2020
Deposits $ 68,991 $ —
Prepayments 32,279 60,532
Prepayments for consultancy fee (a) 6,010,667 —
Prepayments for first insurance funding (b) 742,500 —
Value added tax 96,818 —
Other receivables 1,666 —
Total $ 6,952,921 $ 60,532
Less: non-current portion
Prepayments for consultancy fee (858,667 ) —
Current portion $ 6,094,254 $ 60,532
(a) On
December 6, 2021, the Company entered into two consulting agreements with China-America Culture Media Inc. and New Continental Technology
Inc., acting as Consultant to assist the Company in completing certain Business Opportunities with potential partners until February
28, 2023. The consideration of the service are $3,250,000 and $3,190,000. The Company’s due to China-America Culture Media
Inc. balance was $3,033,334 and $0 as of December 31, 2021 and 2020, respectively. The Company’s due to New Continental Technology
Inc., balance was $2,977,333 and $0 as of December 31, 2021 and 2020, respectively. For the year ended December 31, 2021 and 2020
the Company recognized the amortization of prepaid consulting expense of $429,333 and $-0-, respectively, using the straight-line
method, over a term of 15 months.
(b) On
October 7, 2021, the Company purchased the Directors and Officers (D&amp;O) insurance at a premium fee of $990,000 for a term of
12 months. Also, the Company entered a loan agreement with First Insurance Funding to finance 75% of the total premium, to repay
the premium of $990,000. The Company paid the down payment of $247,500 (25%) and the remaining balance $742,500 (75%) to be repaid
by 10 installments until August 7, 2022. The Company’s D&amp;O insurance prepayment balance was $742,500 and $0 as of December
31, 2021 and 2020, respectively. For the year ended December 31, 2021 and 2020 the Company recognized the amortization of prepaid
insurance expense of $146,453 and $-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 INVENTORIES
Schedule of inventories
December 31, 2021 December 31, 2020
Finished goods $ 221,068 $ —
Less
Reserve for excess and obsolete inventory — —
Total Inventories $ 221,068 $ — All finished goods
inventories were related to e-commerce business and was held by the third party logistic. The cost of sales totaled $ 407,662 0 221,068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NOTE－9 INTANGIBLE
ASSETS As
of December 31, 2021 and 2020, intangible assets consisted of the following: Schedule
of intangible assets
Schedule of intangible assets
Useful life December 31, 2021 December 31, 2020
At cost:
Software platform 2.5 $ 8,000,000 $ 8,000,000
Other intangible assets 3 5 1,725 1,725
8,001,725 8,001,725
Less: accumulated amortization (4,001,725 ) (801,725 )
$ 4,000,000 $ 7,200,000 On
November 1 2018, the Company entered software development agreement with CVO Advisors Pte Ltd (CVO) 2018 to design and build App and
Web-based platform for the total consideration of $8,000,000. CVO who is a third party vendor in the business of designing, developing,
operating computer software applications including mobile and web application for social media, big data, point of sales, loyalty rewards,
food delivery and technology platforms in Asia. The CVO developer performed and accepted technical work, of software development phase,
which was materially completed by December 23, 2018. The Company obtained a third party license (Wallet Factory International Ltd) for
their technology build up by CVO. The
delivered platform was further developed by the Company’s in-house technology team (based in Noida that SoPa is currently
using for the loyalty platform. The platform can be downloaded from Apple store or Google play store (i.e. SoPa App) and the
Company’s web version is on www.sopa.asia. The platform was completed developed on September 30, 2020 with the estimated life
of 2.5 years. The platform started to be amortized from October 1, 2020. Further,
the Company entered subscription agreement with CVO to issued 8,000 1,000 Pursuant
to the subscription agreement entered with CVO, the Company issued 8,000 1,000 8,000,000 Also,
the owner of CVO entered into call option agreement with the CEO of the Company to sell all the shares of CVO for the sum of $10 per
share, as of date, these options were exercised by the CEO of the Company, but the equity holders of CVO Advisors Pte. Ltd. have not
honored the exercise of the call. The parties are currently in litigation ( refer Note 19 Amortization
of intangible assets attributable to future periods is as follows:
Schedule of Amortization of intangible assets
Year ending December 31: Amount
2022 $ 3,200,000
2023 800,000
$ 4,000,000 Amortization
of intangible assets was $ 3,200,000 801,4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NOTE－
10 PROPERTY, PLANT AND EQUIPMENT Property,
plant and equipment consisted of the following: Schedule
of Property plant and equipment
Schedule of Property plant and equipment
December 31, 2021 December 31, 2020
At cost:
Computer $ 33,207 $ 29,206
Office equipment 16,826 1,721
Renovation 27,731 —
77,764 30,927
Less: accumulated depreciation (21,743 ) (12,755 )
Less: exchange difference 1,014 (103 )
$ 57,035 $ 18,069 Depreciation
expense for the years ended December 31, 2021 and 2020 were $ 10,448 6,6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12 Months Ended</t>
        </is>
      </c>
    </row>
    <row r="2">
      <c r="B2" s="2" t="inlineStr">
        <is>
          <t>Dec. 31, 2021</t>
        </is>
      </c>
    </row>
    <row r="3">
      <c r="A3" s="3" t="inlineStr">
        <is>
          <t>Asset Purchase Agreement</t>
        </is>
      </c>
    </row>
    <row r="4">
      <c r="A4" s="4" t="inlineStr">
        <is>
          <t>ASSET PURCHASE AGREEMENT</t>
        </is>
      </c>
      <c r="B4" s="4" t="inlineStr">
        <is>
          <t>NOTE—
11 ASSET PURCHASE AGREEMENT On
February 16, 2021, the Company subsidiary, SOPA Technology Pte Ltd (“SoPa Pte Ltd”) acquired certain e-commerce assets from
Goodventures Sea Limited (“Goodventures”) pursuant to an Asset Purchase Agreement dated February 16, 2021 (the “Leflair
Purchase Agreement”). The acquired assets consisted of intellectual property for it lifestyle e-commerce retail business. As
consideration for entering into the Asset Purchase Agreement, the Company agreed to pay Goodventures a total of $ 200,000 1,500 The
assets acquired by SoPa Pte Ltd under the Leflair Purchase Agreement were substantially all of the assets of an online retail platform
that carried the “Leflair” brand name and included a Leflair e-commerce website, Leflair iOS and Android Apps, and backend
end infrastructure as well as marketing properties including a customer list and social media pages. In addition, SOPA Technology Pte
Ltd acquired intellectual property such as Leflair logos, trademarks and brands. The
Company accounted for this acquisition as an asset acquisition under ASC Topic 805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11 of Regulation S-X, respectively, are not required to be presented. Schedule
of Asset acquisition
Schedule of Asset acquisition
Acquired assets:
Intellectual property $ 200,000
Less: Assumed liabilities —
Accrued liabilities and other payable —
Fair value of net assets acquired 200,000
Impairment loss recorded (200,000 )
Net asset value $ — The
Company paid the purchase price of $200,000 during the year ended December 31, 2021. The purchase price of $200,000 shall be allocated
amongst the intangible assets acquired, further, these intangible have a short term life as well as the quantum of the value, the company
decided to expense it and accounted $ 200,000 The
shares issued as part of this transaction do not give the holders the right to influence or control SoPa Pte Ltd. The holders do not
have any special voting rights or the right to appoint any board members. SOPA
Technology Pte Ltd is a private company that was incorporated under the laws of Singapore on June 6, 2019. SOPA Technology Pte Ltd
manages Society Pass Incorporated’s operating activities in SEA countries and South Asia. As a pass-through holding company,
the value of the 15 3,750,000 9 277,409 The
following table summarizes the changes in non-controlling interest from December 31, 2020 to December 31, 2021: Schedule
of non-controlling interest
Schedule of non-controlling interest
Balance, December 31, 2020 0 %
Transfer (to) from the non-controlling interest as a result of Leflair Purchase Agreement 15 %
Parent Co. acquired/exchanged the non controlling interest holding with their shares (10) %
Balance, December 31, 2021 5 % A
reconciliation of the non-controlling loss attributable to the Company: Schedule
of reconciliation non-controlling loss attributable to the company
Schedule of reconciliation non-controlling loss attributable to the company
Non Controlling Interest, December 31, 2020 $ —
Acquisition cost —
Net loss attributable to non-controlling interest (99,595 )
Foreign currency translation adjustment (3,189 )
Non Controlling Interest, December 31, 2021 $ (102,784 ) Net
loss attributable to non-controlling interest for the year ended December 31, 2021: Schedule
of Net loss attributable to non-controlling interest
Schedule of Net loss attributable to non-controlling interest
Net loss generated by SOPA Technology Pte Ltd for the year ended December 31, 2021 $ (1,991,104 )
Non controlling interest percentage 5 %
Net loss attributable to non-controlling interest $ (99,595 )
Foreign currency translation adjustment (3,189 )
Non Controlling Interest $ (102,784 ) For
the year ended December 31, 2021, 5 102,7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12 Months Ended</t>
        </is>
      </c>
    </row>
    <row r="2">
      <c r="B2" s="2" t="inlineStr">
        <is>
          <t>Dec. 31, 2021</t>
        </is>
      </c>
    </row>
    <row r="3">
      <c r="A3" s="3" t="inlineStr">
        <is>
          <t>Amounts Due To Related Parties</t>
        </is>
      </c>
    </row>
    <row r="4">
      <c r="A4" s="4" t="inlineStr">
        <is>
          <t>AMOUNTS DUE TO RELATED PARTIES</t>
        </is>
      </c>
      <c r="B4" s="4" t="inlineStr">
        <is>
          <t xml:space="preserve">NOTE－12 AMOUNTS
DUE TO RELATED PARTIES Amounts
due to related parties consisted of the following: Schedule
of Amount due to related parties
Schedule of Amount due to related parties
December 31, 2021 December 31, 2020
Amounts due to related parties (a) $ 24,763 $ 96,940
Amounts due to shareholders (b) — 738,964
Amount due to a director (c) 500,000 735,833
$ 524,763 $ 1,571,737 (a) The amounts represented temporary advances to the Company including related parties (two officers), which were unsecured, interest-free and had no fixed terms of repayments. On September 30, 2021, the Company received the notifications that the outstanding amounts of $ 72,176 24,763 96,940 (b)
In February 2018, the Company entered into MOU with Connect Investment Pte Ltd (Enter Asia) for capital alliance for approximately
27% of shareholdings in the Company. Further, in August 2018, the said MOU was modified and shareholding was revised from 27% to 10%
in the Company. However, subsequently in October 2020, it was agreed between both the parties to cease the said MOU with the
understanding that there is no current and future obligation with either of them i.e. neither Enter Asia to make investment in the
Company nor the Company to issue shares to Enter Asia. Further, the Enter Asia is going to get the shares of the Hottab Holdings Ltd
(HHL) for the amount so far invested in the Company and therefore the amount due to Enter Asia is reclassified into the amount due
to shareholder “Hottab Holdings Ltd”. This amounts represented temporary advances to the Company by shareholder, which were unsecured, interest-free and had no
fixed terms of repayments. On September 30, 2021, the Company received the notifications that the outstanding amounts of $ 738,964 738,964 4.5 36,381 48,641 (c)
The amount represented as accrued salaries and bonus to the Director which was unsecured, interest-free and had no fixed terms of repayments.
As of June 30, 2021, the Director had $ 960,833 0.83 1,157,630 3,854,908 2,894,075 500,000 735,8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23264777</v>
      </c>
      <c r="C3" s="5" t="n">
        <v>506666</v>
      </c>
    </row>
    <row r="4">
      <c r="A4" s="4" t="inlineStr">
        <is>
          <t>Accounts receivable, net</t>
        </is>
      </c>
      <c r="B4" s="6" t="n">
        <v>52588</v>
      </c>
      <c r="C4" s="6" t="n">
        <v>1897</v>
      </c>
    </row>
    <row r="5">
      <c r="A5" s="4" t="inlineStr">
        <is>
          <t>Inventories</t>
        </is>
      </c>
      <c r="B5" s="6" t="n">
        <v>221068</v>
      </c>
      <c r="C5" s="6" t="n">
        <v>0</v>
      </c>
    </row>
    <row r="6">
      <c r="A6" s="4" t="inlineStr">
        <is>
          <t>Deposits, prepayments and other receivables</t>
        </is>
      </c>
      <c r="B6" s="6" t="n">
        <v>6094254</v>
      </c>
      <c r="C6" s="6" t="n">
        <v>60532</v>
      </c>
    </row>
    <row r="7">
      <c r="A7" s="4" t="inlineStr">
        <is>
          <t>Total current assets</t>
        </is>
      </c>
      <c r="B7" s="6" t="n">
        <v>29632687</v>
      </c>
      <c r="C7" s="6" t="n">
        <v>569095</v>
      </c>
    </row>
    <row r="8">
      <c r="A8" s="3" t="inlineStr">
        <is>
          <t>Non-current assets:</t>
        </is>
      </c>
    </row>
    <row r="9">
      <c r="A9" s="4" t="inlineStr">
        <is>
          <t>Deposits, prepayments and other receivables</t>
        </is>
      </c>
      <c r="B9" s="6" t="n">
        <v>858667</v>
      </c>
      <c r="C9" s="6" t="n">
        <v>0</v>
      </c>
    </row>
    <row r="10">
      <c r="A10" s="4" t="inlineStr">
        <is>
          <t>Intangible assets, net</t>
        </is>
      </c>
      <c r="B10" s="6" t="n">
        <v>4000000</v>
      </c>
      <c r="C10" s="6" t="n">
        <v>7200000</v>
      </c>
    </row>
    <row r="11">
      <c r="A11" s="4" t="inlineStr">
        <is>
          <t>Property, plant and equipment, net</t>
        </is>
      </c>
      <c r="B11" s="6" t="n">
        <v>57035</v>
      </c>
      <c r="C11" s="6" t="n">
        <v>18069</v>
      </c>
    </row>
    <row r="12">
      <c r="A12" s="4" t="inlineStr">
        <is>
          <t>Right of use assets, net</t>
        </is>
      </c>
      <c r="B12" s="6" t="n">
        <v>627968</v>
      </c>
      <c r="C12" s="6" t="n">
        <v>79109</v>
      </c>
    </row>
    <row r="13">
      <c r="A13" s="4" t="inlineStr">
        <is>
          <t>Total non-current assets</t>
        </is>
      </c>
      <c r="B13" s="6" t="n">
        <v>5543670</v>
      </c>
      <c r="C13" s="6" t="n">
        <v>7297178</v>
      </c>
    </row>
    <row r="14">
      <c r="A14" s="4" t="inlineStr">
        <is>
          <t>TOTAL ASSETS</t>
        </is>
      </c>
      <c r="B14" s="6" t="n">
        <v>35176357</v>
      </c>
      <c r="C14" s="6" t="n">
        <v>7866273</v>
      </c>
    </row>
    <row r="15">
      <c r="A15" s="3" t="inlineStr">
        <is>
          <t>Current liabilities:</t>
        </is>
      </c>
    </row>
    <row r="16">
      <c r="A16" s="4" t="inlineStr">
        <is>
          <t>Accounts payables</t>
        </is>
      </c>
      <c r="B16" s="6" t="n">
        <v>261907</v>
      </c>
      <c r="C16" s="6" t="n">
        <v>54256</v>
      </c>
    </row>
    <row r="17">
      <c r="A17" s="4" t="inlineStr">
        <is>
          <t>Contract liabilities</t>
        </is>
      </c>
      <c r="B17" s="6" t="n">
        <v>25229</v>
      </c>
      <c r="C17" s="6" t="n">
        <v>18646</v>
      </c>
    </row>
    <row r="18">
      <c r="A18" s="4" t="inlineStr">
        <is>
          <t>Accrued liabilities and other payables</t>
        </is>
      </c>
      <c r="B18" s="6" t="n">
        <v>813598</v>
      </c>
      <c r="C18" s="6" t="n">
        <v>677572</v>
      </c>
    </row>
    <row r="19">
      <c r="A19" s="4" t="inlineStr">
        <is>
          <t>Contingent service payable</t>
        </is>
      </c>
      <c r="B19" s="6" t="n">
        <v>0</v>
      </c>
      <c r="C19" s="6" t="n">
        <v>633000</v>
      </c>
    </row>
    <row r="20">
      <c r="A20" s="4" t="inlineStr">
        <is>
          <t>Due to related parties</t>
        </is>
      </c>
      <c r="B20" s="6" t="n">
        <v>524763</v>
      </c>
      <c r="C20" s="6" t="n">
        <v>1571737</v>
      </c>
    </row>
    <row r="21">
      <c r="A21" s="4" t="inlineStr">
        <is>
          <t>Operating lease liabilities</t>
        </is>
      </c>
      <c r="B21" s="6" t="n">
        <v>218077</v>
      </c>
      <c r="C21" s="6" t="n">
        <v>36752</v>
      </c>
    </row>
    <row r="22">
      <c r="A22" s="4" t="inlineStr">
        <is>
          <t>Due to first insurance funding</t>
        </is>
      </c>
      <c r="B22" s="6" t="n">
        <v>596047</v>
      </c>
      <c r="C22" s="4" t="inlineStr">
        <is>
          <t xml:space="preserve"> </t>
        </is>
      </c>
    </row>
    <row r="23">
      <c r="A23" s="4" t="inlineStr">
        <is>
          <t>Total current liabilities</t>
        </is>
      </c>
      <c r="B23" s="6" t="n">
        <v>2439621</v>
      </c>
      <c r="C23" s="6" t="n">
        <v>2991963</v>
      </c>
    </row>
    <row r="24">
      <c r="A24" s="3" t="inlineStr">
        <is>
          <t>Non-current liabilities</t>
        </is>
      </c>
    </row>
    <row r="25">
      <c r="A25" s="4" t="inlineStr">
        <is>
          <t>Operating lease liabilities</t>
        </is>
      </c>
      <c r="B25" s="6" t="n">
        <v>411053</v>
      </c>
      <c r="C25" s="6" t="n">
        <v>46453</v>
      </c>
    </row>
    <row r="26">
      <c r="A26" s="4" t="inlineStr">
        <is>
          <t>TOTAL LIABILITIES</t>
        </is>
      </c>
      <c r="B26" s="6" t="n">
        <v>2850674</v>
      </c>
      <c r="C26" s="6" t="n">
        <v>3038416</v>
      </c>
    </row>
    <row r="27">
      <c r="A27" s="3" t="inlineStr">
        <is>
          <t>COMMITMENTS AND CONTINGENCIES</t>
        </is>
      </c>
    </row>
    <row r="28">
      <c r="A28" s="4" t="inlineStr">
        <is>
          <t>Convertible preferred shares; $0.0001 par value, 5,000,000 shares authorized, 4,916,500 and 4,920,000 shares undesignated as of December 31, 2021 and 2020, respectively</t>
        </is>
      </c>
      <c r="B28" s="4" t="inlineStr">
        <is>
          <t xml:space="preserve"> </t>
        </is>
      </c>
      <c r="C28" s="4" t="inlineStr">
        <is>
          <t xml:space="preserve"> </t>
        </is>
      </c>
    </row>
    <row r="29">
      <c r="A29" s="3" t="inlineStr">
        <is>
          <t>EQUITY (DEFICIT)</t>
        </is>
      </c>
    </row>
    <row r="30">
      <c r="A30" s="4" t="inlineStr">
        <is>
          <t>Common shares; $0.0001 par value, 95,000,000 shares authorized; 19,732,406 and 7,413,600 shares issued and outstanding as of December 31, 2021 and 2020, respectively</t>
        </is>
      </c>
      <c r="B30" s="6" t="n">
        <v>1973</v>
      </c>
      <c r="C30" s="6" t="n">
        <v>742</v>
      </c>
    </row>
    <row r="31">
      <c r="A31" s="4" t="inlineStr">
        <is>
          <t>Additional paid-in capital</t>
        </is>
      </c>
      <c r="B31" s="6" t="n">
        <v>79833290</v>
      </c>
      <c r="C31" s="6" t="n">
        <v>2227033</v>
      </c>
    </row>
    <row r="32">
      <c r="A32" s="4" t="inlineStr">
        <is>
          <t>Accumulated other comprehensive loss</t>
        </is>
      </c>
      <c r="B32" s="6" t="n">
        <v>-54340</v>
      </c>
      <c r="C32" s="6" t="n">
        <v>-55236</v>
      </c>
    </row>
    <row r="33">
      <c r="A33" s="4" t="inlineStr">
        <is>
          <t>Accumulated deficit</t>
        </is>
      </c>
      <c r="B33" s="6" t="n">
        <v>-47352456</v>
      </c>
      <c r="C33" s="6" t="n">
        <v>-12587311</v>
      </c>
    </row>
    <row r="34">
      <c r="A34" s="4" t="inlineStr">
        <is>
          <t>Total equity (deficit) attributable to Society Pass Incorporated</t>
        </is>
      </c>
      <c r="B34" s="6" t="n">
        <v>32428467</v>
      </c>
      <c r="C34" s="6" t="n">
        <v>-10414772</v>
      </c>
    </row>
    <row r="35">
      <c r="A35" s="4" t="inlineStr">
        <is>
          <t>Non-controlling interest</t>
        </is>
      </c>
      <c r="B35" s="6" t="n">
        <v>-102784</v>
      </c>
      <c r="C35" s="4" t="inlineStr">
        <is>
          <t xml:space="preserve"> </t>
        </is>
      </c>
    </row>
    <row r="36">
      <c r="A36" s="4" t="inlineStr">
        <is>
          <t>TOTAL EQUITY (DEFICIT)</t>
        </is>
      </c>
      <c r="B36" s="6" t="n">
        <v>32325683</v>
      </c>
      <c r="C36" s="6" t="n">
        <v>-10414772</v>
      </c>
    </row>
    <row r="37">
      <c r="A37" s="4" t="inlineStr">
        <is>
          <t>TOTAL LIABILITIES AND EQUITY</t>
        </is>
      </c>
      <c r="B37" s="6" t="n">
        <v>35176357</v>
      </c>
      <c r="C37" s="6" t="n">
        <v>7866273</v>
      </c>
    </row>
    <row r="38">
      <c r="A38" s="4" t="inlineStr">
        <is>
          <t>Series A Preferred Stock [Member]</t>
        </is>
      </c>
    </row>
    <row r="39">
      <c r="A39" s="3" t="inlineStr">
        <is>
          <t>COMMITMENTS AND CONTINGENCIES</t>
        </is>
      </c>
    </row>
    <row r="40">
      <c r="A40" s="4" t="inlineStr">
        <is>
          <t>Preferred stock, value</t>
        </is>
      </c>
      <c r="B40" s="4" t="inlineStr">
        <is>
          <t xml:space="preserve"> </t>
        </is>
      </c>
      <c r="C40" s="6" t="n">
        <v>8000000</v>
      </c>
    </row>
    <row r="41">
      <c r="A41" s="4" t="inlineStr">
        <is>
          <t>Series B Preferred Stock [Member]</t>
        </is>
      </c>
    </row>
    <row r="42">
      <c r="A42" s="3" t="inlineStr">
        <is>
          <t>COMMITMENTS AND CONTINGENCIES</t>
        </is>
      </c>
    </row>
    <row r="43">
      <c r="A43" s="4" t="inlineStr">
        <is>
          <t>Preferred stock, value</t>
        </is>
      </c>
      <c r="B43" s="4" t="inlineStr">
        <is>
          <t xml:space="preserve"> </t>
        </is>
      </c>
      <c r="C43" s="6" t="n">
        <v>3412503</v>
      </c>
    </row>
    <row r="44">
      <c r="A44" s="4" t="inlineStr">
        <is>
          <t>Series B1 Preferred Stock [Member]</t>
        </is>
      </c>
    </row>
    <row r="45">
      <c r="A45" s="3" t="inlineStr">
        <is>
          <t>COMMITMENTS AND CONTINGENCIES</t>
        </is>
      </c>
    </row>
    <row r="46">
      <c r="A46" s="4" t="inlineStr">
        <is>
          <t>Preferred stock, value</t>
        </is>
      </c>
      <c r="B46" s="4" t="inlineStr">
        <is>
          <t xml:space="preserve"> </t>
        </is>
      </c>
      <c r="C46" s="6" t="n">
        <v>466720</v>
      </c>
    </row>
    <row r="47">
      <c r="A47" s="4" t="inlineStr">
        <is>
          <t>Series C Preferred Stock [Member]</t>
        </is>
      </c>
    </row>
    <row r="48">
      <c r="A48" s="3" t="inlineStr">
        <is>
          <t>COMMITMENTS AND CONTINGENCIES</t>
        </is>
      </c>
    </row>
    <row r="49">
      <c r="A49" s="4" t="inlineStr">
        <is>
          <t>Preferred stock, value</t>
        </is>
      </c>
      <c r="B49" s="4" t="inlineStr">
        <is>
          <t xml:space="preserve"> </t>
        </is>
      </c>
      <c r="C49" s="6" t="n">
        <v>2151706</v>
      </c>
    </row>
    <row r="50">
      <c r="A50" s="4" t="inlineStr">
        <is>
          <t>Series C 1 Preferred Stock [Member]</t>
        </is>
      </c>
    </row>
    <row r="51">
      <c r="A51" s="3" t="inlineStr">
        <is>
          <t>COMMITMENTS AND CONTINGENCIES</t>
        </is>
      </c>
    </row>
    <row r="52">
      <c r="A52" s="4" t="inlineStr">
        <is>
          <t>Preferred stock, value</t>
        </is>
      </c>
      <c r="B52" s="4" t="inlineStr">
        <is>
          <t xml:space="preserve"> </t>
        </is>
      </c>
      <c r="C52" s="6" t="n">
        <v>1211700</v>
      </c>
    </row>
    <row r="53">
      <c r="A53" s="4" t="inlineStr">
        <is>
          <t>Series X Preferred Stock [Member]</t>
        </is>
      </c>
    </row>
    <row r="54">
      <c r="A54" s="3" t="inlineStr">
        <is>
          <t>COMMITMENTS AND CONTINGENCIES</t>
        </is>
      </c>
    </row>
    <row r="55">
      <c r="A55" s="4" t="inlineStr">
        <is>
          <t>Preferred stock, value</t>
        </is>
      </c>
      <c r="B55" s="4" t="inlineStr">
        <is>
          <t xml:space="preserve"> </t>
        </is>
      </c>
      <c r="C5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NOTE－13 ACCOUNTS
PAYABLE AND ACCRUED LIABILITIES Accounts
payable consisted of the following:
Schedule of Accounts payable
December 31, 2021 December 31, 2020
Accounts payable $ 261,907 $ 54,256
Accrued liabilities and other payables - Related Party (a) 60,253 197,548
Accrued liabilities and other payables (b) 753,345 480,024
Total Accounts payable $ 1,075,505 $ 731,828 (a)
The amount represented due to two related parties in respect to unpaid salaries, unpaid legal fees and unpaid consulting fees amounted
to $ 6,818 53,435 0 The
amount represented due to three related parties in respect to unpaid salaries, unpaid legal fees and unpaid consulting fees amounted
to $ 5,000 112,692 79,856 (b)
Accrued liabilities and other payables consisted of the following: Schedule
of Accrued liabilities
Schedule of Accrued liabilities
December 31, 2021 December 31, 2020
Accrued payroll $ 85,888 $ 58,092
Accrued vat expenses 62,044 1,788
Accrued taxes 62,272 28,318
Other accruals 298,141 146,826
Other payables (c) 245,000 245,000
Total Accrued liabilities $ 753,345 $ 480,024 (c)
This included $75,000 related to SOSV. In January 2019, the HPL entered into stock purchase agreement and accelerator contract for equity
(ACE) with SOSV IV LLC (SOSV) whereby the HPL will issue shares representing 5% of their capital stock for the amounts of $ 168,000 75,000 48,000 45,000 75,000 75,000 75,000 75,000 refer footnote#19 for
legal up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14 LEASES We
adopted ASU No. 2016-02, Leases Operating
leases are included in the right-of-use lease assets, other current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our incremental borrowing
rate is used based on information available at the lease’s commencement date to determine the present value of its lease payments.
Operating lease payments are recognized on a straight-line basis over the lease term. We had no financing leases as of December 31, 2021
and 2020. The
Company adopts a 5.18 3.03 During
the year ended December 31, 2021, the Company enter into new lease arrangements, and accounted as per ASC Topic 842, the ROU asset
and lease obligation of $ 653,547 During
the year ended December 31, 2021 and 2020, the Company terminated the operating lease before the expiration of the lease. The Company
derecognized the ROU asset and lease liability and recognize the difference as gain on written-off ROU $ 2,454 0 The
Company excluded short-term leases (those with lease terms of less than one year at inception) from the measurement of lease liabilities
or right-of-use assets. The following tables summarize the lease expense, as follows: Schedule
of Lease expenses
Schedule of Lease expenses
Years ended December 31,
2021 2020
Operating lease expense (per ASC 842) $ 83,885 $ 40,172
Short-term lease expense (other than ASC 842) 7,351 —
Total lease expense $ 91,236 $ 40,172 As
of December 31, 2021, right-of-use assets were $ 627,968 629,130 As
of December 31, 2020, right-of-use assets were $ 79,109 83,205 Components
of Lease Expense We
recognize lease expense on a straight-line basis over the term of our operating leases, as reported within “general and administrative”
expense on the accompanying consolidated statement of operations. Future
Contractual Lease Payments as of December 31, 2021 The
below table summarizes our (i) minimum lease payments over the next four years, (ii) lease arrangement implied interest, and (iii) present
value of future lease payments for the next four years ending December 31, 2021: Schedule
of Future Contractual Lease Payments
Schedule of Future Contractual Lease Payments
Years ending December 31, Future lease payments
2022 $ 243,514
2023 222,830
2024 150,285
2025 58,493
Total 675,122
Less: interest (45,992 )
Present value of lease liabilities $ 629,130
Less: non-current portion (411,053 )
Present value of lease liabilities – current liability $ 218,0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UE TO FIRST INSURANCE FUNDING</t>
        </is>
      </c>
      <c r="B1" s="2" t="inlineStr">
        <is>
          <t>12 Months Ended</t>
        </is>
      </c>
    </row>
    <row r="2">
      <c r="B2" s="2" t="inlineStr">
        <is>
          <t>Dec. 31, 2021</t>
        </is>
      </c>
    </row>
    <row r="3">
      <c r="A3" s="3" t="inlineStr">
        <is>
          <t>Due To First Insurance Funding</t>
        </is>
      </c>
    </row>
    <row r="4">
      <c r="A4" s="4" t="inlineStr">
        <is>
          <t>DUE TO FIRST INSURANCE FUNDING</t>
        </is>
      </c>
      <c r="B4" s="4" t="inlineStr">
        <is>
          <t xml:space="preserve">NOTE－15 DUE
TO FIRST INSURANCE FUNDING On
October 7, 2021, the Company purchased the Directors and Officers (D&amp;O) insurance at a premium fee of $ 990,000 75 990,000 The Company paid the down-payment of US$247,500 (25%) and remaining balance $742,500 (75%) to be repaid by 10 installments
until August 7, 2022. The
effective interest rate 5.35 5,023 0 During
the year ended December 31, 2021 the Company has repaid the installments for $ 151,476 596,047 Future
contractual amortization of debt as of December 31, 2021 The
below table summarizes our (i) minimum payments in the next twelve months, (ii) implied interest, and (iii) present value of future payments
in the next twelve months: Schedule
of Future contractual amortization of debt
Schedule of Future
contractual amortization of debt
Year ending December 31, Future payment
2022 $ 605,907
Less: imputed interest (9,860 )
Present value of first insurance funding – current liability $ 596,0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1</t>
        </is>
      </c>
    </row>
    <row r="3">
      <c r="A3" s="3" t="inlineStr">
        <is>
          <t>Equity [Abstract]</t>
        </is>
      </c>
    </row>
    <row r="4">
      <c r="A4" s="4" t="inlineStr">
        <is>
          <t>SHAREHOLDERS’ DEFICIT</t>
        </is>
      </c>
      <c r="B4" s="4" t="inlineStr">
        <is>
          <t>NOTE－16 SHAREHOLDERS’
DEFICIT Authorized
stock The
Company is authorized to issue two classes of stock. The total number of shares of stock which the Company is authorized to issue is
100,000,000 shares of capital stock, consisting of 95,000,000 0.0001 5,000,000 0.0001 The
holders of the Company’s common stock are entitled to the following rights: Voting
Rights Dividend
Right Liquidation
Right Other
Matters Common
stock outstanding As
of December 31, 2021 and 2020, the Company had a total of 19,732,406 7,413,600 On
February 10, 2021, the Company effected a 750 for 1 On
September 21, 2021, the Company effected a 1 for 2.5 An
additional result of the stock split was that the stated value of preferred stock, the number of designated shares and outstanding shares
of each series of preferred stock was unchanged in accordance to the respective certificate of designations. The number of authorized
shares of preferred stock remained unchanged. On
November 8, 2021, the Company entered into an underwriting agreement with Maxim Group LLC, related to the offering of 2,888,889 9.00 236,111 26,000,001 2,124,999 The
Cost of IPO related expenses incurred $ 2,677,846 Upon
the IPO Closings, all outstanding shares of preferred stock series A, B, B-1, C and C-1 were automatically converted into 888,889 shares,
764,400 shares, 48,000 shares, 465,600 shares and 4,195,200 shares of the Company’s common stock for the value of $8,000,000, $3,412,503,
$466,720, $8,353,373 and $5,536,832, respectively. During
the years ended December 31, 2021 and 2020, the Company issued 814,950 545,400 2,85,026 473,503 During
the years ended December 31, 2021 and 2020, the Company issued 1,157,630 0 960,834 0 2,894,075 During
the years ended December 31, 2021 and 2020, the Company issued 450,000
and 0
shares of its common stock for director’s
bonus for the value of $ 3,442,499
and $ 0 ,
respectively. During the years ended December 31, 2021 and
2020, the Company issued 9.300 0 71,145 0 During
the years ended December 31, 2021 and 2020, the Company cancelled 150,000 0 During
the years ended December 31, 2021 and 2020, the Company issued 277,409 28 During
the year ended December 31, 2021, a total of 69 warrants were exercised in exchange to 20,700 shares of its common stock for the value
of $28,980. During the year ended December 31, 2020, no warrants were exercised to common stock. During
December 2021, we issued 208,369 During
December, 2021, we issued 3,437 During
December, 2021, we issued 34,222 308,000 During
December, 2021, we issued 5,700 109,497 Warrants In
August 2019, the Company issued 21,000 shares of warrants to one employee for compensation of his service to purchase 21,000 shares of
its common stock for the fair value of $17,500. Each share of warrant is converted to one share of common stock at an exercise price
of $0.0001. The warrants will expire on the second (2nd) anniversary of the initial date of issuance. As at December 31, 2019, none of
the warrants have been exercised. 21,000 shares fully exercised during the year ended December 31, 2020. In
December 2020, the Company issued certain numbers of warrants pursuant to the Series C-1 Subscription Agreement. Each redeemable warrant
is entitled the holder to purchase one C-1 preferred share at a price of $ 420 2,120 4,094 In
December 2020, a total of 838 warrants were exercised in exchange to 838 Series C-1 preferred shares. ( refer note 13 for details Below
is a summary of the Company’s issued and outstanding warrants as of December 31, 2021 and 2020: Schedule
of warrants issued and outstanding
Schedule of warrants issued and outstanding
Warrants Weighted average exercise price Weighted
Outstanding as of December 31, 2019 (a) 21,000 $ 0.0001 1.3
Issued (b) 4,094 $ 420 0.9
Exercised (21,838 ) $ (6.34 ) 1
Expired (1,209 ) $ (420 ) ( 0.6 )
Outstanding as of December 31, 2020 (b) 2,047 $ 420 0.6
Issued (b) 2,120 $ 420 0.5
Issued (a) 144,445 $ 9.90 5.0
Exercised (b) (307 ) $ (420 ) —
Expired — $ — —
Outstanding as of December 31, 2021 148,305 $ 20.57 4.88
(a) Common stock will be issued if those warrants exercise The
144,445 warrants having intrinsic value of $73,667 as of December 31, 2021.
(b) Preferred stock series C-1 will be issued if those warrants
exercise. Further, those preferred stock series C-1 will automatically convert into the 1,158,000 and 614,400 common stock
with the intrinsic value of $10,433,580 and nil as of December 31, 2021 and 2020, respectively. On
April 19, 2021, the Company extended the expiry date of the Warrant issued to Preferred Series C-1 holder by six months from June
30, 2021 to December 31, 2021. Further, on November 16, 2021, the Company extended the expiry date of the Warrant issued to
Preferred Series C-1 holder by six months from December 31, 2021 to June 30, 2022. The Company considered this warrant as permanent
equity per ASC Topic 815-40-35-2, the warrants would not be marked to market at each financial reporting date. However, where there
is a subsequent changes in assumptions related warrants (in the instant case, an extension of the expiration date of the warrants),
the difference between the amount originally recorded and the newly calculated amount, based upon the changed assumptions, is
determined and the difference between the before and after valuation is recorded as an expense, with the corresponding credit to
additional paid-in capital. The Company recorded additional warrants modification expense of $ 58,363 The
Company determined the fair value using the Black-Scholes option pricing model with the following assumptions Schedule
of Stock options assumptions
Schedule of Stock option assumptions
Before modification After Modification
Dividend rate 0 % 0 %
Risk-free rate 0.06 % 0.12 %
Weighted average expected life (years) 9 18
Expected volatility 25 % 25 %
Exercise price $ 1.4 $ 1.4
(a) The Company considered 25% volatility as from inception through
the date of the Company common stocks. Director’s
Stock option On
December 8, 2021, the Board of Directors approved a grant to Dennis Nguyen of a 10-year options to purchase 1,945,270
shares options at an exercise price of $6.49 per share that will be exercisable at any time. Schedule
of Stock Option
Schedule of Stock Option
Share option Weighted average exercise price Weighted
Outstanding
as of December 31, 2019 — $ — —
Granted — — —
Exercised — — —
Expired — — —
Outstanding
as of December 31, 2020 — — —
Granted 1,945,270 6.49 10
Exercised
— — —
Expired — — —
Outstanding
as of December 31, 2021 1,945,270 $ 6.49 10 The
total fair value of options vested during the years ended December 31, 2021 and 2020 was $ 12,159,652 0 The
aggregate intrinsic value of share options outstanding as of December 31, 2021 and 2020 was $ 7,624,458 0 The
Company determined the fair value using the Black-Scholes option pricing model with the following assumptions for the years ended December
31, 2021 and 2020:
Schedule of Stock option assumptions
December 31, 2021
Dividend rate 0 %
Risk-free rate 1.52 %
Weighted average expected life (years) 10
Expected volatility 130 %
Share price $ 6.49 Director’s
stock awards
Schedule of Stock Award
Unvested as of December 31, 2019 — $ — —
Issued — — —
Vested — — —
Cancelled — — —
Unvested as of December 31, 2020 — — —
Issued 814,950 7.65 2
Vested (162,990 ) 7.65 —
Cancelled — — —
Unvested as of December 31, 2021 651,960 $ 7.65 1.67
Shares Unvested at period-end 651,960 $ 7.65 Below
is the unvested shares vesting schedule at future years
Year ended December 31 2022 325,980
Year ended December 31 2023 325,980
Total 651,960 The
Company issued 814,950 shares of its common stock on September 1, 2021 (“start date”) of which 651,960 shares shall be subject
to vesting. The vesting shares shall be vested in accordance with the following vesting schedule: 162,990 vesting shares will vest every
six-months for a two-year period from the start date, with the first vesting date being March 1, 2022. For the years ended December 31,
2021 and 2020, the Company recognized the amortization of stock compensation expense of $2,805,025 and $0, respectively. The remaining
unamortized vesting expenses in 1.67 years which estimated with a cost of $3,429,3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FERRED STOCKS AND WARRANTS</t>
        </is>
      </c>
      <c r="B1" s="2" t="inlineStr">
        <is>
          <t>12 Months Ended</t>
        </is>
      </c>
    </row>
    <row r="2">
      <c r="B2" s="2" t="inlineStr">
        <is>
          <t>Dec. 31, 2021</t>
        </is>
      </c>
    </row>
    <row r="3">
      <c r="A3" s="3" t="inlineStr">
        <is>
          <t>Preferred Stocks And Warrants</t>
        </is>
      </c>
    </row>
    <row r="4">
      <c r="A4" s="4" t="inlineStr">
        <is>
          <t>PREFERRED STOCKS AND WARRANTS</t>
        </is>
      </c>
      <c r="B4" s="4" t="inlineStr">
        <is>
          <t>NOTE－17
PREFERRED STOCKS AND WARRANTS As
of December 31, 2021 and 2020, the Company’s preferred stocks have been designated as follow: Schedule
of Preferred stocks
Schedule of Preferred stocks
No. of shares Stated Value
Series A Convertible Preferred Stock 10,000 $ 1,000
Series B Convertible Preferred Stock 10,000 $ 1,336
Series B-1 Convertible Preferred Stock 15,000 $ 2,917
Series C Convertible Preferred Stock 15,000 $ 5,763
Series C-1 Convertible Preferred Stock 30,000 $ 420
Series X Super Voting Preferred Stock 3,500 $ 0.0001 All
of the Series A, B, B-1, C, and C-1 Preferred Shares were issued at a value of respective stated value per share. These all Series of
Preferred Shares contain a conversion option, are convert into a fixed number of common shares or redeemable with the cash repayment
at the liquidation, so as a result of this liquidation preference, under U.S GAAP, the Company has classified the all these Series of
Preferred Shares within mezzanine equity in the consolidated balance sheet. Series
X Super Voting Preferred Stock was issued at a par value. This Series of Preferred Shares does not contain a conversion option, so as
a result of this liquidation preference, under U.S GAAP, the Company has classified the this Series of Preferred Shares within permanent
equity in the consolidated balance sheet. Voting
Rights: (a)
increase or decrease the par value of the shares of the Series A Preferred Stock, alter or change the powers, preferences or rights of
the shares of Series A Preferred Stock or create, alter or change the powers, preferences or rights of any other capital stock of the
Company if after such alteration or change such capital stock would be senior to or pari passu with Series A Preferred Stock; and (a)
adversely affect the shares of Series A Preferred Stock, including in connection with a merger, recapitalization, reorganization or otherwise. (2)
The affirmative vote of at least a majority of the holders of the shares of the Series A Preferred Stock shall be necessary to: (b)
authorize a merger, acquisition or sale of substantially all of the assets of the Company or any of its subsidiaries (other than a merger
exclusively to effect a change of domicile of the Company to another state of the United States); (c)
increase or decrease (other than decreases resulting from conversion of the Series A Preferred Stock) the authorized number of shares
of the Company’s preferred stock or any series thereof, the number of shares of the Company’s common stock or any series
thereof or the number of shares of any other class or series of capital stock of the Company; and (d)
any repurchase or redemption of capital stock of the Company except any repurchase or redemption at cost upon the termination of services
of a service provider to the Company or the exercise by the Company of contractual rights of first refusal as applied to such capital
stock. Dividend
Rights Conversion
Rights Conversion
Rights Liquidation
Rights: Other
Matters Series
A Preferred Shares There
were no Upon
the IPO Closings, all outstanding shares of Series A Preferred Shares were automatically converted into 888,889 8,000,000 9 As
of December 31, 2021 and 2020, there were 0 8,000 Series
B Preferred Shares There
were no During
the year ended December 31, 2020, the Company issued 327 436,872 , equal to approximately $ 1,336 Upon
the IPO Closings, all outstanding shares of Series B Preferred Stock were automatically converted into 764,400 3,412,503 4.46 As
of December 31, 2021 and 2020, there were 0 2,548 Series
B-1 Preferred Shares There
was no During
the year ended December 31, 2020, the Company issued 40 116,680 2,917 Upon
the IPO Closings, all outstanding shares of Series B-1 Preferred Shares were automatically converted into 48,000 466,720 9.72 As
of December 31, 2021 and 2020, there were 0 160 Series
C Preferred Shares During
the year ended December 31, 2021, the Company issued 1,116 74 6,431,508 426,462 During
the year ended December 31, 2021, the Company incurred the issuance cost in connection with the private placement of Series C Preferred
Shares amounting to $ 195,942 460,361 There
was no Series C Preferred Shares issued during the year ended December 31, 2020. Upon
the IPO Closings, all outstanding shares of Series C Preferred Shares were automatically converted into 465,600 8,353,373 17.9 As
of December 31, 2021 and 2020, there were 0 362 Series
C-1 Preferred Shares The
Company accounted for warrants issued in accordance with the guidance on “ Accounting for Certain Financial Instruments with
Characteristics of Both Liabilities and Equity During
the year ended December 31, 2020, the Company issued 2,314 571 971,880 239,820 During
the year ended December 31, 2021, the Company issued 6,235 1,142 4,864 2,618,700 479,640 2,042,880 During
the year ended December 31, 2021, the Company incurred the issuance cost in connection with the private placement of Series C-1 Preferred
Shares amounting to $ 245,700 90,748 Upon
the IPO Closings, all outstanding shares of Series C-1 Preferred Shares were automatically converted into 4,195,200 5,536,832 1.21 As
of December 31, 2021 and 2020, there were 0 2,885 Series
X Super Voting Preferred Shares In
August 2021, the Company created a new series of preferred stock to be titled “Series X Super Voting Preferred Stock”, at
par value, consisting of 2,000 shares and to provide to such preferred stock certain rights and privileges including but not limited
to the right to 10,000 votes per share (post reverse split: 4,000 votes per share) to vote on all matters that may come before the
stockholders of the Corporation, voting together with the common stock as a single class on all matters to be voted or consented upon
by the stockholders but is not entitled to any dividends, liquidation preference or conversion or redemption rights, so accordingly it
is accounted as an equity classification. During
the year ended December 31, 2021 and 2020, the Company issued 3,500 0 As
of December 31, 2021 and 2020, there were 3,500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8 INCOME TAXES For
the years ended December 31, 2021 and 2020, the local (“Nevada”) and foreign components of loss before income taxes were
comprised of the following: Schedule
of Loss before income tax
Schedule of Loss before income tax
Years ended December 31,
2021 2020
Tax jurisdiction from:
- Local $ 32,901,996 $ 3,019,273
- Foreign 1,951,608 800,383
Loss before income taxes $ 34,853,604 $ 3,819,656 The
provision for income taxes consisted of the following: Schedule
of provisions for income tax
Schedule of provision for income taxes
Years ended December 31,
2021 2020
Current:
- United States $ — $ —
- Singapore — —
- Vietnam — —
- India 11,136 8,152
Deferred:
- United States — —
- Singapore — —
- Vietnam — —
- India — 180
Income tax expense $ 11,136 $ 8,332 The
effective tax rate in the years presented is the result of the mix of income earned in various tax jurisdictions that apply a broad range
of income tax rate. The Company operates in various countries: Singapore and Vietnam that are subject to taxes in the jurisdictions in
which they operate, as follows: United
States The
Company is registered in the Nevada and is subject to the tax laws of United States. A reconciliation of the income tax provision (benefit)
by applying the statutory United States federal income tax rate to income (loss) before income taxes is as follows: Schedule
of statutory United Stated federal income tax rate
Schedule of statutory United States federal income tax rate
Rate Reconciliation
2021
Expected tax at statutory rates (6,846,505 ) 21 %
Nondeductible Expenses 6,979 0 %
State Income Tax, Net of Federal benefit 0 0 %
Current Year Change in Valuation Allowance 5,655,423 -17 %
Prior Deferred True-Ups 1,184,103 -4 %
Total Income Tax Expense — — As
of December 31, 2021, the operation in the United States incurred $ 8,929,250 1,875,143 Singapore The
Company’s subsidiary is registered in the Republic of Singapore and is subject to the tax laws of Singapore. As
of December 31, 2021, the operation in the Singapore incurred $ 1,705,856 272,937 Vietnam The
Company’s subsidiary operating in Vietnam is subject to the Vietnam Income Tax at a standard income tax rate of 20 Schedule
of Effective Income Tax Rate Reconciliation
Schedule of Effective Income Tax Rate Reconciliation
Years ended December 31,
2021 2020
Loss before income taxes $ (893,222 ) $ (408,868 )
Statutory income tax rate 20 % 20 %
Income tax expense at statutory rate (178,644 ) (81,774 )
Tax effect of allowance 178,644 81,774
Income tax expense $ — $ — As
of December 31, 2021, the operation in the Vietnam incurred $ 1,302,090 260,418 India The
Company’s subsidiary operating in India is subject to the India Income Tax at a standard income tax rate of 25
Years ended December 31,
2021 2020
Income before income taxes $ 22,796 $ (32,387 )
Statutory income tax rate 25 % 25 %
Income tax expense at statutory rate 5,699 (8,152 )
Deferred income tax expenses 5,437 (180 )
Tax effect of allowance (11,136 ) 8,332
Income tax expense $ — $ — As
of December 31, 2021, the operation in the India incurred $ 22,796 11,136 Deferred
tax assets and liabilities are recognized for future tax consequences between the carrying amounts of assets and liabilities and their
respective tax basis using enacted tax rates in effect for the tax year in which the differences are expected to reverse. Significant
deferred tax assets and liabilities of the Company as of December 31, 2021 and 2020 consist of the following: Schedule
of Deferred Tax Assets and Liabilities
Schedule of Deferred Tax Assets and Liabilities
December 31, 2021 December 31, 2020
Deferred tax assets:
Software intangibles (U.S) $ 150,465 $ —
Deferred Stock Compensation (U.S.) 5,864,670 —
Net operating loss carryforwards
- United States 1,875,143 2,171,941
- Singapore 272,937 131,985
- Vietnam 260,418 81,774
- India — —
8,423,632 2,385,700
Less: valuation allowance (8,423,632 ) (2,385,700 )
Deferred tax assets, net $ — $ — The
Internal Revenue Code includes a provision, referred to as Global Intangible Low-Taxed Income (“GILTI”), which provides for
a 10.5 The
Company is subject to taxation in the U.S. and various foreign jurisdictions. U.S. federal income tax returns for 2018 and after remain
open to examination. We and our subsidiaries are also subject to income tax in multiple foreign jurisdictions. Generally, foreign income
tax returns after 2017 remain open to examination. No income tax returns are currently under examination. As of December 31, 2021
and 2020, the Company does no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COSTS</t>
        </is>
      </c>
      <c r="B1" s="2" t="inlineStr">
        <is>
          <t>12 Months Ended</t>
        </is>
      </c>
    </row>
    <row r="2">
      <c r="B2" s="2" t="inlineStr">
        <is>
          <t>Dec. 31, 2021</t>
        </is>
      </c>
    </row>
    <row r="3">
      <c r="A3" s="3" t="inlineStr">
        <is>
          <t>Retirement Benefits [Abstract]</t>
        </is>
      </c>
    </row>
    <row r="4">
      <c r="A4" s="4" t="inlineStr">
        <is>
          <t>PENSION COSTS</t>
        </is>
      </c>
      <c r="B4" s="4" t="inlineStr">
        <is>
          <t>NOTE－
19 PENSION COSTS The
Company is required to make contribution to their employees under a government-mandated defined contribution pension scheme for its eligible
full-times employees in all countries operating in the Company. The Company is required to contribute a specified percentage of the participants’
relevant income based on their ages and wages level. During the years ended December 31, 2021 and 2020, $ 15,140 4,6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20 RELATED PARTY TRANSACTIONS From
time to time, the shareholder and director of the Company advanced funds to the Company for working capital purpose. Those advances are
unsecured, non-interest bearing and due on demand. During
the years ended December 31, 2021 and 2020, the Company rendered the consultancy service with related parties for the issuance of 4,314 0 1,811,880 0 During
the year ended December 31, 2021 and 2020, the Company issued 1,974,300 545,000 9,141,601 473,503 The
Company paid and accrued to the directors, the total salaries of $ 755,914 6,818 1,202,730 0 The
Company’s subsidiaries paid and accrued their two officers, total professional fee of $ 14,785 1,256 28,111 0 The
Company paid total professional fee and accrued of $ 919,391 53,435 277,010 0 During
August and September 2021, the Company issued 3,300 200 In
August 2021, the Company approved the conversion of inter-company loan of $1,249,999 due and owing by SOPA Technology PTE. LTD. (“STPL”),
by exchange of 8,500 shares of STPL which represents 85% of the total issued and paid-up capital of STPL on a fully diluted basis. On
September 30, 2021, the Company received the notifications that the outstanding amounts of $ 72,176 738,964 75,000 558,000 On
June 30, 2021, Mr. Nguyen had $ 960,833 0.83 1,157,630 HOTTAB
Asset Vietnam Co Ltd, a company limited by shares incorporated under the laws of Vietnam on April 17, 2015, is currently wholly-owned
by Ngo Cham, an employee of HOTTAB Vietnam Co Ltd. HOTTAB Asset Vietnam Co Ltd manages the Group’s website and apps in Vietnam
via a contractual relationship. All profits accrued by HOTTAB Asset Vietnam Co Ltd are paid as management fees to HOTTAB Vietnam Co Ltd.
HOTTAB Vietnam Co Ltd has an irrevocable call option to acquire 100% of the equity of HOTTAB Asset Vietnam Co Ltd. On
December 8, 2021, the Board of Directors approved a grant to Dennis Nguyen of with a 10 1,945,270 6.49 As
of December 31, 2021, the Company paid its directors remuneration in lieu of 8,556 77,000 9 The
Company issued 277,409 95 Apart
from the transactions and balances detailed elsewhere in these accompanying consolidated financial statements, the Company has no other
significant or material related party transactions during the year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1</t>
        </is>
      </c>
    </row>
    <row r="3">
      <c r="A3" s="3" t="inlineStr">
        <is>
          <t>Risks and Uncertainties [Abstract]</t>
        </is>
      </c>
    </row>
    <row r="4">
      <c r="A4" s="4" t="inlineStr">
        <is>
          <t>CONCENTRATIONS OF RISK</t>
        </is>
      </c>
      <c r="B4" s="4" t="inlineStr">
        <is>
          <t>NOTE－21 CONCENTRATIONS
OF RISK The
Company is exposed to the following concentrations of risk: (a) Major
customers For
the years ended December 31, 2021 and 2020, the customers who accounted for 10% or more of the Company’s revenues and its outstanding
receivable balances at year-end dates, are presented as follows:
Schedule of concentrations of risk
Year ended December 31, 2021 December 31, 2021
Customer Revenues Percentage Accounts
Customer A** $ 387,213 74 % $ 54,160 *
Customer B*** $ 94,698 18 % $ (9,298 )**** *This
included value added taxed (“VAT”) ** The Company engaged Tiki Smart Logistic for
collection of cash on delivery arrangement from their end customer. *** The Company engaged PayDollars for online
payment gateway arrangement from their end customer **** Due to order cancelation the amount
became credit balance
Years ended December 31, 2020 December 31, 2020
Customer Revenues Percentage Accounts
Customer A $ 40,719 75 % $ — All
customers are located in Vietnam except one located in Indonesia. (b) Major
vendors For
the year ended December 31, 2021, there is no single vendor exceeding 10% of the Company’s purchase cost.
Years ended December 31, 2020 December 31, 2020
Customer Cost of sales Percentage Accounts
Vendor A $ 68,657 78 % $ 39,279 All
vendors are located in Vietnam.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reporting currency of the Company is US$, to date the majority of the revenues and costs are denominated in VND, SGD and INR and a significant
portion of the assets and liabilities are denominated in VND, SGD and INR. As a result, the Company is exposed to foreign exchange risk
as its revenues and results of operations may be affected by fluctuations in the exchange rate between US$ and VND, SGD and INR. If VND,
SGD and INR depreciates against US$, the value of VND, SGD and INR revenues and assets as expressed in US$ financial statements will
decline. The Company does not hold any derivative or other financial instruments that expose to substantial market risk. (e) Economic
and political risks The
Company's operations are conducted in the Republic of Vietnam. Accordingly, the Company's business, financial condition and results of
operations may be influenced by the political, economic and legal environment in the Vietnam, and by the general state of the Vietnam
economy. The
Company's operations in the Vietnam and India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Vietnam and India, and by changes in governmental policies with respect to laws and regulations, anti-inflationary measures, currency
conversion, remittances abroad, and rates and methods of tax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22 COMMITMENTS
AND CONTINGENCIES As
of December 31, 2021, the Company has no material commitments or contingencies. Right
issues under Series C-1 preferred stock The
Company has issued warrant pursuant to the Series C-1 Subscription Agreement. Each redeemable warrant entitles the holder to
purchase two (2) common shares at a price of $168 per share. The warrants shall be exercisable on or before December 31, 2020 and
June 30, 2021, respectively. On April 19, 2021, the Company extended the termination date of the Warrant issued to Preferred Series
C-1 holder by six months from the expiration date of June 30, 2021 to December 31, 2021. On November 16, 2021, the Company has
further extended the termination date until June 30, 2022. The Company considers this warrant as permanent equity per ASC Topic
815-40-35-2, the warrants would not be marked to market at each financial reporting date. However, where there is a subsequent
change in assumptions related to warrants (in the instant case, an extension of the expiration date of the warrants), the difference
between the amount originally recorded and the newly calculated amount, based upon the changed assumptions, is determined and the
difference between the before and after valuation is recorded as an expense, with the corresponding credit to accumulated paid-in
capital. Financing
arrangement (due to a shareholder) In
February 2018, the Company entered into MOU with Connect Investment Pte Ltd (Enter Asia) for capital alliance for approximately 27%
of shareholdings in the Company. Further, in August 2018, the said MOU was modified and shareholding was revised from 27% to 10% in
the Company. However, subsequently in October 2020, it was agreed between both the parties to cease the said MOU with the
understanding that there is no current and future obligation with either of them i.e., neither Enter Asia to make investment in the
Company nor the Company to issue shares to Enter Asia. Further, the Enter Asia is going to get the shares of the Hottab Holdings Ltd
(HHL) for the amount so far invested in the Company and therefore the amount due to Enter Asia is reclassified into the amount due
to shareholder “Hottab Holdings Ltd”. SOSV In
January 2019, the HPL entered into stock purchase agreement and accelerator contract for equity (ACE) with SOSV IV LLC (SOSV) whereby
the HPL will issue shares representing 5% of their capital stock for the amounts of $ 168,000 75,000 48,000 45,000 75,000 75,000 117,000 100 75,000 75,000 see below for legal update Service
contracts The
Company carries various service contracts on its vendors for repairs, maintenance and inspections. All contracts are short term and can
be cancelled. Material
contracts On
28 May 2021, the Company entered into a business cooperation agreement with Paytech Company Limited (Strategic Partners) to provide payment
integration and loyalty services to the platform that allows merchants to process transactions with consumers. As of date, this program
have not started and expected to commence in next year 2022. On
15 August 2021, the Company entered into a business cooperation agreement with Rainbow Loyalty Company Limited (Strategic Partners) to
provide loyalty services for merchants on the platform. As of date, this program have not started and expected to commence in next year
2022. On
26 May 2021, the company entered into a business cooperation agreement with TikiNow Smart Logistic Limited Company to provide warehouse
service, packing service, delivery service and payment collection of online orders that paid by cash (COD). The agreement have been implemented
since Oct 1 st, On
15 May 2021, the company entered into a business cooperation agreement with AisaPay Company Limited (Partner) to provide payment gateway
service for customers who make payment by credit cards on the platform. The agreement has been implemented since September 7 th On
December 6, 2021, the Company entered into two consulting agreements with China-America Culture Media Inc. and New Continental Technology
Inc., acting as Consultant to assist the Company in completing certain Business Opportunities with potential partners until February
28, 2023. The consideration of the service are $ 3,250,000 3,190,000 Executive
service agreements On
April 1, 2017 the Company entered into an at-will employment agreement with Dennis Nguyen, its Chairman and Chief Executive Officer.
The Employment Agreement provides for a monthly salary of $ 40,000 250 250,000 On
September 1, 2021 the Company entered into a 5-year employment agreement with Raynauld Liang, its Chief Financial Officer and Singapore
Country General Manager. The employment agreement provides Mr. Liang with compensation of (i) an annual base salary of $ 240,000 On
November 16, 2021, the Board of Directors awarded Dennis Nguyen a 10 1,945,270 6.49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such legal proceedings that will have, individually or in
the aggregate, a material adverse effect on its business, financial condition or operating results. The
litigation docket of Carmel, Milazzo &amp; Feil LLP discloses the following actual, pending or threatened litigation for the Company: Rahul
Narain v. Society Pass, Inc. Supreme
Court of the State of New York, County of New York, Index 656956/2019 Thomas
O’Connor &amp; CVO Advisors Pte. Ltd. v. Society Pass, Inc. Supreme
Court of the State of New York, County of New York, Index 656938/2019 Dennis
Nguyen v. Thomas O’Connor Supreme
Court of the State of New York, County of New York, Index 651015/2020 The
Company is currently litigating three cases pending in the Supreme Court for the State of New York, New York County. Two
cases are employment actions filed by former employees who seek compensation alleged to be due pursuant to agreements with the Company.
Both of the employees are represented by the same counsel and filed their cases in the Supreme Court of the State of New York, County
of New York, in December 2019. In
one of those actions, a former employee claims entitlement to compensation and a bonus totaling $566,000 and 39,000-58,500 shares of
Company common stock, together with costs. The Company responded to the complaint and also asserted counterclaims in the proceeding
for $1,500,000 to $4,000,000 plus punitive damages, together with interest and costs, arising from, inter alia, the former employee’s
breach of contract, unfair competition, misappropriation of trade secrets and breach of fiduciary duty. In
the other employment action, another former employee claims entitlement to salary payments and expense reimbursement in the amount of
$ 122,042 The
third case also involves one of those former employees; therein, a Company affiliate filed suit in February 2020 seeking enforcement,
by way of specific performance, of an agreement which entitles the affiliate to purchase all of the 99 percent of the shares of the plaintiff-entity
which alleges entitlement to $8 million in shares of the Company’s Series A Preferred Stock in one of the employment actions described
above. The former employee has responded to the Company’s complaint in this action with a motion to dismiss, which was later
withdrawn by same, and then by way of an answer without counterclaims. The judge assigned to this action has announced his retirement
at the end of the calendar year; it is unclear to whom the case will be assigned in the future. The
Company was in an AAA arbitration defending allegations of breach of an agreement. The Demand for Arbitration therein, dated August
25, 2020, asserts that the Petitioner, an LLC, had an agreement with the Company and its CEO granting the Petitioner the right to require
the Company to redeem certain common stock in the Company for a cash payment. The
Demand alleges that the Petitioner submitted a Redemption Notice, as required under the alleged agreement, obligating the Company to
redeem the shares. The Demand alleges that the failure of the Company to redeem the shares and pay Petitioner further obligates
the Company to provide additional common stock to the Petitioner. The amount alleged to be due to the Petitioner as of July 31,
2020 was said to be $590,461.94 and growing daily while the number of additional common stock shares alleged to be due to Petitioner
as of July 31, 2020 was said to be 283,417,033 and growing, daily. The
Company has submitted a total and general denial of the allegations of the Demand. The matter has been assigned to an arbitrator
and a Preliminary Hearing and Scheduling Order was issued in or around November 9, 2020. Dispositive motions are due at the end
of January 2021 but otherwise this matter is in the discovery phase with any Final Hearing before the arbitrator tentatively scheduled
for mid-September 2021. On May 21, 2021, the Company has agreed to settle the matter for the sum of $550,000. No additional shares were
included in the settlement agreement. The settlement sum is required to be paid in two tranches, with $ 250,000 300,000 250,000 550,000 As
these matters are in the discovery phase, it is too early to assess the likelihood of success. The Company denies the accusations by
both O’Connor and Narain and intends to vigorously defend these matters. SOSV
IV LLV v. Society Pass Inc., et al. On
or about March 5, 2021, SOSV IV LLC (“SOSV”) sent a demand letter to the Company in regard to its investment in Hottab Pte.
Ltd. (“Hottab”). Thereafter, SOSV filed suit in the District Court for New Jersey on June 10, 2021. In
this lawsuit, SOSV alleges that it entered into an investment arrangement with Hottab in which SOSV was to receive five percent (5%)
of the common stock of Hottab and entered into an Accelerator Contract for Equity (the “ACE”) pursuant to which it alleges
to have invested a sum of $ 168,000 336,000 SOSV
further alleges that subsequent to a term sheet between the Company and Hottab being executed, the Company entered into an agreement
to purchase one hundred percent (100%) of the issued and outstanding shares of Hottab from Hottab Holdings Limited (“Hottab
Holdings”). As SOSV does not have any interest in Hottab Holdings, it alleges it did not receive any consideration as
allegedly provided under the ACE. Upon
these allegations, SOSV asserts causes of action sounding in fraudulent misrepresentation/concealment, breach of contract, breach of
the covenant of good faith and fair dealing, quantum meruit and/or unjust enrichment, promissory estoppel, oppression of minority shareholder,
and breach of fiduciary duties. SOSV seeks damages in the amount of $ 336,000.00 Initially, SOSV filed suit in the District Court
for New Jersey on June 10, 2021. SOSV voluntarily dismissed its New Jersey lawsuit and on October 29, 2021, re-filed the action in the
Southern District of New York. The Southern District of New York lawsuit was also voluntarily dismissed by SOSV. SOSV has recently re-filed
the suit in the Supreme Court of the State of New York, County of New York. The most recently filed complaint contains largely similar
allegations and asserts causes of action sounding in fraudulent misrepresentation/concealment, intentional interference with contract,
breach of the implied covenant of good faith and fair dealing, quantum meruit/unjust enrichment, oppression of minority shareholder,
breach of fiduciary duty, and recission (or in the alternative declaration of ownership interest). The most recently filed complaint
demands $336,000.00 and damages equal to the value of SOSV’s alleged ownership interest in Hottab, or alternatively an Order compelling
the issuance of shares in SoPa in an amount equal to Plaintiff’s ownership interest in Hottab at the time of the Agreement of Purchase
and Sale. SOSV also seeks disgorgement, though this does not include any pertinent dollar figure. The
Company denies the accusations of SOSV and intends to vigorously defend this matter. As the lawsuit is still in the pleadings stage,
we are unable to prognosticate a likelihood of success. The Company reserved a provision for $ 75,000 As
of December 31, 2021, the Company had a total of $ 53,435 As
of December 31, 2021, the Company expects no possible loss from these legal proceedings and no additional provision is accrued according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7" t="n">
        <v>0.0001</v>
      </c>
      <c r="C2" s="7" t="n">
        <v>0.0001</v>
      </c>
    </row>
    <row r="3">
      <c r="A3" s="4" t="inlineStr">
        <is>
          <t>Preferred stock, shares authorized</t>
        </is>
      </c>
      <c r="B3" s="6" t="n">
        <v>5000000</v>
      </c>
      <c r="C3" s="6" t="n">
        <v>5000000</v>
      </c>
    </row>
    <row r="4">
      <c r="A4" s="4" t="inlineStr">
        <is>
          <t>Preferred stock, shares issued</t>
        </is>
      </c>
      <c r="B4" s="6" t="n">
        <v>4916500</v>
      </c>
      <c r="C4" s="6" t="n">
        <v>4920000</v>
      </c>
    </row>
    <row r="5">
      <c r="A5" s="4" t="inlineStr">
        <is>
          <t>Preferred stock, shares outstanding</t>
        </is>
      </c>
      <c r="B5" s="6" t="n">
        <v>4916500</v>
      </c>
      <c r="C5" s="6" t="n">
        <v>4920000</v>
      </c>
    </row>
    <row r="6">
      <c r="A6" s="4" t="inlineStr">
        <is>
          <t>Common stock, par value</t>
        </is>
      </c>
      <c r="B6" s="7" t="n">
        <v>0.0001</v>
      </c>
      <c r="C6" s="7" t="n">
        <v>0.0001</v>
      </c>
    </row>
    <row r="7">
      <c r="A7" s="4" t="inlineStr">
        <is>
          <t>Common stock, shares authorized</t>
        </is>
      </c>
      <c r="B7" s="6" t="n">
        <v>95000000</v>
      </c>
      <c r="C7" s="6" t="n">
        <v>95000000</v>
      </c>
    </row>
    <row r="8">
      <c r="A8" s="4" t="inlineStr">
        <is>
          <t>Common stock, shares issued</t>
        </is>
      </c>
      <c r="B8" s="6" t="n">
        <v>19732406</v>
      </c>
      <c r="C8" s="6" t="n">
        <v>7413600</v>
      </c>
    </row>
    <row r="9">
      <c r="A9" s="4" t="inlineStr">
        <is>
          <t>Common stock, shares outstanding</t>
        </is>
      </c>
      <c r="B9" s="6" t="n">
        <v>19732406</v>
      </c>
      <c r="C9" s="6" t="n">
        <v>7413600</v>
      </c>
    </row>
    <row r="10">
      <c r="A10" s="4" t="inlineStr">
        <is>
          <t>Series A Preferred Stock [Member]</t>
        </is>
      </c>
    </row>
    <row r="11">
      <c r="A11" s="4" t="inlineStr">
        <is>
          <t>Preferred stock, shares authorized</t>
        </is>
      </c>
      <c r="B11" s="6" t="n">
        <v>10000</v>
      </c>
      <c r="C11" s="6" t="n">
        <v>10000</v>
      </c>
    </row>
    <row r="12">
      <c r="A12" s="4" t="inlineStr">
        <is>
          <t>Preferred stock, shares issued</t>
        </is>
      </c>
      <c r="B12" s="6" t="n">
        <v>0</v>
      </c>
      <c r="C12" s="6" t="n">
        <v>8000</v>
      </c>
    </row>
    <row r="13">
      <c r="A13" s="4" t="inlineStr">
        <is>
          <t>Preferred stock, shares outstanding</t>
        </is>
      </c>
      <c r="B13" s="6" t="n">
        <v>0</v>
      </c>
      <c r="C13" s="6" t="n">
        <v>8000</v>
      </c>
    </row>
    <row r="14">
      <c r="A14" s="4" t="inlineStr">
        <is>
          <t>Series B Preferred Stock [Member]</t>
        </is>
      </c>
    </row>
    <row r="15">
      <c r="A15" s="4" t="inlineStr">
        <is>
          <t>Preferred stock, shares authorized</t>
        </is>
      </c>
      <c r="B15" s="6" t="n">
        <v>10000</v>
      </c>
      <c r="C15" s="6" t="n">
        <v>10000</v>
      </c>
    </row>
    <row r="16">
      <c r="A16" s="4" t="inlineStr">
        <is>
          <t>Preferred stock, shares issued</t>
        </is>
      </c>
      <c r="B16" s="6" t="n">
        <v>0</v>
      </c>
      <c r="C16" s="6" t="n">
        <v>2548</v>
      </c>
    </row>
    <row r="17">
      <c r="A17" s="4" t="inlineStr">
        <is>
          <t>Preferred stock, shares outstanding</t>
        </is>
      </c>
      <c r="B17" s="6" t="n">
        <v>0</v>
      </c>
      <c r="C17" s="6" t="n">
        <v>2548</v>
      </c>
    </row>
    <row r="18">
      <c r="A18" s="4" t="inlineStr">
        <is>
          <t>Series B1 Preferred Stock [Member]</t>
        </is>
      </c>
    </row>
    <row r="19">
      <c r="A19" s="4" t="inlineStr">
        <is>
          <t>Preferred stock, shares authorized</t>
        </is>
      </c>
      <c r="B19" s="6" t="n">
        <v>15000</v>
      </c>
      <c r="C19" s="6" t="n">
        <v>15000</v>
      </c>
    </row>
    <row r="20">
      <c r="A20" s="4" t="inlineStr">
        <is>
          <t>Preferred stock, shares issued</t>
        </is>
      </c>
      <c r="B20" s="6" t="n">
        <v>0</v>
      </c>
      <c r="C20" s="6" t="n">
        <v>160</v>
      </c>
    </row>
    <row r="21">
      <c r="A21" s="4" t="inlineStr">
        <is>
          <t>Preferred stock, shares outstanding</t>
        </is>
      </c>
      <c r="B21" s="6" t="n">
        <v>0</v>
      </c>
      <c r="C21" s="6" t="n">
        <v>160</v>
      </c>
    </row>
    <row r="22">
      <c r="A22" s="4" t="inlineStr">
        <is>
          <t>Series C Preferred Stock [Member]</t>
        </is>
      </c>
    </row>
    <row r="23">
      <c r="A23" s="4" t="inlineStr">
        <is>
          <t>Preferred stock, shares authorized</t>
        </is>
      </c>
      <c r="B23" s="6" t="n">
        <v>15000</v>
      </c>
      <c r="C23" s="6" t="n">
        <v>15000</v>
      </c>
    </row>
    <row r="24">
      <c r="A24" s="4" t="inlineStr">
        <is>
          <t>Preferred stock, shares issued</t>
        </is>
      </c>
      <c r="B24" s="6" t="n">
        <v>0</v>
      </c>
      <c r="C24" s="6" t="n">
        <v>362</v>
      </c>
    </row>
    <row r="25">
      <c r="A25" s="4" t="inlineStr">
        <is>
          <t>Preferred stock, shares outstanding</t>
        </is>
      </c>
      <c r="B25" s="6" t="n">
        <v>0</v>
      </c>
      <c r="C25" s="6" t="n">
        <v>362</v>
      </c>
    </row>
    <row r="26">
      <c r="A26" s="4" t="inlineStr">
        <is>
          <t>Series C 1 Preferred Stock [Member]</t>
        </is>
      </c>
    </row>
    <row r="27">
      <c r="A27" s="4" t="inlineStr">
        <is>
          <t>Preferred stock, shares authorized</t>
        </is>
      </c>
      <c r="B27" s="6" t="n">
        <v>30000</v>
      </c>
      <c r="C27" s="6" t="n">
        <v>30000</v>
      </c>
    </row>
    <row r="28">
      <c r="A28" s="4" t="inlineStr">
        <is>
          <t>Preferred stock, shares issued</t>
        </is>
      </c>
      <c r="B28" s="6" t="n">
        <v>0</v>
      </c>
      <c r="C28" s="6" t="n">
        <v>2885</v>
      </c>
    </row>
    <row r="29">
      <c r="A29" s="4" t="inlineStr">
        <is>
          <t>Preferred stock, shares outstanding</t>
        </is>
      </c>
      <c r="B29" s="6" t="n">
        <v>0</v>
      </c>
      <c r="C29" s="6" t="n">
        <v>2885</v>
      </c>
    </row>
    <row r="30">
      <c r="A30" s="4" t="inlineStr">
        <is>
          <t>Series X Preferred Stock [Member]</t>
        </is>
      </c>
    </row>
    <row r="31">
      <c r="A31" s="4" t="inlineStr">
        <is>
          <t>Preferred stock, par value</t>
        </is>
      </c>
      <c r="B31" s="7" t="n">
        <v>0.0001</v>
      </c>
      <c r="C31" s="7" t="n">
        <v>0.0001</v>
      </c>
    </row>
    <row r="32">
      <c r="A32" s="4" t="inlineStr">
        <is>
          <t>Preferred stock, shares authorized</t>
        </is>
      </c>
      <c r="B32" s="6" t="n">
        <v>3500</v>
      </c>
    </row>
    <row r="33">
      <c r="A33" s="4" t="inlineStr">
        <is>
          <t>Preferred stock, shares issued</t>
        </is>
      </c>
      <c r="B33" s="6" t="n">
        <v>3500</v>
      </c>
      <c r="C33" s="6" t="n">
        <v>0</v>
      </c>
    </row>
    <row r="34">
      <c r="A34" s="4" t="inlineStr">
        <is>
          <t>Preferred stock, shares outstanding</t>
        </is>
      </c>
      <c r="B34" s="6" t="n">
        <v>3500</v>
      </c>
      <c r="C3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23 SUBSEQUENT
EVENTS In
accordance with ASC Topic 855, “ Subsequent Events On
February 8, 2022, the Company entered into an underwriting agreement (the “Underwriting Agreement”) with Maxim Group LLC
(the “Underwriter”), related to the offering of 3,030,300 3,030,300 3.30 454,545 On
February 14, 2022, Push Delivery PTE Ltd., a Republic of Singapore corporation (the “Buyer"), a wholly owned subsidiary of
SOPA Technology PTE LTD, a Singapore company, which in turn is a 95% owned subsidiary of Society Pass Incorporated, a Nevada corporation
(the “Company”) acquired all of the outstanding capital stock of New Retail Experience, Incorporated,
a Philippines company d/b/a Pushkart (“Pushkart”), which consists of 3,750,000 shares (the “Pushkart Shares”),
one Peso per share pursuant to a Share Purchase Agreement dated February 14, 2022 among the Buyer and all of the shareholders of Pushkart.
The purchase consideration of Pushkart is $1 million payable in the manner of $200,000 cash and remaining 800,000 of Society Pass Incorporated’s
shares at price of $3.53. We are expecting the proforma information of Pushkart to be disclosed in April 2022. On
February 25, 2022, Push Delivery PTE Ltd., a Republic of Singapore corporation (the “Buyer"),
a wholly owned subsidiary of SOPA Technology PTE LTD, a Singapore company, which in turn is a 95 500,000,000 2.3 O n January 11, 2022, the Company
formed a subsidiary, SOPA (Philps) INC, a company limited by shares incorporated under the laws of Philippines is owned 100% by SOPA Technology
Pte Lt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Basis of Presentation These
accompanying consolidated financial statements have been prepared in accordance with generally accepted accounting principles in the
United States of America (“US GAAP”).</t>
        </is>
      </c>
    </row>
    <row r="5">
      <c r="A5" s="4" t="inlineStr">
        <is>
          <t>Emerging Growth Company</t>
        </is>
      </c>
      <c r="B5" s="4" t="inlineStr">
        <is>
          <t>•
Emerging Growth Company We
are an “emerging growth company” under the JOBS Act. For as long as we are an “emerging growth company,” we are
not required to: (i) comply with any new or revised financial accounting standards that have different effective dates for public and
private companies until those standards would otherwise apply to private companies, (ii) provide an auditor’s attestation report
on management’s assessment of the effectiveness of internal control over financial reporting pursuant to Section 404 of the Sarbanes-Oxley
Act, (iii) comply with any new requirements adopted by the Public Company Accounting Oversight Board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However, we have elected to “opt out” of the extended transition period
discussed in (i) 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t>
        </is>
      </c>
    </row>
    <row r="6">
      <c r="A6" s="4" t="inlineStr">
        <is>
          <t>Use of Estimates and Assumptions</t>
        </is>
      </c>
      <c r="B6" s="4" t="inlineStr">
        <is>
          <t>•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
If actual results significantly differ from the Company’s estimates, the Company’s financial condition and results of operations
could be materially impacted. Significant estimates in the period include the allowance for doubtful accounts on accounts, assumptions
used in assessing right of use assets, valuation and useful lives of intangible assets, valuation of common stock and stock warrants,
stock option valuations, imputed interest on due to related parties, business acquisition allocation of purchase consideration, and deferred
tax valuation allowance.</t>
        </is>
      </c>
    </row>
    <row r="7">
      <c r="A7" s="4" t="inlineStr">
        <is>
          <t>Basis of Consolidation</t>
        </is>
      </c>
      <c r="B7" s="4" t="inlineStr">
        <is>
          <t>•
Basis of Consolidation The
consolidated financial statements include the financial statements of the Company and its subsidiaries. All significant inter-company
balances and transactions within the Company have been eliminated upon consolidation.</t>
        </is>
      </c>
    </row>
    <row r="8">
      <c r="A8" s="4" t="inlineStr">
        <is>
          <t>Business Combinations</t>
        </is>
      </c>
      <c r="B8" s="4" t="inlineStr">
        <is>
          <t>•
Business Combinations The
Company follows Accounting Standards Codification (“ASC”)
ASC Topic 805, Business Combinations Consolidation</t>
        </is>
      </c>
    </row>
    <row r="9">
      <c r="A9" s="4" t="inlineStr">
        <is>
          <t>Noncontrolling interest</t>
        </is>
      </c>
      <c r="B9" s="4" t="inlineStr">
        <is>
          <t>•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t>
        </is>
      </c>
    </row>
    <row r="10">
      <c r="A10" s="4" t="inlineStr">
        <is>
          <t>Segment Reporting</t>
        </is>
      </c>
      <c r="B10" s="4" t="inlineStr">
        <is>
          <t>Segment Reporting ASC
Topic 280, “ Segment Reporting :
(i) e-commerce and (ii) Merchant POS</t>
        </is>
      </c>
    </row>
    <row r="11">
      <c r="A11" s="4" t="inlineStr">
        <is>
          <t>Cash and Cash Equivalent</t>
        </is>
      </c>
      <c r="B11" s="4" t="inlineStr">
        <is>
          <t>•
Cash and Cash Equivalent Cash
and cash equivalents are carried at cost and represent cash on hand, demand deposits placed with banks or other financial institutions
and all highly liquid investments with an original maturity of three months or less as of the purchase date of such investments. As of
December 31, 2021 and 2020, the cash and cash equivalent was amounted to $ 23,264,777 506,666 The
Company currently has bank deposits with financial institutions in the U.S. which does not exceed FDIC insurance limits. FDIC insurance
provides protection for bank deposits up to $ 250,000 13,699,082 208,635</t>
        </is>
      </c>
    </row>
    <row r="12">
      <c r="A12" s="4" t="inlineStr">
        <is>
          <t>Accounts Receivable</t>
        </is>
      </c>
      <c r="B12" s="4" t="inlineStr">
        <is>
          <t xml:space="preserve">•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considers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1 and 2020, the allowance for doubtful accounts amounted to $0 and $0, respectively. </t>
        </is>
      </c>
    </row>
    <row r="13">
      <c r="A13" s="4" t="inlineStr">
        <is>
          <t>• Inventories</t>
        </is>
      </c>
      <c r="B13" s="4" t="inlineStr">
        <is>
          <t>• Inventories Inventories are stated at the lower of cost or
net realizable value, cost being determined on a first-in-first-out method. Costs include hardware equipment and peripheral costs which
are purchased from the Company’s suppliers as merchandized goods. The Company provides inventory allowances based on excess and
obsolete inventories determined principally by customer demand. During the years ended December 31, 2021 and 2020, the Company recorded
an allowance for obsolete inventories of $0 and $0, respectively. The inventories were amounted to $221,068 and $0 at December
31, 2021 and 2020, respectively.</t>
        </is>
      </c>
    </row>
    <row r="14">
      <c r="A14" s="4" t="inlineStr">
        <is>
          <t>Prepaid Expenses</t>
        </is>
      </c>
      <c r="B14" s="4" t="inlineStr">
        <is>
          <t>•
Prepaid Expenses Prepaid
expenses represent future expenses paid in advance , until the associated benefits are realized, the future expense remains at current asset
within the next twelve months and non-current asset after twelve months.. Since prepaid expenses are categorized as “current and
non-current” assets, the benefits associated with the products or services paid for upfront are expected to be used for the next
twelve months and thereafter. Once the benefits of the assets are gradually realized, the prepaid expense is reduced as the asset is expensed
off on the statement of operations.</t>
        </is>
      </c>
    </row>
    <row r="15">
      <c r="A15" s="4" t="inlineStr">
        <is>
          <t>Property, Plant and Equipment</t>
        </is>
      </c>
      <c r="B15" s="4" t="inlineStr">
        <is>
          <t>•
Property,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xpected useful life
Schedule of Expected useful life
Expected
useful lives
Computer
equipment 3
Office
equipment 5
Renovation 5 Expenditures
for repairs and maintenance are expensed as incurred. When assets have been retired or sold, the cost and related accumulated depreciation
are removed from the accounts and any resulting gain or loss is recognized in the results of operations.</t>
        </is>
      </c>
    </row>
    <row r="16">
      <c r="A16" s="4" t="inlineStr">
        <is>
          <t>Impairment of Long-lived Assets</t>
        </is>
      </c>
      <c r="B16" s="4" t="inlineStr">
        <is>
          <t>•
Impairment of Long-lived Assets In
accordance with the provisions of ASC Topic 360, “ Impairment or Disposal of Long-Lived Assets</t>
        </is>
      </c>
    </row>
    <row r="17">
      <c r="A17" s="4" t="inlineStr">
        <is>
          <t>Revenue Recognition</t>
        </is>
      </c>
      <c r="B17" s="4" t="inlineStr">
        <is>
          <t>•
Revenue Recognition The
Company adopted Accounting Standards Update (“ASU”) 2014-09,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generates its revenues from a diversified a mix of e-commerce activities (B2C) and the services providing to merchants for their
business growth (B2B), which are operated under two business segments of e-Commerce (previously mentioned as Consumer Facing Business)
and Merchant POS (previously mentioned as Merchant Facing Business). The
Company’s performance obligation includes providing the connectivity among merchants and consumers, generally through an online
ordering platform. The platform allows merchants to create account, place menu and track their sale reports on the merchant facing application.
The platform also allows the consumers to create account and make orders from merchants on the consumer facing application. The platform
allows delivering company to accept online delivery request and ship order from merchant to consumer. The
Company also has online lifestyle platform to enable the consumers to purchase high-end brands of all categories under its own brand
name of “Leflair”. Under the deployment of the Company’s smart search engine, consumers search or review their favorite
brands among hundreds of choices in Apparel, Bags &amp; Shoes, Accessories, Health &amp; Beauty, Home &amp; Lifestyle, International,
Women, Men and Kids &amp; Babies categories. The platform also allows consumers to order from hundreds of vendor choices with personalized
promotions based on purchase history and location. The platform has also partnered up with a Vietnam-based delivery company, Tikinow,
to offer seamless delivery of product from merchant to consumer’s home or office at the touch of a button. Consumers can place
orders for delivery or collect at the Company’s logistics center. e-Commerce
1) Customer
placed orders on the website / app, sales orders report will be generated in the system. The Company will inform its business
partners proceed to packaging to the logistic partner warehouse and therefore, logistic partner delivered to the end customer. The
sales is recognized when the delivery is completed by the shipper to the end customer. Sale of products are offered with
a limited right of return ranging from 3 to 30 days, from the date of purchase and not subject to no product warranty. The Company
is considered as a principal in this e-commerce transaction and reported revenue in gross basis as the Company takes the
responsibility for fulfillment, retaining the risk for collection, and establishing the price of the products. During
the years ended December 31, 2021 and 2020, the Company has generated the revenue of $ 482,002 0 Merchant
POS Software
sales consist of:
1) Subscription
fees consist of the fees that the Company charge merchants to get on the Merchant Marketing Program.
2) The
Company provides optional add-on software services which includes Analytics and Chat box capabilities at a fixed fee per
month.
3) The
Company collects commissions when they sell third party hardware and equipment (cashier stations, waiter tablets and printers) to
merchants. During
the years ended December 31, 2021 and 2020, the Company has generated $ 37,481 48,287 Hardware
sales — the Company generally is involved with the sale of on-premise appliances and end-point devices. The single performance
obligation is to transfer the hardware product (which is to be installed with its licensed software integral to the functionality of
the hardware product). The entire transaction price is allocated to the hardware product and is generally recognized as revenue at the
time of delivery because the customer obtains control of the product at that point in time. It is concluded that control generally transfers
at that point in time because the customer has title to the hardware, physical possession, and a present obligation to pay for the hardware.
Payments for hardware contracts are generally due 30 to 90 days after shipment of the hardware product. The
Company records revenues from the sales of third-party products on a “gross” basis pursuant to ASC Topic 606-10 Revenue
Recognition – Revenue from Contracts with Customers, when the Company controls the specified good before it is transferred to
the end customer and have the risks and rewards as principal in the transaction, such as responsibility for fulfillment, retaining
the risk for collection, and establishing the price of the products. If these indicators have not been met, or if indicators of net
revenue reporting specified in ASC Topic 606-10 are present in the arrangement, revenue is recognized net of related direct
costs. Software
subscription fee — The Company’s performance obligation includes providing connectivity to software, generally through a
monthly subscription, where the Company typically satisfies its performance obligations prior to the submission of invoices to the customer
for such services. The Company’s software sale arrangements grant customers the right to access and use the software products which
are to be installed with the relevant hardware for connectivity at the outset of an arrangement, and to be entitled to both technical
support and software upgrades and enhancements during the term of the agreement. The term of the subscription period is generally 12
months, with the automatic renewal of another one year, and the subscription license service is billed monthly, quarterly or annually.
Sales are generally recorded in the month the service is provided. For clients who are billed on an annual basis, deferred revenue is
recorded and amortized over the life of the contract. Payments are generally due 30 to 90 days after delivery of the software licenses. The
Company records its revenues, net of value added taxes (“VAT”), which is levied at the rate of 10% on the invoiced value
of sales. Contract
assets In
accordance with ASC Topic 606-10-45-3, contract asset is when the Company’s right to payment for goods and services
already transferred to a customer if that right to payment is conditional on something other than the passage of
time. The Company will recognize a contract asset when it has fulfilled a contract obligation but must perform other obligations
before being entitled to payment. There
were no Contract
liabilities In
accordance with ASC Topic 606-10-45-2, a contract liability is Company’s obligation to transfer goods or services to a
customer when the customer prepays consideration or when the customer’s consideration is due for goods and services that the
Company will yet provide whichever happens earlier. Contract
liabilities represent amounts collected from, or invoiced to, customers in excess of revenues recognized, primarily from the billing
of annual subscription agreements. The value of contract liabilities will increase or decrease based on the timing of invoices and recognition
of revenue. The Company’s contract liability balance was $ 25,229 18,646</t>
        </is>
      </c>
    </row>
    <row r="18">
      <c r="A18" s="4" t="inlineStr">
        <is>
          <t>Software Development Costs</t>
        </is>
      </c>
      <c r="B18" s="4" t="inlineStr">
        <is>
          <t>•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Topic 985-20, the Company capitalizes costs associated with the acquisition or development of major software
for internal and external use in the balance sheet.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also expenses website costs as incurred. Research
and development expenditures in the development of its own software are charged to operations as incurred. Based on the software development
process, technological feasibility is established upon completion of a working model, which also requires certification and extensive
testing. Costs incurred by the Company between completion of the working model and the point at which the product is ready for general
release are immaterial. For the years ended December 31, 2021 and 2020, the software development costs were $ 95,809 165,514</t>
        </is>
      </c>
    </row>
    <row r="19">
      <c r="A19" s="4" t="inlineStr">
        <is>
          <t>Cost of Sales</t>
        </is>
      </c>
      <c r="B19" s="4" t="inlineStr">
        <is>
          <t>•
Cost of Sales Cost
of sales under online ordering consist of the cost of merchandizes ordered by the consumers and the related shipping and handling costs,
which are directly attributable to the sales of online ordering. Cost
of sales under software sales consist of the cost of software and payroll, which are directly attributable to the sales of software. Cost
of sales under hardware sales consist of the cost of hardware and payroll, which are directly attributable to the sales of hardware.</t>
        </is>
      </c>
    </row>
    <row r="20">
      <c r="A20" s="4" t="inlineStr">
        <is>
          <t>Shipping and Handling Costs</t>
        </is>
      </c>
      <c r="B20" s="4" t="inlineStr">
        <is>
          <t>•
Shipping and Handling Costs No
shipping and handling costs are associated with the distribution of the products to the customers which are borne by the Company’s
suppliers or distributors for merchant POS business. Except
for e-Commerce business, the shipping and handling costs billed to customers are recorded in sales. Shipping costs incurred by the Company
are recorded in cost of sales.</t>
        </is>
      </c>
    </row>
    <row r="21">
      <c r="A21" s="4" t="inlineStr">
        <is>
          <t>Sales and Marketing</t>
        </is>
      </c>
      <c r="B21" s="4" t="inlineStr">
        <is>
          <t>•
Sales and Marketing Sales
and marketing expenses include payroll, employee benefits and other headcount-related expenses associated with sales and marketing personnel,
and the costs of advertising, promotions, seminars, and other programs. Advertising costs are expensed as incurred. Advertising expense
was $ 327,195 3,125</t>
        </is>
      </c>
    </row>
    <row r="22">
      <c r="A22" s="4" t="inlineStr">
        <is>
          <t>Product Warranties</t>
        </is>
      </c>
      <c r="B22" s="4" t="inlineStr">
        <is>
          <t>•
Product Warranties The
Company’s provision for estimated future warranty costs is based upon historical relationship of warranty claims to sales. Based
upon historical sales trends and warranties provided by the Company’s suppliers, the Company has concluded that no warranty liability
is required as of December 31, 2021 and 2020. To date, product allowance and returns have been minimal and, based on its experience,
the Company believes that returns of its products will continue to be minimal.</t>
        </is>
      </c>
    </row>
    <row r="23">
      <c r="A23" s="4" t="inlineStr">
        <is>
          <t>Income Tax</t>
        </is>
      </c>
      <c r="B23" s="4" t="inlineStr">
        <is>
          <t>•
Income Tax 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The
Company and its wholly-owned foreign subsidiary, are subject to income taxes in the jurisdictions in which it operates individually.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t>
        </is>
      </c>
    </row>
    <row r="24">
      <c r="A24" s="4" t="inlineStr">
        <is>
          <t>Uncertain Tax Positions</t>
        </is>
      </c>
      <c r="B24" s="4" t="inlineStr">
        <is>
          <t>•
Uncertain Tax Positions The
Company did not take any uncertain tax positions and had no adjustments to its income tax liabilities or benefits pursuant to the ASC
Topic 740 provisions of Section 740-10-25 for the years ended December 31, 2021 and 2020.</t>
        </is>
      </c>
    </row>
    <row r="25">
      <c r="A25" s="4" t="inlineStr">
        <is>
          <t>Foreign Currencies Translation and Transactions</t>
        </is>
      </c>
      <c r="B25" s="4" t="inlineStr">
        <is>
          <t>•
Foreign Currencies Translation and Transactions The
reporting currency of the Company is United States Dollar ("US$") and the accompanying consolidated financial statements have
been expressed in US$. In addition, the Company’s subsidiary is operating in the Republic of Vietnam, Singapore and India and maintains
its books and record in its local currency, Vietnam Dong (“VND”), Singapore Dollar (“SGD”) and Indian Rupee (“INR”),
respectively, which are the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SGD into US$ has been made at the following exchange rates for the years ended December 31, 2021 and 2020: Schedule
of Foreign currencies translation and transactions
Schedule of Foreign currencies translation and transactions
December 31, 2021 December 31, 2020
Period-end SGD:US$ exchange rate $ 0.7409 $ 0.7564
Period average SGD:US$ exchange rate $ 0.7404 $ 0.7251 Translation
of amounts from VND into US$ has been made at the following exchange rates for the years December 31, 2021 and 2020:
December 31, 2021 December 31, 2020
Period-end VND:US$ exchange rate $ 0.000044 $ 0.000043
Period average VND:US$ exchange rate $ 0.000043 $ 0.000043 Translation
of amounts from INR into US$ has been made at the following exchange rates for the years ended December 31, 2021 and 2020:
December 31, 2021 December 31, 2020
Period-end INR:US$ exchange rate $ 0.01343 $ 0.01371
Period average INR:US$ exchange rate $ 0.01352 $ 0.01353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Foreign
Exchange Loss (Gain). We recorded a foreign exchange gain of $ 19,241 1,480</t>
        </is>
      </c>
    </row>
    <row r="26">
      <c r="A26" s="4" t="inlineStr">
        <is>
          <t>Comprehensive Income</t>
        </is>
      </c>
      <c r="B26" s="4" t="inlineStr">
        <is>
          <t>•
Comprehensive Income ASC
Topic 220, “ Comprehensive Income</t>
        </is>
      </c>
    </row>
    <row r="27">
      <c r="A27" s="4" t="inlineStr">
        <is>
          <t>Earnings Per Share</t>
        </is>
      </c>
      <c r="B27" s="4" t="inlineStr">
        <is>
          <t xml:space="preserve">•
Earnings Per Share Basic
per share amounts are calculated using the weighted average shares outstanding during the year, excluding unvested restricted stock units.
The Company uses the treasury stock method to determine the dilutive effect of stock options and other dilutive instruments. Under the
treasury stock method, only “in the money” dilutive instruments impact the diluted calculations in computing diluted earnings
per share. Diluted calculations reflect the weighted average incremental common shares that would be issued upon exercise of dilutive
options assuming the proceeds would be used to repurchase shares at average market prices for the years. For
the years ended December 31, 2021 and 2020,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 Schedule
of computation of diluted net loss per share
Schedule of computation of diluted net loss per share
Years ended December 31,
2021 2020
Net loss attributable to Society Pass Incorporated $ (34,765,145 ) $ (3,827,988 )
Weighted average common shares outstanding – Basic and diluted 9,443,741 6,990,131
Net loss per share – Basic and diluted $ (3.68 ) $ (0.56 ) The
following potentially dilutive securities outstanding have been excluded from the computation of diluted weighted-average shares outstanding,
because such securities had an antidilutive impact: Schedule
of Common stock issued
Schedule of Common stock issued
Years ended December 31,
2021 2020
Series A Convertible Preferred Stock (a) — 8,000
Series B Convertible Preferred Stock — 764,400
Series B-1 Convertible Preferred Stock — 48,000
Series C Convertible Preferred Stock — 108,600
Series C-1 Convertible Preferred Stock — 865,500
Options to purchase common stock (b) 1,945,270 —
Warrants granted to underwriter 144,445 —
Warrants granted with Series C-1 Convertible Preferred Stock (c) 1,158,000 614,100
Total of common stock equivalents 3,247,715 2,408,600
(a) The Series A the conversion formula is aggregate Stated Value
divided by IPO price (State Value for each Series A preferred shares is $1,000). These are 8,000 shares of Series A Preferred Stock issued
and outstanding (10,000 shares are designated Series A). The conversion formula would be $8 million (the aggregate stated value) divided
by IPO price.
(b) The Board of Directors have approved a 10-years option at an
exercise price of $6.49 per share that will be exercisable at any time.
(c) The expiry date of warrants granted with Series C-1 was extended
to June 30, 2022. </t>
        </is>
      </c>
    </row>
    <row r="28">
      <c r="A28" s="4" t="inlineStr">
        <is>
          <t>Leases</t>
        </is>
      </c>
      <c r="B28" s="4" t="inlineStr">
        <is>
          <t>•
Leases The
Company adopted Topic 842, Leas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In
accordance with the guidance in ASC Topi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Early adoption, including adoption in an interim period, is permitted. A termination of a lease before the expiration of the lease
term shall be accounted for by the lessee by removing the right-of-use asset and lease liability, with profit or loss recognized for
the difference. When
a lease is terminated before the expiration of the lease term, irrespective of whether the lease is classified as a finance lease or
an operating lease, the lessee would derecognize the ROU asset and corresponding lease liability. Any difference would be recognized
as a gain or loss related to the termination of the lease. Similarly, if a lessee is required to make any payments or receives any consideration
when terminating the lease, it would include such amounts in the determination of the gain or loss upon termination. As
of December 31, 2021 and 2020, the Company recorded the right of use asset of $ 627,968 79,109</t>
        </is>
      </c>
    </row>
    <row r="29">
      <c r="A29" s="4" t="inlineStr">
        <is>
          <t>Retirement Plan Costs</t>
        </is>
      </c>
      <c r="B29" s="4" t="inlineStr">
        <is>
          <t>• Retirement Plan Costs Contributions
to retirement plans (which are defined contribution plans) are charged to general and administrative expenses in the accompanying consolidated
statements of operation as the related employee service is provided.</t>
        </is>
      </c>
    </row>
    <row r="30">
      <c r="A30" s="4" t="inlineStr">
        <is>
          <t>Share-based Compensation</t>
        </is>
      </c>
      <c r="B30" s="4" t="inlineStr">
        <is>
          <t>•
Share-based Compensation Pursuant
to ASU 2018-07, the Company follows ASC Topic 718, Compensation—Stock Compensation</t>
        </is>
      </c>
    </row>
    <row r="31">
      <c r="A31" s="4" t="inlineStr">
        <is>
          <t>Common Stock Awards</t>
        </is>
      </c>
      <c r="B31" s="4" t="inlineStr">
        <is>
          <t>• Common Stock Awards The
Company grants common stock awards to employees and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is recorded in the general and administrative expenses and charged to the same account as if such settlements
had been made in cash. The fair value of the Common Stock Awards to the Company’s director was estimated using a Black-Scholes
Option Pricing Model.</t>
        </is>
      </c>
    </row>
    <row r="32">
      <c r="A32" s="4" t="inlineStr">
        <is>
          <t>Warrants</t>
        </is>
      </c>
      <c r="B32" s="4" t="inlineStr">
        <is>
          <t>• Warrants In
connection with certain financing, consulting and collaboration arrangements, the Company has issued warrants to purchase shares of its
Preferred stock and common stock. The outstanding warrants are standalone instruments that are not puttable or mandatorily redeemable
by the holder and are classified as equity awards. The Company measures the fair value of the awards using a
Black-Scholes Option Pricing Model as of the measurement date. The Company uses a Black-Scholes option model to estimate the fair value
of compensation warrants.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t>
        </is>
      </c>
    </row>
    <row r="33">
      <c r="A33" s="4" t="inlineStr">
        <is>
          <t>Related Parties</t>
        </is>
      </c>
      <c r="B33" s="4" t="inlineStr">
        <is>
          <t>•
Related Parties The
Company follows the ASC Topi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34">
      <c r="A34" s="4" t="inlineStr">
        <is>
          <t>Commitments and Contingencies</t>
        </is>
      </c>
      <c r="B34" s="4" t="inlineStr">
        <is>
          <t>•
Commitments and Contingencies The
Company follows the ASC Topi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35">
      <c r="A35" s="4" t="inlineStr">
        <is>
          <t>Fair Value of Financial Instruments</t>
        </is>
      </c>
      <c r="B35" s="4" t="inlineStr">
        <is>
          <t>•
Fair Value of Financial Instruments The
Company follows ASC Topic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s and other receivables, contract liabilities, accrued liabilities and other payables, amounts due to related parties, approximate
their fair values because of the short maturity of these instruments.</t>
        </is>
      </c>
    </row>
    <row r="36">
      <c r="A36" s="4" t="inlineStr">
        <is>
          <t>Recent Accounting Pronouncements</t>
        </is>
      </c>
      <c r="B36" s="4" t="inlineStr">
        <is>
          <t>•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December 2019, the FASB issued ASU No. 2019-12, Income Taxes: Simplifying the Accounting for Income Taxes Accounting
Standards Issued, Not Adopted In June 2016, the FASB issued ASU No. 2016-13,
Financial Instruments – Credit Losses: Measurement of Credit Losses on Financial Instruments In
March 2020, the FASB issued ASU 2020-03, “ Codification Improvements to Financial Instruments In
August 2020, the FASB issued ASU 2020-06 Debt—Debt with Conversion and Other Options In
May 2021, the FASB issued ASU 2021-04, Earnings Per Share In
October 2021, the FASB issued guidance which requires companies to apply Topic 606, Revenue from Contracts with Customers, to recognize
and measure contract assets and contract liabilities from contracts with customers acquired in a business combination. Public entities
must adopt the new guidance for fiscal years beginning after December 15, 2022 and interim periods within those fiscal years, with early
adoption permitted. The Company is currently evaluating the impact and timing of adoption of this guidance No
other new accounting pronouncements were issued or became effective in the period that had, or are expected to have, a material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12 Months Ended</t>
        </is>
      </c>
    </row>
    <row r="2">
      <c r="B2" s="2" t="inlineStr">
        <is>
          <t>Dec. 31, 2021</t>
        </is>
      </c>
    </row>
    <row r="3">
      <c r="A3" s="3" t="inlineStr">
        <is>
          <t>Accounting Policies [Abstract]</t>
        </is>
      </c>
    </row>
    <row r="4">
      <c r="A4" s="4" t="inlineStr">
        <is>
          <t>Schedule of Description of subsidiaries</t>
        </is>
      </c>
      <c r="B4" s="4" t="inlineStr">
        <is>
          <t>Schedule of Description of subsidiaries
Name Place and date of incorporation Principal activities Particulars of registered/ paid up share capital Effective interest held
Society Technology LLC State of Nevada January 24, 2019 IP Licensing US$1 100 %
SOPA Cognitive Analytics Private Limited India February 5, 2019 Computer sciences consultancy and data analytics INR1,238,470 100 %
SOPA Technology Pte. Ltd Singapore June 4, 2019 Investment holding SG$1,250,000 95 %
SOPA Technology Company Limited Vietnam October 1, 2019 Software production Registered: VND 2,307,300,000; 100 %
Hottab Pte Ltd. (HPL) Singapore January 17, 2015 Software development and marketing for the F&amp;B industry SG$620,287.75 100 %
Hottab Vietnam Co. Ltd Vietnam April 17, 2015 Sale of POS hardware and software VND 1,000,000,000 100 %
Hottab Asset Company Limited Vietnam July 25, 2019 Sale of POS hardware and software VND 5,000,000,000 100 %
Leflair Incorporated United States December 07, 2021 Investment holding US$1 100 %
SOPA Capital Limited United Kingdom December 07, 2021 Investment holding £1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xpected useful life</t>
        </is>
      </c>
      <c r="B4" s="4" t="inlineStr">
        <is>
          <t>Schedule of Expected useful life
Expected
useful lives
Computer
equipment 3
Office
equipment 5
Renovation 5</t>
        </is>
      </c>
    </row>
    <row r="5">
      <c r="A5" s="4" t="inlineStr">
        <is>
          <t>Schedule of Foreign currencies translation and transactions</t>
        </is>
      </c>
      <c r="B5" s="4" t="inlineStr">
        <is>
          <t xml:space="preserve">Schedule of Foreign currencies translation and transactions
December 31, 2021 December 31, 2020
Period-end SGD:US$ exchange rate $ 0.7409 $ 0.7564
Period average SGD:US$ exchange rate $ 0.7404 $ 0.7251 Translation
of amounts from VND into US$ has been made at the following exchange rates for the years December 31, 2021 and 2020:
December 31, 2021 December 31, 2020
Period-end VND:US$ exchange rate $ 0.000044 $ 0.000043
Period average VND:US$ exchange rate $ 0.000043 $ 0.000043 Translation
of amounts from INR into US$ has been made at the following exchange rates for the years ended December 31, 2021 and 2020:
December 31, 2021 December 31, 2020
Period-end INR:US$ exchange rate $ 0.01343 $ 0.01371
Period average INR:US$ exchange rate $ 0.01352 $ 0.01353 </t>
        </is>
      </c>
    </row>
    <row r="6">
      <c r="A6" s="4" t="inlineStr">
        <is>
          <t>Schedule of computation of diluted net loss per share</t>
        </is>
      </c>
      <c r="B6" s="4" t="inlineStr">
        <is>
          <t>Schedule of computation of diluted net loss per share
Years ended December 31,
2021 2020
Net loss attributable to Society Pass Incorporated $ (34,765,145 ) $ (3,827,988 )
Weighted average common shares outstanding – Basic and diluted 9,443,741 6,990,131
Net loss per share – Basic and diluted $ (3.68 ) $ (0.56 )</t>
        </is>
      </c>
    </row>
    <row r="7">
      <c r="A7" s="4" t="inlineStr">
        <is>
          <t>Schedule of Common stock issued</t>
        </is>
      </c>
      <c r="B7" s="4" t="inlineStr">
        <is>
          <t>Schedule of Common stock issued
Years ended December 31,
2021 2020
Series A Convertible Preferred Stock (a) — 8,000
Series B Convertible Preferred Stock — 764,400
Series B-1 Convertible Preferred Stock — 48,000
Series C Convertible Preferred Stock — 108,600
Series C-1 Convertible Preferred Stock — 865,500
Options to purchase common stock (b) 1,945,270 —
Warrants granted to underwriter 144,445 —
Warrants granted with Series C-1 Convertible Preferred Stock (c) 1,158,000 614,100
Total of common stock equivalents 3,247,715 2,408,600
(a) The Series A the conversion formula is aggregate Stated Value
divided by IPO price (State Value for each Series A preferred shares is $1,000). These are 8,000 shares of Series A Preferred Stock issued
and outstanding (10,000 shares are designated Series A). The conversion formula would be $8 million (the aggregate stated value) divided
by IPO price.
(b) The Board of Directors have approved a 10-years option at an
exercise price of $6.49 per share that will be exercisable at any time.
(c) The expiry date of warrants granted with Series C-1 was extended
to June 30,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Revenue</t>
        </is>
      </c>
      <c r="B4" s="4" t="inlineStr">
        <is>
          <t xml:space="preserve">Schedule of Revenue
Years ended December 31,
2021 2020
Sales – online ordering $ 482,002 $ —
Software sales 37,481 48,287
Hardware sales 402 4,166
$ 519,885 $ 52,453 </t>
        </is>
      </c>
    </row>
    <row r="5">
      <c r="A5" s="4" t="inlineStr">
        <is>
          <t>Schedule of Contract liabilities</t>
        </is>
      </c>
      <c r="B5" s="4" t="inlineStr">
        <is>
          <t xml:space="preserve">Schedule of Contract liabilities
2021 2020
Contract liabilities, brought forward $ 18,646 $ 19,843
Add: recognized as deferred revenue 44,064 47,090
Less: recognized as revenue (37,481 ) (48,287 )
Contract liabilities, carried forward $ 25,229 $ 18,6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t>
        </is>
      </c>
      <c r="B4" s="4" t="inlineStr">
        <is>
          <t>Schedule of Segment Reporting
Year Ended December 31, 2021
e-Commerce Merchant POS Total
Revenue from external customers:
Sales – online ordering $ 482,002 $ — $ 482,002
Software sales — 37,481 37,481
Hardware sales — 402 402
Total revenue 482,002 37,883 519,885
Cost of sales:
Cost of online ordering (407,662 ) — (407,662 )
Software sales (254,028 ) (48,785 ) (302,813 )
Hardware sales — (208 ) (208 )
Total cost of revenue (661,690 ) (48,993 ) (710,683 )
Gross loss (179,688 ) (11,110 ) (190,798 )
Operating Expenses
Sales and marketing expenses (318,697 ) (8,498 ) (327,195 )
Software development costs — (95,809 ) (95,809 )
Impairment loss (200,000 ) — (200,000 )
Depreciation — (10,448 ) (10,448 )
Amortization — (3,200,000 ) (3,200,000 )
General and administrative expenses (203,203 ) (29,984,750 ) (30,187,953 )
Total operating expenses (721,900 ) (33,299,505 ) (34,021,405 )
Loss from operations (901,588 ) (33,310,615 ) (34,212,203 )
Other income (expense)
Change in contingent service payable — — —
Gain from early lease termination — 2,454 2,454
Interest income 103 13 116
Interest expense — (41,514 ) (41,514 )
Loss on settlement of litigation — (550,000 ) (500,000 )
Warrant modification expense — (58,363 ) (58,363 )
Other income 2,135 3,771 5,906
Total other income (expense) 2,238 (643,639 ) (641,401 )
Loss before income taxes (899,350 ) (33,954,254 ) (34,853,604 )
December 31, 2021
e-Commerce Merchant POS Total
Intangible assets, net $ — $ 4,000,000 $ 4,000,000
Identifiable assets $ 9,638,035 $ 21,538,322 $ 31,176,357
December 31, 2020
e-Commerce Merchant POS Total
Intangible assets, net $ — $ 7,200,000 $ 7,200,000
Identifiable assets $ — $ 666,273 $ 666,273
Year Ended December 31, 2021
e-Commerce Merchant POS Total
Capital Expenditure:
Purchase of property, plant, and equipment $ 46,837 $ — $ 46,837
Total capital expenditure $ 46,837 $ — $ 46,837
Year Ended December 31, 2020
e-Commerce Merchant POS Total
Capital Expenditure:
Purchase of property, plant, and equipment $ — $ — $ —
Total capital expenditure $ — $ — $ —
Years Ended December 31, 2020
e-Commerce Merchant POS Total
Revenue from external customers:
Sales – online ordering $ — $ — $ —
Software subscription — 48,287 48,287
Hardware sales — 4,166 4,166
Total revenue — 52,453 52,453
Cost of sales:
Cost of online ordering — — —
Software subscription — (79,108 ) (79,108 )
Hardware sales — (9,556 ) (9,556 )
Total cost of revenue — (88,664 ) (88,664 )
Gross profit — (36,211 ) (36,211 )
Operating Expenses
Sales and marketing expenses — (3,125 ) (3,125 )
Software development costs — (165,514 ) (165,514 )
Depreciation — (8,150 ) (8,150 )
Amortization — (800,000 ) (800,000 )
Impairment loss — (16,375 ) (16,375 )
General and administrative expenses — (2,720,872 ) (2,720,872 )
Total operating expenses — (3,714,036 ) (3,714,036 )
Loss from operations — (3,750,247 ) (3,750,247 )
Other income (expense)
Change in contingent service payable — (30,198 ) (30,198 )
Gain from early lease termination — — —
Interest income — 19 19
Interest expense — (48,989 ) (48,989 )
Loss on settlement of litigation — — —
Warrant modification expense — — —
Other income — 9,759 9,759
Total other expense (69,409 ) (69,409 )
Loss before taxes (3,819,656 ) (3,819,656 )</t>
        </is>
      </c>
    </row>
    <row r="5">
      <c r="A5" s="4" t="inlineStr">
        <is>
          <t>Schedule of geographic segments</t>
        </is>
      </c>
      <c r="B5" s="4" t="inlineStr">
        <is>
          <t xml:space="preserve">Schedule of geographic segments
Years ended December 31,
2021 2020
Indonesia $ 34,830 $ 40,719
Vietnam 485,055 11,734
$ 519,885 $ 52,4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chedule of Purchase price allocation</t>
        </is>
      </c>
      <c r="B4" s="4" t="inlineStr">
        <is>
          <t xml:space="preserve">Schedule of Purchase price allocation
Purchase price allocation:
Fair value of stock at closing $ 900,000
Cash paid 75,000
Deferred payments- Cash 71,422
Deferred payment- shares 531,380
Less cash received (15,337 )
Purchase price $ 1,562,465 </t>
        </is>
      </c>
    </row>
    <row r="5">
      <c r="A5" s="4" t="inlineStr">
        <is>
          <t>Schedule of Acquisition of assets and liability</t>
        </is>
      </c>
      <c r="B5" s="4" t="inlineStr">
        <is>
          <t xml:space="preserve">Schedule of Acquisition of assets and liability
Acquired assets:
Trade receivables $ 6,906
Other receivables 1,857
Total acquired assets 8,763
Less: Assumed liabilities
Trade payables 39,147
Accrued liabilities and other payable 68,458
Amounts due to related parties 1,080,904
Deferred revenue 23,789
Total Assumed liabilities 1,212,298
Fair value of net liabilities assumed (1,203,535 )
Goodwill recorded 2,766,000
Cash consideration allocated $ 1,562,4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POSITS, PREPAYMENTS AND OTHER RECEIVABLES (Tables)</t>
        </is>
      </c>
      <c r="B1" s="2" t="inlineStr">
        <is>
          <t>12 Months Ended</t>
        </is>
      </c>
    </row>
    <row r="2">
      <c r="B2" s="2" t="inlineStr">
        <is>
          <t>Dec. 31, 2021</t>
        </is>
      </c>
    </row>
    <row r="3">
      <c r="A3" s="3" t="inlineStr">
        <is>
          <t>Deposits Prepayments And Other Receivables</t>
        </is>
      </c>
    </row>
    <row r="4">
      <c r="A4" s="4" t="inlineStr">
        <is>
          <t>Schedule of prepayments and other receivables</t>
        </is>
      </c>
      <c r="B4" s="4" t="inlineStr">
        <is>
          <t>Schedule of prepayments and other receivables
December 31, 2021 December 31, 2020
Deposits $ 68,991 $ —
Prepayments 32,279 60,532
Prepayments for consultancy fee (a) 6,010,667 —
Prepayments for first insurance funding (b) 742,500 —
Value added tax 96,818 —
Other receivables 1,666 —
Total $ 6,952,921 $ 60,532
Less: non-current portion
Prepayments for consultancy fee (858,667 ) —
Current portion $ 6,094,254 $ 60,532
(a) On
December 6, 2021, the Company entered into two consulting agreements with China-America Culture Media Inc. and New Continental Technology
Inc., acting as Consultant to assist the Company in completing certain Business Opportunities with potential partners until February
28, 2023. The consideration of the service are $3,250,000 and $3,190,000. The Company’s due to China-America Culture Media
Inc. balance was $3,033,334 and $0 as of December 31, 2021 and 2020, respectively. The Company’s due to New Continental Technology
Inc., balance was $2,977,333 and $0 as of December 31, 2021 and 2020, respectively. For the year ended December 31, 2021 and 2020
the Company recognized the amortization of prepaid consulting expense of $429,333 and $-0-, respectively, using the straight-line
method, over a term of 15 months.
(b) On
October 7, 2021, the Company purchased the Directors and Officers (D&amp;O) insurance at a premium fee of $990,000 for a term of
12 months. Also, the Company entered a loan agreement with First Insurance Funding to finance 75% of the total premium, to repay
the premium of $990,000. The Company paid the down payment of $247,500 (25%) and the remaining balance $742,500 (75%) to be repaid
by 10 installments until August 7, 2022. The Company’s D&amp;O insurance prepayment balance was $742,500 and $0 as of December
31, 2021 and 2020, respectively. For the year ended December 31, 2021 and 2020 the Company recognized the amortization of prepaid
insurance expense of $146,453 and $-0-,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Schedule of inventories
December 31, 2021 December 31, 2020
Finished goods $ 221,068 $ —
Less
Reserve for excess and obsolete inventory — —
Total Inventories $ 221,06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Schedule of intangible assets
Useful life December 31, 2021 December 31, 2020
At cost:
Software platform 2.5 $ 8,000,000 $ 8,000,000
Other intangible assets 3 5 1,725 1,725
8,001,725 8,001,725
Less: accumulated amortization (4,001,725 ) (801,725 )
$ 4,000,000 $ 7,200,000 </t>
        </is>
      </c>
    </row>
    <row r="5">
      <c r="A5" s="4" t="inlineStr">
        <is>
          <t>Schedule of Amortization of intangible assets</t>
        </is>
      </c>
      <c r="B5" s="4" t="inlineStr">
        <is>
          <t xml:space="preserve">Schedule of Amortization of intangible assets
Year ending December 31: Amount
2022 $ 3,200,000
2023 800,000
$ 4,0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OTHER COMPREHENSIVE LOSS - USD ($)</t>
        </is>
      </c>
      <c r="B1" s="2" t="inlineStr">
        <is>
          <t>12 Months Ended</t>
        </is>
      </c>
    </row>
    <row r="2">
      <c r="B2" s="2" t="inlineStr">
        <is>
          <t>Dec. 31, 2021</t>
        </is>
      </c>
      <c r="C2" s="2" t="inlineStr">
        <is>
          <t>Dec. 31, 2020</t>
        </is>
      </c>
    </row>
    <row r="3">
      <c r="A3" s="3" t="inlineStr">
        <is>
          <t>Revenue, net</t>
        </is>
      </c>
    </row>
    <row r="4">
      <c r="A4" s="4" t="inlineStr">
        <is>
          <t>Total revenue</t>
        </is>
      </c>
      <c r="B4" s="5" t="n">
        <v>519885</v>
      </c>
      <c r="C4" s="5" t="n">
        <v>52453</v>
      </c>
    </row>
    <row r="5">
      <c r="A5" s="3" t="inlineStr">
        <is>
          <t>Cost of sales:</t>
        </is>
      </c>
    </row>
    <row r="6">
      <c r="A6" s="4" t="inlineStr">
        <is>
          <t>Total cost of revenue</t>
        </is>
      </c>
      <c r="B6" s="6" t="n">
        <v>-710683</v>
      </c>
      <c r="C6" s="6" t="n">
        <v>-88664</v>
      </c>
    </row>
    <row r="7">
      <c r="A7" s="4" t="inlineStr">
        <is>
          <t>Gross loss</t>
        </is>
      </c>
      <c r="B7" s="6" t="n">
        <v>-190798</v>
      </c>
      <c r="C7" s="6" t="n">
        <v>-36211</v>
      </c>
    </row>
    <row r="8">
      <c r="A8" s="3" t="inlineStr">
        <is>
          <t>Operating expenses:</t>
        </is>
      </c>
    </row>
    <row r="9">
      <c r="A9" s="4" t="inlineStr">
        <is>
          <t>Sales and marketing expenses</t>
        </is>
      </c>
      <c r="B9" s="6" t="n">
        <v>-327195</v>
      </c>
      <c r="C9" s="6" t="n">
        <v>-3125</v>
      </c>
    </row>
    <row r="10">
      <c r="A10" s="4" t="inlineStr">
        <is>
          <t>Software development costs</t>
        </is>
      </c>
      <c r="B10" s="6" t="n">
        <v>-95809</v>
      </c>
      <c r="C10" s="6" t="n">
        <v>-165514</v>
      </c>
    </row>
    <row r="11">
      <c r="A11" s="4" t="inlineStr">
        <is>
          <t>Impairment loss</t>
        </is>
      </c>
      <c r="B11" s="6" t="n">
        <v>-200000</v>
      </c>
      <c r="C11" s="6" t="n">
        <v>-16375</v>
      </c>
    </row>
    <row r="12">
      <c r="A12" s="4" t="inlineStr">
        <is>
          <t>General and administrative expenses</t>
        </is>
      </c>
      <c r="B12" s="6" t="n">
        <v>-33398401</v>
      </c>
      <c r="C12" s="6" t="n">
        <v>-3529022</v>
      </c>
    </row>
    <row r="13">
      <c r="A13" s="4" t="inlineStr">
        <is>
          <t>Total operating expenses</t>
        </is>
      </c>
      <c r="B13" s="6" t="n">
        <v>-34021405</v>
      </c>
      <c r="C13" s="6" t="n">
        <v>-3714036</v>
      </c>
    </row>
    <row r="14">
      <c r="A14" s="4" t="inlineStr">
        <is>
          <t>Loss from operations</t>
        </is>
      </c>
      <c r="B14" s="6" t="n">
        <v>-34212203</v>
      </c>
      <c r="C14" s="6" t="n">
        <v>-3750247</v>
      </c>
    </row>
    <row r="15">
      <c r="A15" s="3" t="inlineStr">
        <is>
          <t>Other income (expense):</t>
        </is>
      </c>
    </row>
    <row r="16">
      <c r="A16" s="4" t="inlineStr">
        <is>
          <t>Change in contingent service payable</t>
        </is>
      </c>
      <c r="B16" s="4" t="inlineStr">
        <is>
          <t xml:space="preserve"> </t>
        </is>
      </c>
      <c r="C16" s="6" t="n">
        <v>-30198</v>
      </c>
    </row>
    <row r="17">
      <c r="A17" s="4" t="inlineStr">
        <is>
          <t>Gain from early lease termination</t>
        </is>
      </c>
      <c r="B17" s="6" t="n">
        <v>2454</v>
      </c>
      <c r="C17" s="4" t="inlineStr">
        <is>
          <t xml:space="preserve"> </t>
        </is>
      </c>
    </row>
    <row r="18">
      <c r="A18" s="4" t="inlineStr">
        <is>
          <t>Interest income</t>
        </is>
      </c>
      <c r="B18" s="6" t="n">
        <v>116</v>
      </c>
      <c r="C18" s="6" t="n">
        <v>19</v>
      </c>
    </row>
    <row r="19">
      <c r="A19" s="4" t="inlineStr">
        <is>
          <t>Interest expense</t>
        </is>
      </c>
      <c r="B19" s="6" t="n">
        <v>-41514</v>
      </c>
      <c r="C19" s="6" t="n">
        <v>-48989</v>
      </c>
    </row>
    <row r="20">
      <c r="A20" s="4" t="inlineStr">
        <is>
          <t>Loss on settlement of litigation</t>
        </is>
      </c>
      <c r="B20" s="6" t="n">
        <v>-550000</v>
      </c>
      <c r="C20" s="4" t="inlineStr">
        <is>
          <t xml:space="preserve"> </t>
        </is>
      </c>
    </row>
    <row r="21">
      <c r="A21" s="4" t="inlineStr">
        <is>
          <t>Warrant modification expense</t>
        </is>
      </c>
      <c r="B21" s="6" t="n">
        <v>-58363</v>
      </c>
      <c r="C21" s="4" t="inlineStr">
        <is>
          <t xml:space="preserve"> </t>
        </is>
      </c>
    </row>
    <row r="22">
      <c r="A22" s="4" t="inlineStr">
        <is>
          <t>Other income</t>
        </is>
      </c>
      <c r="B22" s="6" t="n">
        <v>5906</v>
      </c>
      <c r="C22" s="6" t="n">
        <v>9759</v>
      </c>
    </row>
    <row r="23">
      <c r="A23" s="4" t="inlineStr">
        <is>
          <t>Total other expense</t>
        </is>
      </c>
      <c r="B23" s="6" t="n">
        <v>-641401</v>
      </c>
      <c r="C23" s="6" t="n">
        <v>-69409</v>
      </c>
    </row>
    <row r="24">
      <c r="A24" s="4" t="inlineStr">
        <is>
          <t>Loss before income taxes</t>
        </is>
      </c>
      <c r="B24" s="6" t="n">
        <v>-34853604</v>
      </c>
      <c r="C24" s="6" t="n">
        <v>-3819656</v>
      </c>
    </row>
    <row r="25">
      <c r="A25" s="4" t="inlineStr">
        <is>
          <t>Income taxes</t>
        </is>
      </c>
      <c r="B25" s="6" t="n">
        <v>-11136</v>
      </c>
      <c r="C25" s="6" t="n">
        <v>-8332</v>
      </c>
    </row>
    <row r="26">
      <c r="A26" s="4" t="inlineStr">
        <is>
          <t>Net loss</t>
        </is>
      </c>
      <c r="B26" s="6" t="n">
        <v>-34864740</v>
      </c>
      <c r="C26" s="6" t="n">
        <v>-3827988</v>
      </c>
    </row>
    <row r="27">
      <c r="A27" s="4" t="inlineStr">
        <is>
          <t>Net loss attributable to non-controlling interest</t>
        </is>
      </c>
      <c r="B27" s="6" t="n">
        <v>-99595</v>
      </c>
      <c r="C27" s="4" t="inlineStr">
        <is>
          <t xml:space="preserve"> </t>
        </is>
      </c>
    </row>
    <row r="28">
      <c r="A28" s="4" t="inlineStr">
        <is>
          <t>NET LOSS ATTRIBUTABLE TO SOCIETY PASS INCORPORATED</t>
        </is>
      </c>
      <c r="B28" s="6" t="n">
        <v>-34765145</v>
      </c>
      <c r="C28" s="6" t="n">
        <v>-3827988</v>
      </c>
    </row>
    <row r="29">
      <c r="A29" s="3" t="inlineStr">
        <is>
          <t>Other comprehensive loss:</t>
        </is>
      </c>
    </row>
    <row r="30">
      <c r="A30" s="4" t="inlineStr">
        <is>
          <t>Foreign currency translation adjustment</t>
        </is>
      </c>
      <c r="B30" s="6" t="n">
        <v>-2293</v>
      </c>
      <c r="C30" s="6" t="n">
        <v>-59224</v>
      </c>
    </row>
    <row r="31">
      <c r="A31" s="4" t="inlineStr">
        <is>
          <t>COMPREHENSIVE LOSS</t>
        </is>
      </c>
      <c r="B31" s="6" t="n">
        <v>-34867033</v>
      </c>
      <c r="C31" s="6" t="n">
        <v>-3887212</v>
      </c>
    </row>
    <row r="32">
      <c r="A32" s="4" t="inlineStr">
        <is>
          <t>Foreign currency translation adjustment attributable to non-controlling interest</t>
        </is>
      </c>
      <c r="B32" s="6" t="n">
        <v>-3189</v>
      </c>
      <c r="C32" s="4" t="inlineStr">
        <is>
          <t xml:space="preserve"> </t>
        </is>
      </c>
    </row>
    <row r="33">
      <c r="A33" s="4" t="inlineStr">
        <is>
          <t>Comprehensive loss attributable to Society Pass Incorporated</t>
        </is>
      </c>
      <c r="B33" s="5" t="n">
        <v>-34764249</v>
      </c>
      <c r="C33" s="5" t="n">
        <v>-3887212</v>
      </c>
    </row>
    <row r="34">
      <c r="A34" s="3" t="inlineStr">
        <is>
          <t>Net loss per share attributable to Society Pass Incorporated :</t>
        </is>
      </c>
    </row>
    <row r="35">
      <c r="A35" s="4" t="inlineStr">
        <is>
          <t>– Basic</t>
        </is>
      </c>
      <c r="B35" s="8" t="n">
        <v>-3.68</v>
      </c>
      <c r="C35" s="8" t="n">
        <v>-0.5600000000000001</v>
      </c>
    </row>
    <row r="36">
      <c r="A36" s="4" t="inlineStr">
        <is>
          <t>– Diluted</t>
        </is>
      </c>
      <c r="B36" s="8" t="n">
        <v>-3.68</v>
      </c>
      <c r="C36" s="8" t="n">
        <v>-0.5600000000000001</v>
      </c>
    </row>
    <row r="37">
      <c r="A37" s="3" t="inlineStr">
        <is>
          <t>Weighted average common shares outstanding:</t>
        </is>
      </c>
    </row>
    <row r="38">
      <c r="A38" s="4" t="inlineStr">
        <is>
          <t>– Basic</t>
        </is>
      </c>
      <c r="B38" s="6" t="n">
        <v>9443741</v>
      </c>
      <c r="C38" s="6" t="n">
        <v>6990131</v>
      </c>
    </row>
    <row r="39">
      <c r="A39" s="4" t="inlineStr">
        <is>
          <t>– Diluted</t>
        </is>
      </c>
      <c r="B39" s="6" t="n">
        <v>9443741</v>
      </c>
      <c r="C39" s="6" t="n">
        <v>6990131</v>
      </c>
    </row>
    <row r="40">
      <c r="A40" s="4" t="inlineStr">
        <is>
          <t>Sales Online Ordering [Member]</t>
        </is>
      </c>
    </row>
    <row r="41">
      <c r="A41" s="3" t="inlineStr">
        <is>
          <t>Revenue, net</t>
        </is>
      </c>
    </row>
    <row r="42">
      <c r="A42" s="4" t="inlineStr">
        <is>
          <t>Total revenue</t>
        </is>
      </c>
      <c r="B42" s="5" t="n">
        <v>482002</v>
      </c>
      <c r="C42" s="4" t="inlineStr">
        <is>
          <t xml:space="preserve"> </t>
        </is>
      </c>
    </row>
    <row r="43">
      <c r="A43" s="3" t="inlineStr">
        <is>
          <t>Cost of sales:</t>
        </is>
      </c>
    </row>
    <row r="44">
      <c r="A44" s="4" t="inlineStr">
        <is>
          <t>Total cost of revenue</t>
        </is>
      </c>
      <c r="B44" s="6" t="n">
        <v>-407662</v>
      </c>
      <c r="C44" s="4" t="inlineStr">
        <is>
          <t xml:space="preserve"> </t>
        </is>
      </c>
    </row>
    <row r="45">
      <c r="A45" s="4" t="inlineStr">
        <is>
          <t>Software License [Member]</t>
        </is>
      </c>
    </row>
    <row r="46">
      <c r="A46" s="3" t="inlineStr">
        <is>
          <t>Revenue, net</t>
        </is>
      </c>
    </row>
    <row r="47">
      <c r="A47" s="4" t="inlineStr">
        <is>
          <t>Total revenue</t>
        </is>
      </c>
      <c r="B47" s="6" t="n">
        <v>37481</v>
      </c>
      <c r="C47" s="6" t="n">
        <v>48287</v>
      </c>
    </row>
    <row r="48">
      <c r="A48" s="3" t="inlineStr">
        <is>
          <t>Cost of sales:</t>
        </is>
      </c>
    </row>
    <row r="49">
      <c r="A49" s="4" t="inlineStr">
        <is>
          <t>Total cost of revenue</t>
        </is>
      </c>
      <c r="B49" s="6" t="n">
        <v>-302813</v>
      </c>
      <c r="C49" s="6" t="n">
        <v>-79108</v>
      </c>
    </row>
    <row r="50">
      <c r="A50" s="4" t="inlineStr">
        <is>
          <t>Hardware Sales [Member]</t>
        </is>
      </c>
    </row>
    <row r="51">
      <c r="A51" s="3" t="inlineStr">
        <is>
          <t>Revenue, net</t>
        </is>
      </c>
    </row>
    <row r="52">
      <c r="A52" s="4" t="inlineStr">
        <is>
          <t>Total revenue</t>
        </is>
      </c>
      <c r="B52" s="6" t="n">
        <v>402</v>
      </c>
      <c r="C52" s="6" t="n">
        <v>4166</v>
      </c>
    </row>
    <row r="53">
      <c r="A53" s="3" t="inlineStr">
        <is>
          <t>Cost of sales:</t>
        </is>
      </c>
    </row>
    <row r="54">
      <c r="A54" s="4" t="inlineStr">
        <is>
          <t>Total cost of revenue</t>
        </is>
      </c>
      <c r="B54" s="5" t="n">
        <v>-208</v>
      </c>
      <c r="C54" s="5" t="n">
        <v>-95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Schedule of Property plant and equipment
December 31, 2021 December 31, 2020
At cost:
Computer $ 33,207 $ 29,206
Office equipment 16,826 1,721
Renovation 27,731 —
77,764 30,927
Less: accumulated depreciation (21,743 ) (12,755 )
Less: exchange difference 1,014 (103 )
$ 57,035 $ 18,0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SSET PURCHASE AGREEMENT (Tables)</t>
        </is>
      </c>
      <c r="B1" s="2" t="inlineStr">
        <is>
          <t>12 Months Ended</t>
        </is>
      </c>
    </row>
    <row r="2">
      <c r="B2" s="2" t="inlineStr">
        <is>
          <t>Dec. 31, 2021</t>
        </is>
      </c>
    </row>
    <row r="3">
      <c r="A3" s="3" t="inlineStr">
        <is>
          <t>Asset Purchase Agreement</t>
        </is>
      </c>
    </row>
    <row r="4">
      <c r="A4" s="4" t="inlineStr">
        <is>
          <t>Schedule of Asset acquisition</t>
        </is>
      </c>
      <c r="B4" s="4" t="inlineStr">
        <is>
          <t xml:space="preserve">Schedule of Asset acquisition
Acquired assets:
Intellectual property $ 200,000
Less: Assumed liabilities —
Accrued liabilities and other payable —
Fair value of net assets acquired 200,000
Impairment loss recorded (200,000 )
Net asset value $ — </t>
        </is>
      </c>
    </row>
    <row r="5">
      <c r="A5" s="4" t="inlineStr">
        <is>
          <t>Schedule of non-controlling interest</t>
        </is>
      </c>
      <c r="B5" s="4" t="inlineStr">
        <is>
          <t>Schedule of non-controlling interest
Balance, December 31, 2020 0 %
Transfer (to) from the non-controlling interest as a result of Leflair Purchase Agreement 15 %
Parent Co. acquired/exchanged the non controlling interest holding with their shares (10) %
Balance, December 31, 2021 5 %</t>
        </is>
      </c>
    </row>
    <row r="6">
      <c r="A6" s="4" t="inlineStr">
        <is>
          <t>Schedule of reconciliation non-controlling loss attributable to the company</t>
        </is>
      </c>
      <c r="B6" s="4" t="inlineStr">
        <is>
          <t>Schedule of reconciliation non-controlling loss attributable to the company
Non Controlling Interest, December 31, 2020 $ —
Acquisition cost —
Net loss attributable to non-controlling interest (99,595 )
Foreign currency translation adjustment (3,189 )
Non Controlling Interest, December 31, 2021 $ (102,784 )</t>
        </is>
      </c>
    </row>
    <row r="7">
      <c r="A7" s="4" t="inlineStr">
        <is>
          <t>Schedule of Net loss attributable to non-controlling interest</t>
        </is>
      </c>
      <c r="B7" s="4" t="inlineStr">
        <is>
          <t>Schedule of Net loss attributable to non-controlling interest
Net loss generated by SOPA Technology Pte Ltd for the year ended December 31, 2021 $ (1,991,104 )
Non controlling interest percentage 5 %
Net loss attributable to non-controlling interest $ (99,595 )
Foreign currency translation adjustment (3,189 )
Non Controlling Interest $ (102,7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S DUE TO RELATED PARTIES (Tables)</t>
        </is>
      </c>
      <c r="B1" s="2" t="inlineStr">
        <is>
          <t>12 Months Ended</t>
        </is>
      </c>
    </row>
    <row r="2">
      <c r="B2" s="2" t="inlineStr">
        <is>
          <t>Dec. 31, 2021</t>
        </is>
      </c>
    </row>
    <row r="3">
      <c r="A3" s="3" t="inlineStr">
        <is>
          <t>Amounts Due To Related Parties</t>
        </is>
      </c>
    </row>
    <row r="4">
      <c r="A4" s="4" t="inlineStr">
        <is>
          <t>Schedule of Amount due to related parties</t>
        </is>
      </c>
      <c r="B4" s="4" t="inlineStr">
        <is>
          <t xml:space="preserve">Schedule of Amount due to related parties
December 31, 2021 December 31, 2020
Amounts due to related parties (a) $ 24,763 $ 96,940
Amounts due to shareholders (b) — 738,964
Amount due to a director (c) 500,000 735,833
$ 524,763 $ 1,571,7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Accounts payable</t>
        </is>
      </c>
      <c r="B4" s="4" t="inlineStr">
        <is>
          <t xml:space="preserve">Schedule of Accounts payable
December 31, 2021 December 31, 2020
Accounts payable $ 261,907 $ 54,256
Accrued liabilities and other payables - Related Party (a) 60,253 197,548
Accrued liabilities and other payables (b) 753,345 480,024
Total Accounts payable $ 1,075,505 $ 731,828 </t>
        </is>
      </c>
    </row>
    <row r="5">
      <c r="A5" s="4" t="inlineStr">
        <is>
          <t>Schedule of Accrued liabilities</t>
        </is>
      </c>
      <c r="B5" s="4" t="inlineStr">
        <is>
          <t xml:space="preserve">Schedule of Accrued liabilities
December 31, 2021 December 31, 2020
Accrued payroll $ 85,888 $ 58,092
Accrued vat expenses 62,044 1,788
Accrued taxes 62,272 28,318
Other accruals 298,141 146,826
Other payables (c) 245,000 245,000
Total Accrued liabilities $ 753,345 $ 480,0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expenses</t>
        </is>
      </c>
      <c r="B4" s="4" t="inlineStr">
        <is>
          <t xml:space="preserve">Schedule of Lease expenses
Years ended December 31,
2021 2020
Operating lease expense (per ASC 842) $ 83,885 $ 40,172
Short-term lease expense (other than ASC 842) 7,351 —
Total lease expense $ 91,236 $ 40,172 </t>
        </is>
      </c>
    </row>
    <row r="5">
      <c r="A5" s="4" t="inlineStr">
        <is>
          <t>Schedule of Future Contractual Lease Payments</t>
        </is>
      </c>
      <c r="B5" s="4" t="inlineStr">
        <is>
          <t xml:space="preserve">Schedule of Future Contractual Lease Payments
Years ending December 31, Future lease payments
2022 $ 243,514
2023 222,830
2024 150,285
2025 58,493
Total 675,122
Less: interest (45,992 )
Present value of lease liabilities $ 629,130
Less: non-current portion (411,053 )
Present value of lease liabilities – current liability $ 218,0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UE TO FIRST INSURANCE FUNDING (Tables)</t>
        </is>
      </c>
      <c r="B1" s="2" t="inlineStr">
        <is>
          <t>12 Months Ended</t>
        </is>
      </c>
    </row>
    <row r="2">
      <c r="B2" s="2" t="inlineStr">
        <is>
          <t>Dec. 31, 2021</t>
        </is>
      </c>
    </row>
    <row r="3">
      <c r="A3" s="3" t="inlineStr">
        <is>
          <t>Due To First Insurance Funding</t>
        </is>
      </c>
    </row>
    <row r="4">
      <c r="A4" s="4" t="inlineStr">
        <is>
          <t>Schedule of Future contractual amortization of debt</t>
        </is>
      </c>
      <c r="B4" s="4" t="inlineStr">
        <is>
          <t xml:space="preserve">Schedule of Future
contractual amortization of debt
Year ending December 31, Future payment
2022 $ 605,907
Less: imputed interest (9,860 )
Present value of first insurance funding – current liability $ 596,0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HAREHOLDERS’ DEFICIT (Tables)</t>
        </is>
      </c>
      <c r="B1" s="2" t="inlineStr">
        <is>
          <t>12 Months Ended</t>
        </is>
      </c>
    </row>
    <row r="2">
      <c r="B2" s="2" t="inlineStr">
        <is>
          <t>Dec. 31, 2021</t>
        </is>
      </c>
    </row>
    <row r="3">
      <c r="A3" s="3" t="inlineStr">
        <is>
          <t>Share-based Compensation Arrangement by Share-based Payment Award [Line Items]</t>
        </is>
      </c>
    </row>
    <row r="4">
      <c r="A4" s="4" t="inlineStr">
        <is>
          <t>Schedule of warrants issued and outstanding</t>
        </is>
      </c>
      <c r="B4" s="4" t="inlineStr">
        <is>
          <t>Schedule of warrants issued and outstanding
Warrants Weighted average exercise price Weighted
Outstanding as of December 31, 2019 (a) 21,000 $ 0.0001 1.3
Issued (b) 4,094 $ 420 0.9
Exercised (21,838 ) $ (6.34 ) 1
Expired (1,209 ) $ (420 ) ( 0.6 )
Outstanding as of December 31, 2020 (b) 2,047 $ 420 0.6
Issued (b) 2,120 $ 420 0.5
Issued (a) 144,445 $ 9.90 5.0
Exercised (b) (307 ) $ (420 ) —
Expired — $ — —
Outstanding as of December 31, 2021 148,305 $ 20.57 4.88
(a) Common stock will be issued if those warrants exercise The
144,445 warrants having intrinsic value of $73,667 as of December 31, 2021.
(b) Preferred stock series C-1 will be issued if those warrants
exercise. Further, those preferred stock series C-1 will automatically convert into the 1,158,000 and 614,400 common stock
with the intrinsic value of $10,433,580 and nil as of December 31, 2021 and 2020, respectively.</t>
        </is>
      </c>
    </row>
    <row r="5">
      <c r="A5" s="4" t="inlineStr">
        <is>
          <t>Schedule of Stock Award</t>
        </is>
      </c>
      <c r="B5" s="4" t="inlineStr">
        <is>
          <t xml:space="preserve">Schedule of Stock Option
Share option Weighted average exercise price Weighted
Outstanding
as of December 31, 2019 — $ — —
Granted — — —
Exercised — — —
Expired — — —
Outstanding
as of December 31, 2020 — — —
Granted 1,945,270 6.49 10
Exercised
— — —
Expired — — —
Outstanding
as of December 31, 2021 1,945,270 $ 6.49 10 </t>
        </is>
      </c>
    </row>
    <row r="6">
      <c r="A6" s="4" t="inlineStr">
        <is>
          <t>Warrant [Member]</t>
        </is>
      </c>
    </row>
    <row r="7">
      <c r="A7" s="3" t="inlineStr">
        <is>
          <t>Share-based Compensation Arrangement by Share-based Payment Award [Line Items]</t>
        </is>
      </c>
    </row>
    <row r="8">
      <c r="A8" s="4" t="inlineStr">
        <is>
          <t>Schedule of Stock option assumptions</t>
        </is>
      </c>
      <c r="B8" s="4" t="inlineStr">
        <is>
          <t>Schedule of Stock option assumptions
Before modification After Modification
Dividend rate 0 % 0 %
Risk-free rate 0.06 % 0.12 %
Weighted average expected life (years) 9 18
Expected volatility 25 % 25 %
Exercise price $ 1.4 $ 1.4
(a) The Company considered 25% volatility as from inception through
the date of the Company common stocks.</t>
        </is>
      </c>
    </row>
    <row r="9">
      <c r="A9" s="4" t="inlineStr">
        <is>
          <t>Equity Option [Member]</t>
        </is>
      </c>
    </row>
    <row r="10">
      <c r="A10" s="3" t="inlineStr">
        <is>
          <t>Share-based Compensation Arrangement by Share-based Payment Award [Line Items]</t>
        </is>
      </c>
    </row>
    <row r="11">
      <c r="A11" s="4" t="inlineStr">
        <is>
          <t>Schedule of Stock option assumptions</t>
        </is>
      </c>
      <c r="B11" s="4" t="inlineStr">
        <is>
          <t xml:space="preserve">Schedule of Stock option assumptions
December 31, 2021
Dividend rate 0 %
Risk-free rate 1.52 %
Weighted average expected life (years) 10
Expected volatility 130 %
Share price $ 6.49 </t>
        </is>
      </c>
    </row>
    <row r="12">
      <c r="A12" s="4" t="inlineStr">
        <is>
          <t>Stock Awards Axis [Member]</t>
        </is>
      </c>
    </row>
    <row r="13">
      <c r="A13" s="3" t="inlineStr">
        <is>
          <t>Share-based Compensation Arrangement by Share-based Payment Award [Line Items]</t>
        </is>
      </c>
    </row>
    <row r="14">
      <c r="A14" s="4" t="inlineStr">
        <is>
          <t>Schedule of Stock Award</t>
        </is>
      </c>
      <c r="B14" s="4" t="inlineStr">
        <is>
          <t xml:space="preserve">Schedule of Stock Award
Unvested as of December 31, 2019 — $ — —
Issued — — —
Vested — — —
Cancelled — — —
Unvested as of December 31, 2020 — — —
Issued 814,950 7.65 2
Vested (162,990 ) 7.65 —
Cancelled — — —
Unvested as of December 31, 2021 651,960 $ 7.65 1.67
Shares Unvested at period-end 651,960 $ 7.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S AND WARRANTS (Tables)</t>
        </is>
      </c>
      <c r="B1" s="2" t="inlineStr">
        <is>
          <t>12 Months Ended</t>
        </is>
      </c>
    </row>
    <row r="2">
      <c r="B2" s="2" t="inlineStr">
        <is>
          <t>Dec. 31, 2021</t>
        </is>
      </c>
    </row>
    <row r="3">
      <c r="A3" s="3" t="inlineStr">
        <is>
          <t>Preferred Stocks And Warrants</t>
        </is>
      </c>
    </row>
    <row r="4">
      <c r="A4" s="4" t="inlineStr">
        <is>
          <t>Schedule of Preferred stocks</t>
        </is>
      </c>
      <c r="B4" s="4" t="inlineStr">
        <is>
          <t xml:space="preserve">Schedule of Preferred stocks
No. of shares Stated Value
Series A Convertible Preferred Stock 10,000 $ 1,000
Series B Convertible Preferred Stock 10,000 $ 1,336
Series B-1 Convertible Preferred Stock 15,000 $ 2,917
Series C Convertible Preferred Stock 15,000 $ 5,763
Series C-1 Convertible Preferred Stock 30,000 $ 420
Series X Super Voting Preferred Stock 3,500 $ 0.00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Schedule of Loss before income tax
Years ended December 31,
2021 2020
Tax jurisdiction from:
- Local $ 32,901,996 $ 3,019,273
- Foreign 1,951,608 800,383
Loss before income taxes $ 34,853,604 $ 3,819,656 The
provision for income taxes consisted of the following: Schedule
of provisions for income tax
Schedule of provision for income taxes
Years ended December 31,
2021 2020
Current:
- United States $ — $ —
- Singapore — —
- Vietnam — —
- India 11,136 8,152
Deferred:
- United States — —
- Singapore — —
- Vietnam — —
- India — 180
Income tax expense $ 11,136 $ 8,332 </t>
        </is>
      </c>
    </row>
    <row r="5">
      <c r="A5" s="4" t="inlineStr">
        <is>
          <t>Schedule of provision for income taxes</t>
        </is>
      </c>
      <c r="B5" s="4" t="inlineStr">
        <is>
          <t xml:space="preserve">Schedule of provision for income taxes
Years ended December 31,
2021 2020
Current:
- United States $ — $ —
- Singapore — —
- Vietnam — —
- India 11,136 8,152
Deferred:
- United States — —
- Singapore — —
- Vietnam — —
- India — 180
Income tax expense $ 11,136 $ 8,332 </t>
        </is>
      </c>
    </row>
    <row r="6">
      <c r="A6" s="4" t="inlineStr">
        <is>
          <t>Schedule of statutory United States federal income tax rate</t>
        </is>
      </c>
      <c r="B6" s="4" t="inlineStr">
        <is>
          <t xml:space="preserve">Schedule of statutory United States federal income tax rate
Rate Reconciliation
2021
Expected tax at statutory rates (6,846,505 ) 21 %
Nondeductible Expenses 6,979 0 %
State Income Tax, Net of Federal benefit 0 0 %
Current Year Change in Valuation Allowance 5,655,423 -17 %
Prior Deferred True-Ups 1,184,103 -4 %
Total Income Tax Expense — — </t>
        </is>
      </c>
    </row>
    <row r="7">
      <c r="A7" s="4" t="inlineStr">
        <is>
          <t>Schedule of Effective Income Tax Rate Reconciliation</t>
        </is>
      </c>
      <c r="B7" s="4" t="inlineStr">
        <is>
          <t xml:space="preserve">Schedule of Effective Income Tax Rate Reconciliation
Years ended December 31,
2021 2020
Loss before income taxes $ (893,222 ) $ (408,868 )
Statutory income tax rate 20 % 20 %
Income tax expense at statutory rate (178,644 ) (81,774 )
Tax effect of allowance 178,644 81,774
Income tax expense $ — $ — As
of December 31, 2021, the operation in the Vietnam incurred $ 1,302,090 260,418 India The
Company’s subsidiary operating in India is subject to the India Income Tax at a standard income tax rate of 25
Years ended December 31,
2021 2020
Income before income taxes $ 22,796 $ (32,387 )
Statutory income tax rate 25 % 25 %
Income tax expense at statutory rate 5,699 (8,152 )
Deferred income tax expenses 5,437 (180 )
Tax effect of allowance (11,136 ) 8,332
Income tax expense $ — $ — </t>
        </is>
      </c>
    </row>
    <row r="8">
      <c r="A8" s="4" t="inlineStr">
        <is>
          <t>Schedule of Deferred Tax Assets and Liabilities</t>
        </is>
      </c>
      <c r="B8" s="4" t="inlineStr">
        <is>
          <t xml:space="preserve">Schedule of Deferred Tax Assets and Liabilities
December 31, 2021 December 31, 2020
Deferred tax assets:
Software intangibles (U.S) $ 150,465 $ —
Deferred Stock Compensation (U.S.) 5,864,670 —
Net operating loss carryforwards
- United States 1,875,143 2,171,941
- Singapore 272,937 131,985
- Vietnam 260,418 81,774
- India — —
8,423,632 2,385,700
Less: valuation allowance (8,423,632 ) (2,385,700 )
Deferred tax assets, net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12 Months Ended</t>
        </is>
      </c>
    </row>
    <row r="2">
      <c r="B2" s="2" t="inlineStr">
        <is>
          <t>Dec. 31, 2021</t>
        </is>
      </c>
    </row>
    <row r="3">
      <c r="A3" s="3" t="inlineStr">
        <is>
          <t>Risks and Uncertainties [Abstract]</t>
        </is>
      </c>
    </row>
    <row r="4">
      <c r="A4" s="4" t="inlineStr">
        <is>
          <t>Schedule of concentrations of risk</t>
        </is>
      </c>
      <c r="B4" s="4" t="inlineStr">
        <is>
          <t xml:space="preserve">Schedule of concentrations of risk
Year ended December 31, 2021 December 31, 2021
Customer Revenues Percentage Accounts
Customer A** $ 387,213 74 % $ 54,160 *
Customer B*** $ 94,698 18 % $ (9,298 )**** *This
included value added taxed (“VAT”) ** The Company engaged Tiki Smart Logistic for
collection of cash on delivery arrangement from their end customer. *** The Company engaged PayDollars for online
payment gateway arrangement from their end customer **** Due to order cancelation the amount
became credit balance
Years ended December 31, 2020 December 31, 2020
Customer Revenues Percentage Accounts
Customer A $ 40,719 75 % $ — All
customers are located in Vietnam except one located in Indonesia. (b) Major
vendors For
the year ended December 31, 2021, there is no single vendor exceeding 10% of the Company’s purchase cost.
Years ended December 31, 2020 December 31, 2020
Customer Cost of sales Percentage Accounts
Vendor A $ 68,657 78 % $ 39,2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HENAGES IN EAUITY (DEFICIT) - USD ($)</t>
        </is>
      </c>
      <c r="B1" s="2" t="inlineStr">
        <is>
          <t>12 Months Ended</t>
        </is>
      </c>
    </row>
    <row r="2">
      <c r="B2" s="2" t="inlineStr">
        <is>
          <t>Dec. 31, 2021</t>
        </is>
      </c>
      <c r="C2" s="2" t="inlineStr">
        <is>
          <t>Dec. 31, 2020</t>
        </is>
      </c>
    </row>
    <row r="3">
      <c r="A3" s="4" t="inlineStr">
        <is>
          <t>Balance as of January 1, 2020</t>
        </is>
      </c>
      <c r="B3" s="5" t="n">
        <v>-10414772</v>
      </c>
      <c r="C3" s="5" t="n">
        <v>-7049706</v>
      </c>
    </row>
    <row r="4">
      <c r="A4" s="4" t="inlineStr">
        <is>
          <t>Issuance of common stock for services</t>
        </is>
      </c>
      <c r="C4" s="6" t="n">
        <v>473503</v>
      </c>
    </row>
    <row r="5">
      <c r="A5" s="4" t="inlineStr">
        <is>
          <t>Common stock issued for warrants exercised</t>
        </is>
      </c>
      <c r="C5" s="6" t="n">
        <v>2</v>
      </c>
    </row>
    <row r="6">
      <c r="A6" s="4" t="inlineStr">
        <is>
          <t>Imputed interest</t>
        </is>
      </c>
      <c r="B6" s="6" t="n">
        <v>36381</v>
      </c>
      <c r="C6" s="6" t="n">
        <v>48641</v>
      </c>
    </row>
    <row r="7">
      <c r="A7" s="4" t="inlineStr">
        <is>
          <t>Net loss for the period</t>
        </is>
      </c>
      <c r="B7" s="6" t="n">
        <v>-34864740</v>
      </c>
      <c r="C7" s="6" t="n">
        <v>-3827988</v>
      </c>
    </row>
    <row r="8">
      <c r="A8" s="4" t="inlineStr">
        <is>
          <t>Foreign currency translation adjustment</t>
        </is>
      </c>
      <c r="B8" s="6" t="n">
        <v>-2293</v>
      </c>
      <c r="C8" s="6" t="n">
        <v>-59224</v>
      </c>
    </row>
    <row r="9">
      <c r="A9" s="4" t="inlineStr">
        <is>
          <t>Balance as of December 31, 2020</t>
        </is>
      </c>
      <c r="B9" s="6" t="n">
        <v>32325683</v>
      </c>
      <c r="C9" s="6" t="n">
        <v>-10414772</v>
      </c>
    </row>
    <row r="10">
      <c r="A10" s="4" t="inlineStr">
        <is>
          <t>Preferred Stock [Member]</t>
        </is>
      </c>
    </row>
    <row r="11">
      <c r="A11" s="4" t="inlineStr">
        <is>
          <t>Balance as of January 1, 2020</t>
        </is>
      </c>
      <c r="B11" s="4" t="inlineStr">
        <is>
          <t xml:space="preserve"> </t>
        </is>
      </c>
      <c r="C11" s="4" t="inlineStr">
        <is>
          <t xml:space="preserve"> </t>
        </is>
      </c>
    </row>
    <row r="12">
      <c r="A12" s="4" t="inlineStr">
        <is>
          <t>Shares, Outstanding, Beginning Balance</t>
        </is>
      </c>
      <c r="B12" s="4" t="inlineStr">
        <is>
          <t xml:space="preserve"> </t>
        </is>
      </c>
      <c r="C12" s="4" t="inlineStr">
        <is>
          <t xml:space="preserve"> </t>
        </is>
      </c>
    </row>
    <row r="13">
      <c r="A13" s="4" t="inlineStr">
        <is>
          <t>Issuance of common stock for services</t>
        </is>
      </c>
      <c r="C13" s="4" t="inlineStr">
        <is>
          <t xml:space="preserve"> </t>
        </is>
      </c>
    </row>
    <row r="14">
      <c r="A14" s="4" t="inlineStr">
        <is>
          <t>Imputed interest</t>
        </is>
      </c>
      <c r="B14" s="4" t="inlineStr">
        <is>
          <t xml:space="preserve"> </t>
        </is>
      </c>
    </row>
    <row r="15">
      <c r="A15" s="4" t="inlineStr">
        <is>
          <t>Net loss for the period</t>
        </is>
      </c>
      <c r="B15" s="4" t="inlineStr">
        <is>
          <t xml:space="preserve"> </t>
        </is>
      </c>
    </row>
    <row r="16">
      <c r="A16" s="4" t="inlineStr">
        <is>
          <t>Foreign currency translation adjustment</t>
        </is>
      </c>
      <c r="B16" s="4" t="inlineStr">
        <is>
          <t xml:space="preserve"> </t>
        </is>
      </c>
    </row>
    <row r="17">
      <c r="A17" s="4" t="inlineStr">
        <is>
          <t>Balance as of December 31, 2020</t>
        </is>
      </c>
      <c r="B17" s="4" t="inlineStr">
        <is>
          <t xml:space="preserve"> </t>
        </is>
      </c>
      <c r="C17" s="4" t="inlineStr">
        <is>
          <t xml:space="preserve"> </t>
        </is>
      </c>
    </row>
    <row r="18">
      <c r="A18" s="4" t="inlineStr">
        <is>
          <t>Shares, Outstanding, Ending Balance</t>
        </is>
      </c>
      <c r="B18" s="6" t="n">
        <v>3500</v>
      </c>
      <c r="C18" s="4" t="inlineStr">
        <is>
          <t xml:space="preserve"> </t>
        </is>
      </c>
    </row>
    <row r="19">
      <c r="A19" s="4" t="inlineStr">
        <is>
          <t>Common Stock [Member]</t>
        </is>
      </c>
    </row>
    <row r="20">
      <c r="A20" s="4" t="inlineStr">
        <is>
          <t>Balance as of January 1, 2020</t>
        </is>
      </c>
      <c r="B20" s="5" t="n">
        <v>742</v>
      </c>
      <c r="C20" s="5" t="n">
        <v>685</v>
      </c>
    </row>
    <row r="21">
      <c r="A21" s="4" t="inlineStr">
        <is>
          <t>Shares, Outstanding, Beginning Balance</t>
        </is>
      </c>
      <c r="B21" s="6" t="n">
        <v>7413600</v>
      </c>
      <c r="C21" s="6" t="n">
        <v>6847200</v>
      </c>
    </row>
    <row r="22">
      <c r="A22" s="4" t="inlineStr">
        <is>
          <t>Issuance of common stock for services</t>
        </is>
      </c>
      <c r="C22" s="5" t="n">
        <v>55</v>
      </c>
    </row>
    <row r="23">
      <c r="A23" s="4" t="inlineStr">
        <is>
          <t>Issuance of common stock for services, shares</t>
        </is>
      </c>
      <c r="C23" s="6" t="n">
        <v>545400</v>
      </c>
    </row>
    <row r="24">
      <c r="A24" s="4" t="inlineStr">
        <is>
          <t>Common stock issued for warrants exercised</t>
        </is>
      </c>
      <c r="C24" s="5" t="n">
        <v>2</v>
      </c>
    </row>
    <row r="25">
      <c r="A25" s="4" t="inlineStr">
        <is>
          <t>[custom:CommonStockIssuedForWarrantsExercisedShares]</t>
        </is>
      </c>
      <c r="C25" s="6" t="n">
        <v>21000</v>
      </c>
    </row>
    <row r="26">
      <c r="A26" s="4" t="inlineStr">
        <is>
          <t>Imputed interest</t>
        </is>
      </c>
      <c r="B26" s="4" t="inlineStr">
        <is>
          <t xml:space="preserve"> </t>
        </is>
      </c>
      <c r="C26" s="4" t="inlineStr">
        <is>
          <t xml:space="preserve"> </t>
        </is>
      </c>
    </row>
    <row r="27">
      <c r="A27" s="4" t="inlineStr">
        <is>
          <t>Net loss for the period</t>
        </is>
      </c>
      <c r="B27" s="4" t="inlineStr">
        <is>
          <t xml:space="preserve"> </t>
        </is>
      </c>
      <c r="C27" s="4" t="inlineStr">
        <is>
          <t xml:space="preserve"> </t>
        </is>
      </c>
    </row>
    <row r="28">
      <c r="A28" s="4" t="inlineStr">
        <is>
          <t>Foreign currency translation adjustment</t>
        </is>
      </c>
      <c r="B28" s="4" t="inlineStr">
        <is>
          <t xml:space="preserve"> </t>
        </is>
      </c>
      <c r="C28" s="4" t="inlineStr">
        <is>
          <t xml:space="preserve"> </t>
        </is>
      </c>
    </row>
    <row r="29">
      <c r="A29" s="4" t="inlineStr">
        <is>
          <t>Balance as of December 31, 2020</t>
        </is>
      </c>
      <c r="B29" s="5" t="n">
        <v>1973</v>
      </c>
      <c r="C29" s="5" t="n">
        <v>742</v>
      </c>
    </row>
    <row r="30">
      <c r="A30" s="4" t="inlineStr">
        <is>
          <t>Shares, Outstanding, Ending Balance</t>
        </is>
      </c>
      <c r="B30" s="6" t="n">
        <v>19732406</v>
      </c>
      <c r="C30" s="6" t="n">
        <v>7413600</v>
      </c>
    </row>
    <row r="31">
      <c r="A31" s="4" t="inlineStr">
        <is>
          <t>Additional Paid-in Capital [Member]</t>
        </is>
      </c>
    </row>
    <row r="32">
      <c r="A32" s="4" t="inlineStr">
        <is>
          <t>Balance as of January 1, 2020</t>
        </is>
      </c>
      <c r="B32" s="5" t="n">
        <v>2227033</v>
      </c>
      <c r="C32" s="5" t="n">
        <v>1704944</v>
      </c>
    </row>
    <row r="33">
      <c r="A33" s="4" t="inlineStr">
        <is>
          <t>Issuance of common stock for services</t>
        </is>
      </c>
      <c r="C33" s="6" t="n">
        <v>473448</v>
      </c>
    </row>
    <row r="34">
      <c r="A34" s="4" t="inlineStr">
        <is>
          <t>Common stock issued for warrants exercised</t>
        </is>
      </c>
      <c r="C34" s="4" t="inlineStr">
        <is>
          <t xml:space="preserve"> </t>
        </is>
      </c>
    </row>
    <row r="35">
      <c r="A35" s="4" t="inlineStr">
        <is>
          <t>Imputed interest</t>
        </is>
      </c>
      <c r="B35" s="6" t="n">
        <v>36381</v>
      </c>
      <c r="C35" s="6" t="n">
        <v>48641</v>
      </c>
    </row>
    <row r="36">
      <c r="A36" s="4" t="inlineStr">
        <is>
          <t>Net loss for the period</t>
        </is>
      </c>
      <c r="B36" s="4" t="inlineStr">
        <is>
          <t xml:space="preserve"> </t>
        </is>
      </c>
      <c r="C36" s="4" t="inlineStr">
        <is>
          <t xml:space="preserve"> </t>
        </is>
      </c>
    </row>
    <row r="37">
      <c r="A37" s="4" t="inlineStr">
        <is>
          <t>Foreign currency translation adjustment</t>
        </is>
      </c>
      <c r="B37" s="4" t="inlineStr">
        <is>
          <t xml:space="preserve"> </t>
        </is>
      </c>
      <c r="C37" s="4" t="inlineStr">
        <is>
          <t xml:space="preserve"> </t>
        </is>
      </c>
    </row>
    <row r="38">
      <c r="A38" s="4" t="inlineStr">
        <is>
          <t>Balance as of December 31, 2020</t>
        </is>
      </c>
      <c r="B38" s="6" t="n">
        <v>79833290</v>
      </c>
      <c r="C38" s="6" t="n">
        <v>2227033</v>
      </c>
    </row>
    <row r="39">
      <c r="A39" s="4" t="inlineStr">
        <is>
          <t>AOCI Attributable to Parent [Member]</t>
        </is>
      </c>
    </row>
    <row r="40">
      <c r="A40" s="4" t="inlineStr">
        <is>
          <t>Balance as of January 1, 2020</t>
        </is>
      </c>
      <c r="B40" s="6" t="n">
        <v>-55236</v>
      </c>
      <c r="C40" s="6" t="n">
        <v>3988</v>
      </c>
    </row>
    <row r="41">
      <c r="A41" s="4" t="inlineStr">
        <is>
          <t>Issuance of common stock for services</t>
        </is>
      </c>
      <c r="C41" s="4" t="inlineStr">
        <is>
          <t xml:space="preserve"> </t>
        </is>
      </c>
    </row>
    <row r="42">
      <c r="A42" s="4" t="inlineStr">
        <is>
          <t>Common stock issued for warrants exercised</t>
        </is>
      </c>
      <c r="C42" s="4" t="inlineStr">
        <is>
          <t xml:space="preserve"> </t>
        </is>
      </c>
    </row>
    <row r="43">
      <c r="A43" s="4" t="inlineStr">
        <is>
          <t>Imputed interest</t>
        </is>
      </c>
      <c r="B43" s="4" t="inlineStr">
        <is>
          <t xml:space="preserve"> </t>
        </is>
      </c>
      <c r="C43" s="4" t="inlineStr">
        <is>
          <t xml:space="preserve"> </t>
        </is>
      </c>
    </row>
    <row r="44">
      <c r="A44" s="4" t="inlineStr">
        <is>
          <t>Net loss for the period</t>
        </is>
      </c>
      <c r="B44" s="4" t="inlineStr">
        <is>
          <t xml:space="preserve"> </t>
        </is>
      </c>
      <c r="C44" s="4" t="inlineStr">
        <is>
          <t xml:space="preserve"> </t>
        </is>
      </c>
    </row>
    <row r="45">
      <c r="A45" s="4" t="inlineStr">
        <is>
          <t>Foreign currency translation adjustment</t>
        </is>
      </c>
      <c r="B45" s="6" t="n">
        <v>896</v>
      </c>
      <c r="C45" s="6" t="n">
        <v>-59224</v>
      </c>
    </row>
    <row r="46">
      <c r="A46" s="4" t="inlineStr">
        <is>
          <t>Balance as of December 31, 2020</t>
        </is>
      </c>
      <c r="B46" s="6" t="n">
        <v>-54340</v>
      </c>
      <c r="C46" s="6" t="n">
        <v>-55236</v>
      </c>
    </row>
    <row r="47">
      <c r="A47" s="4" t="inlineStr">
        <is>
          <t>Retained Earnings [Member]</t>
        </is>
      </c>
    </row>
    <row r="48">
      <c r="A48" s="4" t="inlineStr">
        <is>
          <t>Balance as of January 1, 2020</t>
        </is>
      </c>
      <c r="B48" s="6" t="n">
        <v>-12587311</v>
      </c>
      <c r="C48" s="6" t="n">
        <v>-8759323</v>
      </c>
    </row>
    <row r="49">
      <c r="A49" s="4" t="inlineStr">
        <is>
          <t>Issuance of common stock for services</t>
        </is>
      </c>
      <c r="C49" s="4" t="inlineStr">
        <is>
          <t xml:space="preserve"> </t>
        </is>
      </c>
    </row>
    <row r="50">
      <c r="A50" s="4" t="inlineStr">
        <is>
          <t>Common stock issued for warrants exercised</t>
        </is>
      </c>
      <c r="C50" s="4" t="inlineStr">
        <is>
          <t xml:space="preserve"> </t>
        </is>
      </c>
    </row>
    <row r="51">
      <c r="A51" s="4" t="inlineStr">
        <is>
          <t>Imputed interest</t>
        </is>
      </c>
      <c r="B51" s="4" t="inlineStr">
        <is>
          <t xml:space="preserve"> </t>
        </is>
      </c>
      <c r="C51" s="4" t="inlineStr">
        <is>
          <t xml:space="preserve"> </t>
        </is>
      </c>
    </row>
    <row r="52">
      <c r="A52" s="4" t="inlineStr">
        <is>
          <t>Net loss for the period</t>
        </is>
      </c>
      <c r="B52" s="6" t="n">
        <v>-34765145</v>
      </c>
      <c r="C52" s="6" t="n">
        <v>-3827988</v>
      </c>
    </row>
    <row r="53">
      <c r="A53" s="4" t="inlineStr">
        <is>
          <t>Foreign currency translation adjustment</t>
        </is>
      </c>
      <c r="B53" s="4" t="inlineStr">
        <is>
          <t xml:space="preserve"> </t>
        </is>
      </c>
      <c r="C53" s="4" t="inlineStr">
        <is>
          <t xml:space="preserve"> </t>
        </is>
      </c>
    </row>
    <row r="54">
      <c r="A54" s="4" t="inlineStr">
        <is>
          <t>Balance as of December 31, 2020</t>
        </is>
      </c>
      <c r="B54" s="6" t="n">
        <v>-47352456</v>
      </c>
      <c r="C54" s="6" t="n">
        <v>-12587311</v>
      </c>
    </row>
    <row r="55">
      <c r="A55" s="4" t="inlineStr">
        <is>
          <t>Noncontrolling Interest [Member]</t>
        </is>
      </c>
    </row>
    <row r="56">
      <c r="A56" s="4" t="inlineStr">
        <is>
          <t>Balance as of January 1, 2020</t>
        </is>
      </c>
      <c r="B56" s="4" t="inlineStr">
        <is>
          <t xml:space="preserve"> </t>
        </is>
      </c>
      <c r="C56" s="4" t="inlineStr">
        <is>
          <t xml:space="preserve"> </t>
        </is>
      </c>
    </row>
    <row r="57">
      <c r="A57" s="4" t="inlineStr">
        <is>
          <t>Issuance of common stock for services</t>
        </is>
      </c>
      <c r="C57" s="4" t="inlineStr">
        <is>
          <t xml:space="preserve"> </t>
        </is>
      </c>
    </row>
    <row r="58">
      <c r="A58" s="4" t="inlineStr">
        <is>
          <t>Balance as of December 31, 2020</t>
        </is>
      </c>
      <c r="C58"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53" customWidth="1" min="1" max="1"/>
    <col width="56" customWidth="1" min="2" max="2"/>
  </cols>
  <sheetData>
    <row r="1">
      <c r="A1" s="1" t="inlineStr">
        <is>
          <t>DESCRIPTION OF BUSINESS AND ORGANIZATION (Details)</t>
        </is>
      </c>
      <c r="B1" s="2" t="inlineStr">
        <is>
          <t>12 Months Ended</t>
        </is>
      </c>
    </row>
    <row r="2">
      <c r="B2" s="2" t="inlineStr">
        <is>
          <t>Dec. 31, 2021</t>
        </is>
      </c>
    </row>
    <row r="3">
      <c r="A3" s="4" t="inlineStr">
        <is>
          <t>Ownership percentage</t>
        </is>
      </c>
      <c r="B3" s="4" t="inlineStr">
        <is>
          <t>95.00%</t>
        </is>
      </c>
    </row>
    <row r="4">
      <c r="A4" s="4" t="inlineStr">
        <is>
          <t>Society Technology L L C [Member]</t>
        </is>
      </c>
    </row>
    <row r="5">
      <c r="A5" s="4" t="inlineStr">
        <is>
          <t>Name of subsidiary</t>
        </is>
      </c>
      <c r="B5" s="4" t="inlineStr">
        <is>
          <t>Society Technology LLC</t>
        </is>
      </c>
    </row>
    <row r="6">
      <c r="A6" s="4" t="inlineStr">
        <is>
          <t>Place of incorporation</t>
        </is>
      </c>
      <c r="B6" s="4" t="inlineStr">
        <is>
          <t>State of Nevada</t>
        </is>
      </c>
    </row>
    <row r="7">
      <c r="A7" s="4" t="inlineStr">
        <is>
          <t>Date of Incorporation</t>
        </is>
      </c>
      <c r="B7" s="4" t="inlineStr">
        <is>
          <t>Jan. 24,
		2019</t>
        </is>
      </c>
    </row>
    <row r="8">
      <c r="A8" s="4" t="inlineStr">
        <is>
          <t>Principal activity</t>
        </is>
      </c>
      <c r="B8" s="4" t="inlineStr">
        <is>
          <t>IP Licensing</t>
        </is>
      </c>
    </row>
    <row r="9">
      <c r="A9" s="4" t="inlineStr">
        <is>
          <t>Share capital</t>
        </is>
      </c>
      <c r="B9" s="4" t="inlineStr">
        <is>
          <t>US$1</t>
        </is>
      </c>
    </row>
    <row r="10">
      <c r="A10" s="4" t="inlineStr">
        <is>
          <t>Ownership percentage</t>
        </is>
      </c>
      <c r="B10" s="4" t="inlineStr">
        <is>
          <t>100.00%</t>
        </is>
      </c>
    </row>
    <row r="11">
      <c r="A11" s="4" t="inlineStr">
        <is>
          <t>S O P A Cognitive Analytics Private Limited [Member]</t>
        </is>
      </c>
    </row>
    <row r="12">
      <c r="A12" s="4" t="inlineStr">
        <is>
          <t>Name of subsidiary</t>
        </is>
      </c>
      <c r="B12" s="4" t="inlineStr">
        <is>
          <t>SOPA Cognitive Analytics Private Limited</t>
        </is>
      </c>
    </row>
    <row r="13">
      <c r="A13" s="4" t="inlineStr">
        <is>
          <t>Place of incorporation</t>
        </is>
      </c>
      <c r="B13" s="4" t="inlineStr">
        <is>
          <t>India</t>
        </is>
      </c>
    </row>
    <row r="14">
      <c r="A14" s="4" t="inlineStr">
        <is>
          <t>Date of Incorporation</t>
        </is>
      </c>
      <c r="B14" s="4" t="inlineStr">
        <is>
          <t>Feb. 5,
		2019</t>
        </is>
      </c>
    </row>
    <row r="15">
      <c r="A15" s="4" t="inlineStr">
        <is>
          <t>Principal activity</t>
        </is>
      </c>
      <c r="B15" s="4" t="inlineStr">
        <is>
          <t>Computer sciences consultancy and data analytics</t>
        </is>
      </c>
    </row>
    <row r="16">
      <c r="A16" s="4" t="inlineStr">
        <is>
          <t>Share capital</t>
        </is>
      </c>
      <c r="B16" s="4" t="inlineStr">
        <is>
          <t>INR1,238,470</t>
        </is>
      </c>
    </row>
    <row r="17">
      <c r="A17" s="4" t="inlineStr">
        <is>
          <t>Ownership percentage</t>
        </is>
      </c>
      <c r="B17" s="4" t="inlineStr">
        <is>
          <t>100.00%</t>
        </is>
      </c>
    </row>
    <row r="18">
      <c r="A18" s="4" t="inlineStr">
        <is>
          <t>S O P A Technology Pte Ltd [Member]</t>
        </is>
      </c>
    </row>
    <row r="19">
      <c r="A19" s="4" t="inlineStr">
        <is>
          <t>Name of subsidiary</t>
        </is>
      </c>
      <c r="B19" s="4" t="inlineStr">
        <is>
          <t>SOPA Technology Pte. Ltd</t>
        </is>
      </c>
    </row>
    <row r="20">
      <c r="A20" s="4" t="inlineStr">
        <is>
          <t>Place of incorporation</t>
        </is>
      </c>
      <c r="B20" s="4" t="inlineStr">
        <is>
          <t>Singapore</t>
        </is>
      </c>
    </row>
    <row r="21">
      <c r="A21" s="4" t="inlineStr">
        <is>
          <t>Date of Incorporation</t>
        </is>
      </c>
      <c r="B21" s="4" t="inlineStr">
        <is>
          <t>Jun. 4,
		2019</t>
        </is>
      </c>
    </row>
    <row r="22">
      <c r="A22" s="4" t="inlineStr">
        <is>
          <t>Principal activity</t>
        </is>
      </c>
      <c r="B22" s="4" t="inlineStr">
        <is>
          <t>Investment holding</t>
        </is>
      </c>
    </row>
    <row r="23">
      <c r="A23" s="4" t="inlineStr">
        <is>
          <t>Share capital</t>
        </is>
      </c>
      <c r="B23" s="4" t="inlineStr">
        <is>
          <t>SG$1,250,000</t>
        </is>
      </c>
    </row>
    <row r="24">
      <c r="A24" s="4" t="inlineStr">
        <is>
          <t>Ownership percentage</t>
        </is>
      </c>
      <c r="B24" s="4" t="inlineStr">
        <is>
          <t>95.00%</t>
        </is>
      </c>
    </row>
    <row r="25">
      <c r="A25" s="4" t="inlineStr">
        <is>
          <t>S O P A Technology Company Limited [Member]</t>
        </is>
      </c>
    </row>
    <row r="26">
      <c r="A26" s="4" t="inlineStr">
        <is>
          <t>Name of subsidiary</t>
        </is>
      </c>
      <c r="B26" s="4" t="inlineStr">
        <is>
          <t>SOPA Technology Company Limited</t>
        </is>
      </c>
    </row>
    <row r="27">
      <c r="A27" s="4" t="inlineStr">
        <is>
          <t>Place of incorporation</t>
        </is>
      </c>
      <c r="B27" s="4" t="inlineStr">
        <is>
          <t>Vietnam</t>
        </is>
      </c>
    </row>
    <row r="28">
      <c r="A28" s="4" t="inlineStr">
        <is>
          <t>Date of Incorporation</t>
        </is>
      </c>
      <c r="B28" s="4" t="inlineStr">
        <is>
          <t>Oct. 1,
		2019</t>
        </is>
      </c>
    </row>
    <row r="29">
      <c r="A29" s="4" t="inlineStr">
        <is>
          <t>Principal activity</t>
        </is>
      </c>
      <c r="B29" s="4" t="inlineStr">
        <is>
          <t>Software production</t>
        </is>
      </c>
    </row>
    <row r="30">
      <c r="A30" s="4" t="inlineStr">
        <is>
          <t>Ownership percentage</t>
        </is>
      </c>
      <c r="B30" s="4" t="inlineStr">
        <is>
          <t>100.00%</t>
        </is>
      </c>
    </row>
    <row r="31">
      <c r="A31" s="4" t="inlineStr">
        <is>
          <t>Hottab Pte Ltd [Member]</t>
        </is>
      </c>
    </row>
    <row r="32">
      <c r="A32" s="4" t="inlineStr">
        <is>
          <t>Name of subsidiary</t>
        </is>
      </c>
      <c r="B32" s="4" t="inlineStr">
        <is>
          <t>Hottab Pte Ltd. (HPL)</t>
        </is>
      </c>
    </row>
    <row r="33">
      <c r="A33" s="4" t="inlineStr">
        <is>
          <t>Place of incorporation</t>
        </is>
      </c>
      <c r="B33" s="4" t="inlineStr">
        <is>
          <t>Singapore</t>
        </is>
      </c>
    </row>
    <row r="34">
      <c r="A34" s="4" t="inlineStr">
        <is>
          <t>Date of Incorporation</t>
        </is>
      </c>
      <c r="B34" s="4" t="inlineStr">
        <is>
          <t>Jan. 17,
		2015</t>
        </is>
      </c>
    </row>
    <row r="35">
      <c r="A35" s="4" t="inlineStr">
        <is>
          <t>Principal activity</t>
        </is>
      </c>
      <c r="B35" s="4" t="inlineStr">
        <is>
          <t>Software development and marketing for the F&amp;B industry</t>
        </is>
      </c>
    </row>
    <row r="36">
      <c r="A36" s="4" t="inlineStr">
        <is>
          <t>Share capital</t>
        </is>
      </c>
      <c r="B36" s="4" t="inlineStr">
        <is>
          <t>SG$620,287.75</t>
        </is>
      </c>
    </row>
    <row r="37">
      <c r="A37" s="4" t="inlineStr">
        <is>
          <t>Ownership percentage</t>
        </is>
      </c>
      <c r="B37" s="4" t="inlineStr">
        <is>
          <t>100.00%</t>
        </is>
      </c>
    </row>
    <row r="38">
      <c r="A38" s="4" t="inlineStr">
        <is>
          <t>Hottab Vietnam Co Ltd [Member]</t>
        </is>
      </c>
    </row>
    <row r="39">
      <c r="A39" s="4" t="inlineStr">
        <is>
          <t>Name of subsidiary</t>
        </is>
      </c>
      <c r="B39" s="4" t="inlineStr">
        <is>
          <t>Hottab Vietnam Co. Ltd</t>
        </is>
      </c>
    </row>
    <row r="40">
      <c r="A40" s="4" t="inlineStr">
        <is>
          <t>Place of incorporation</t>
        </is>
      </c>
      <c r="B40" s="4" t="inlineStr">
        <is>
          <t>Vietnam</t>
        </is>
      </c>
    </row>
    <row r="41">
      <c r="A41" s="4" t="inlineStr">
        <is>
          <t>Date of Incorporation</t>
        </is>
      </c>
      <c r="B41" s="4" t="inlineStr">
        <is>
          <t>Apr. 17,
		2015</t>
        </is>
      </c>
    </row>
    <row r="42">
      <c r="A42" s="4" t="inlineStr">
        <is>
          <t>Principal activity</t>
        </is>
      </c>
      <c r="B42" s="4" t="inlineStr">
        <is>
          <t>Sale of POS hardware and software</t>
        </is>
      </c>
    </row>
    <row r="43">
      <c r="A43" s="4" t="inlineStr">
        <is>
          <t>Share capital</t>
        </is>
      </c>
      <c r="B43" s="4" t="inlineStr">
        <is>
          <t>VND 1,000,000,000</t>
        </is>
      </c>
    </row>
    <row r="44">
      <c r="A44" s="4" t="inlineStr">
        <is>
          <t>Ownership percentage</t>
        </is>
      </c>
      <c r="B44" s="4" t="inlineStr">
        <is>
          <t>100.00%</t>
        </is>
      </c>
    </row>
    <row r="45">
      <c r="A45" s="4" t="inlineStr">
        <is>
          <t>Hottab Asset Company Limited [Member]</t>
        </is>
      </c>
    </row>
    <row r="46">
      <c r="A46" s="4" t="inlineStr">
        <is>
          <t>Name of subsidiary</t>
        </is>
      </c>
      <c r="B46" s="4" t="inlineStr">
        <is>
          <t>Hottab Asset Company Limited</t>
        </is>
      </c>
    </row>
    <row r="47">
      <c r="A47" s="4" t="inlineStr">
        <is>
          <t>Place of incorporation</t>
        </is>
      </c>
      <c r="B47" s="4" t="inlineStr">
        <is>
          <t>Vietnam</t>
        </is>
      </c>
    </row>
    <row r="48">
      <c r="A48" s="4" t="inlineStr">
        <is>
          <t>Date of Incorporation</t>
        </is>
      </c>
      <c r="B48" s="4" t="inlineStr">
        <is>
          <t>Jul. 25,
		2019</t>
        </is>
      </c>
    </row>
    <row r="49">
      <c r="A49" s="4" t="inlineStr">
        <is>
          <t>Principal activity</t>
        </is>
      </c>
      <c r="B49" s="4" t="inlineStr">
        <is>
          <t>Sale of POS hardware and software</t>
        </is>
      </c>
    </row>
    <row r="50">
      <c r="A50" s="4" t="inlineStr">
        <is>
          <t>Share capital</t>
        </is>
      </c>
      <c r="B50" s="4" t="inlineStr">
        <is>
          <t>VND 5,000,000,000</t>
        </is>
      </c>
    </row>
    <row r="51">
      <c r="A51" s="4" t="inlineStr">
        <is>
          <t>Ownership percentage</t>
        </is>
      </c>
      <c r="B51" s="4" t="inlineStr">
        <is>
          <t>100.00%</t>
        </is>
      </c>
    </row>
    <row r="52">
      <c r="A52" s="4" t="inlineStr">
        <is>
          <t>Leflair Incorporated [Member]</t>
        </is>
      </c>
    </row>
    <row r="53">
      <c r="A53" s="4" t="inlineStr">
        <is>
          <t>Name of subsidiary</t>
        </is>
      </c>
      <c r="B53" s="4" t="inlineStr">
        <is>
          <t>Leflair Incorporated</t>
        </is>
      </c>
    </row>
    <row r="54">
      <c r="A54" s="4" t="inlineStr">
        <is>
          <t>Place of incorporation</t>
        </is>
      </c>
      <c r="B54" s="4" t="inlineStr">
        <is>
          <t>United States</t>
        </is>
      </c>
    </row>
    <row r="55">
      <c r="A55" s="4" t="inlineStr">
        <is>
          <t>Date of Incorporation</t>
        </is>
      </c>
      <c r="B55" s="4" t="inlineStr">
        <is>
          <t>Dec. 7,
		2021</t>
        </is>
      </c>
    </row>
    <row r="56">
      <c r="A56" s="4" t="inlineStr">
        <is>
          <t>Principal activity</t>
        </is>
      </c>
      <c r="B56" s="4" t="inlineStr">
        <is>
          <t>Investment holding</t>
        </is>
      </c>
    </row>
    <row r="57">
      <c r="A57" s="4" t="inlineStr">
        <is>
          <t>Share capital</t>
        </is>
      </c>
      <c r="B57" s="4" t="inlineStr">
        <is>
          <t>US$1</t>
        </is>
      </c>
    </row>
    <row r="58">
      <c r="A58" s="4" t="inlineStr">
        <is>
          <t>Ownership percentage</t>
        </is>
      </c>
      <c r="B58" s="4" t="inlineStr">
        <is>
          <t>100.00%</t>
        </is>
      </c>
    </row>
    <row r="59">
      <c r="A59" s="4" t="inlineStr">
        <is>
          <t>S O P A Capital Limited [Member]</t>
        </is>
      </c>
    </row>
    <row r="60">
      <c r="A60" s="4" t="inlineStr">
        <is>
          <t>Name of subsidiary</t>
        </is>
      </c>
      <c r="B60" s="4" t="inlineStr">
        <is>
          <t>SOPA Capital Limited</t>
        </is>
      </c>
    </row>
    <row r="61">
      <c r="A61" s="4" t="inlineStr">
        <is>
          <t>Place of incorporation</t>
        </is>
      </c>
      <c r="B61" s="4" t="inlineStr">
        <is>
          <t>United Kingdom</t>
        </is>
      </c>
    </row>
    <row r="62">
      <c r="A62" s="4" t="inlineStr">
        <is>
          <t>Date of Incorporation</t>
        </is>
      </c>
      <c r="B62" s="4" t="inlineStr">
        <is>
          <t>Dec. 7,
		2021</t>
        </is>
      </c>
    </row>
    <row r="63">
      <c r="A63" s="4" t="inlineStr">
        <is>
          <t>Principal activity</t>
        </is>
      </c>
      <c r="B63" s="4" t="inlineStr">
        <is>
          <t>Investment holding</t>
        </is>
      </c>
    </row>
    <row r="64">
      <c r="A64" s="4" t="inlineStr">
        <is>
          <t>Share capital</t>
        </is>
      </c>
      <c r="B64" s="4" t="inlineStr">
        <is>
          <t>£1</t>
        </is>
      </c>
    </row>
    <row r="65">
      <c r="A65" s="4" t="inlineStr">
        <is>
          <t>Ownership percentage</t>
        </is>
      </c>
      <c r="B65" s="4" t="inlineStr">
        <is>
          <t>1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SCRIPTION OF BUSINESS AND ORGANIZATION (Details Narrative) - USD ($)</t>
        </is>
      </c>
      <c r="B1" s="2" t="inlineStr">
        <is>
          <t>Feb. 10, 2021</t>
        </is>
      </c>
      <c r="C1" s="2" t="inlineStr">
        <is>
          <t>Sep. 21, 2021</t>
        </is>
      </c>
      <c r="D1" s="2" t="inlineStr">
        <is>
          <t>Dec. 31, 2021</t>
        </is>
      </c>
    </row>
    <row r="2">
      <c r="A2" s="3" t="inlineStr">
        <is>
          <t>Subsidiary, Sale of Stock [Line Items]</t>
        </is>
      </c>
    </row>
    <row r="3">
      <c r="A3" s="4" t="inlineStr">
        <is>
          <t>Stock Split</t>
        </is>
      </c>
      <c r="B3" s="4" t="inlineStr">
        <is>
          <t>750 for 1</t>
        </is>
      </c>
    </row>
    <row r="4">
      <c r="A4" s="4" t="inlineStr">
        <is>
          <t>Reverse stock split</t>
        </is>
      </c>
      <c r="C4" s="4" t="inlineStr">
        <is>
          <t>1 for 2.5</t>
        </is>
      </c>
    </row>
    <row r="5">
      <c r="A5" s="4" t="inlineStr">
        <is>
          <t>Option granted</t>
        </is>
      </c>
      <c r="D5" s="6" t="n">
        <v>236111</v>
      </c>
    </row>
    <row r="6">
      <c r="A6" s="4" t="inlineStr">
        <is>
          <t>Share Price</t>
        </is>
      </c>
      <c r="D6" s="5" t="n">
        <v>9</v>
      </c>
    </row>
    <row r="7">
      <c r="A7" s="4" t="inlineStr">
        <is>
          <t>Share issued, value</t>
        </is>
      </c>
      <c r="D7" s="5" t="n">
        <v>26000001</v>
      </c>
    </row>
    <row r="8">
      <c r="A8" s="4" t="inlineStr">
        <is>
          <t>Sale of Stock, Consideration</t>
        </is>
      </c>
      <c r="D8" s="5" t="n">
        <v>2124999</v>
      </c>
    </row>
    <row r="9">
      <c r="A9" s="4" t="inlineStr">
        <is>
          <t>IPO [Member]</t>
        </is>
      </c>
    </row>
    <row r="10">
      <c r="A10" s="3" t="inlineStr">
        <is>
          <t>Subsidiary, Sale of Stock [Line Items]</t>
        </is>
      </c>
    </row>
    <row r="11">
      <c r="A11" s="4" t="inlineStr">
        <is>
          <t>Option granted</t>
        </is>
      </c>
      <c r="D11" s="6" t="n">
        <v>2888889</v>
      </c>
    </row>
    <row r="12">
      <c r="A12" s="4" t="inlineStr">
        <is>
          <t>Share Price</t>
        </is>
      </c>
      <c r="D12" s="5" t="n">
        <v>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IQUIDITY AND CAPITAL RESOURCES (Details Narrative) - USD ($)</t>
        </is>
      </c>
      <c r="B1" s="2" t="inlineStr">
        <is>
          <t>12 Months Ended</t>
        </is>
      </c>
    </row>
    <row r="2">
      <c r="B2" s="2" t="inlineStr">
        <is>
          <t>Dec. 31, 2021</t>
        </is>
      </c>
      <c r="C2" s="2" t="inlineStr">
        <is>
          <t>Dec. 31, 2020</t>
        </is>
      </c>
      <c r="D2" s="2" t="inlineStr">
        <is>
          <t>Dec. 31, 2019</t>
        </is>
      </c>
    </row>
    <row r="3">
      <c r="A3" s="3" t="inlineStr">
        <is>
          <t>Liquidity And Capital Resources</t>
        </is>
      </c>
    </row>
    <row r="4">
      <c r="A4" s="4" t="inlineStr">
        <is>
          <t>Cash, Cash Equivalents, Restricted Cash and Restricted Cash Equivalents</t>
        </is>
      </c>
      <c r="B4" s="5" t="n">
        <v>23264777</v>
      </c>
      <c r="C4" s="5" t="n">
        <v>506666</v>
      </c>
      <c r="D4" s="5" t="n">
        <v>606491</v>
      </c>
    </row>
    <row r="5">
      <c r="A5" s="4" t="inlineStr">
        <is>
          <t>[custom:WorkingCapital]</t>
        </is>
      </c>
      <c r="B5" s="6" t="n">
        <v>27193066</v>
      </c>
    </row>
    <row r="6">
      <c r="A6" s="4" t="inlineStr">
        <is>
          <t>Retained Earnings (Accumulated Deficit)</t>
        </is>
      </c>
      <c r="B6" s="6" t="n">
        <v>47352456</v>
      </c>
      <c r="C6" s="6" t="n">
        <v>12587311</v>
      </c>
    </row>
    <row r="7">
      <c r="A7" s="4" t="inlineStr">
        <is>
          <t>Net Income (Loss) Attributable to Parent</t>
        </is>
      </c>
      <c r="B7" s="6" t="n">
        <v>34864740</v>
      </c>
      <c r="C7" s="6" t="n">
        <v>3827988</v>
      </c>
    </row>
    <row r="8">
      <c r="A8" s="4" t="inlineStr">
        <is>
          <t>Net Cash Provided by (Used in) Operating Activities</t>
        </is>
      </c>
      <c r="B8" s="6" t="n">
        <v>10813938</v>
      </c>
      <c r="C8" s="6" t="n">
        <v>1251269</v>
      </c>
    </row>
    <row r="9">
      <c r="A9" s="4" t="inlineStr">
        <is>
          <t>Net Cash Provided by (Used in) Investing Activities</t>
        </is>
      </c>
      <c r="B9" s="6" t="n">
        <v>246837</v>
      </c>
      <c r="C9" s="4" t="inlineStr">
        <is>
          <t xml:space="preserve"> </t>
        </is>
      </c>
    </row>
    <row r="10">
      <c r="A10" s="4" t="inlineStr">
        <is>
          <t>Net Cash Provided by (Used in) Financing Activities</t>
        </is>
      </c>
      <c r="B10" s="6" t="n">
        <v>33823757</v>
      </c>
      <c r="C10" s="6" t="n">
        <v>1211700</v>
      </c>
    </row>
    <row r="11">
      <c r="A11" s="4" t="inlineStr">
        <is>
          <t>Proceeds from Issuance Initial Public Offering</t>
        </is>
      </c>
      <c r="B11" s="6" t="n">
        <v>25447154</v>
      </c>
      <c r="C11" s="4" t="inlineStr">
        <is>
          <t xml:space="preserve"> </t>
        </is>
      </c>
    </row>
    <row r="12">
      <c r="A12" s="4" t="inlineStr">
        <is>
          <t>Proceeds from Issuance of Preferred Stock and Preference Stock</t>
        </is>
      </c>
      <c r="B12" s="6" t="n">
        <v>8528079</v>
      </c>
    </row>
    <row r="13">
      <c r="A13" s="4" t="inlineStr">
        <is>
          <t>Proceeds from Issuance of Warrants</t>
        </is>
      </c>
      <c r="B13" s="6" t="n">
        <v>8528079</v>
      </c>
      <c r="C13" s="5" t="n">
        <v>1211700</v>
      </c>
    </row>
    <row r="14">
      <c r="A14" s="4" t="inlineStr">
        <is>
          <t>[custom:RepaymentFinancedByFirstInsuranceFunding]</t>
        </is>
      </c>
      <c r="B14" s="5" t="n">
        <v>151476</v>
      </c>
    </row>
    <row r="15">
      <c r="A15" s="4" t="inlineStr">
        <is>
          <t>Proceeds from Issuance of option shares</t>
        </is>
      </c>
      <c r="B15" s="6" t="n">
        <v>3484845</v>
      </c>
    </row>
    <row r="16">
      <c r="A16" s="4" t="inlineStr">
        <is>
          <t>Proceeds from Issuance of Common Stock</t>
        </is>
      </c>
      <c r="B16" s="5" t="n">
        <v>11500000</v>
      </c>
    </row>
    <row r="17">
      <c r="A17" s="4" t="inlineStr">
        <is>
          <t>Net of issuance cost</t>
        </is>
      </c>
      <c r="B17" s="5" t="n">
        <v>10700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1</t>
        </is>
      </c>
    </row>
    <row r="3">
      <c r="A3" s="4" t="inlineStr">
        <is>
          <t>Computer Equipment [Member]</t>
        </is>
      </c>
    </row>
    <row r="4">
      <c r="A4" s="3" t="inlineStr">
        <is>
          <t>Property, Plant and Equipment [Line Items]</t>
        </is>
      </c>
    </row>
    <row r="5">
      <c r="A5" s="4" t="inlineStr">
        <is>
          <t>Property, Plant and Equipment, Useful Life</t>
        </is>
      </c>
      <c r="B5" s="4" t="inlineStr">
        <is>
          <t>3 years</t>
        </is>
      </c>
    </row>
    <row r="6">
      <c r="A6" s="4" t="inlineStr">
        <is>
          <t>Office Equipment [Member]</t>
        </is>
      </c>
    </row>
    <row r="7">
      <c r="A7" s="3" t="inlineStr">
        <is>
          <t>Property, Plant and Equipment [Line Items]</t>
        </is>
      </c>
    </row>
    <row r="8">
      <c r="A8" s="4" t="inlineStr">
        <is>
          <t>Property, Plant and Equipment, Useful Life</t>
        </is>
      </c>
      <c r="B8" s="4" t="inlineStr">
        <is>
          <t>5 years</t>
        </is>
      </c>
    </row>
    <row r="9">
      <c r="A9" s="4" t="inlineStr">
        <is>
          <t>Renovation [Member]</t>
        </is>
      </c>
    </row>
    <row r="10">
      <c r="A10" s="3" t="inlineStr">
        <is>
          <t>Property, Plant and Equipment [Line Items]</t>
        </is>
      </c>
    </row>
    <row r="11">
      <c r="A11" s="4" t="inlineStr">
        <is>
          <t>Property, Plant and Equipment, Useful Life</t>
        </is>
      </c>
      <c r="B11"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Dec. 31, 2021</t>
        </is>
      </c>
      <c r="C1" s="2" t="inlineStr">
        <is>
          <t>Dec. 31, 2020</t>
        </is>
      </c>
    </row>
    <row r="2">
      <c r="A2" s="4" t="inlineStr">
        <is>
          <t>Singapore, Dollars | Period End [Member]</t>
        </is>
      </c>
    </row>
    <row r="3">
      <c r="A3" s="4" t="inlineStr">
        <is>
          <t>Translation rate</t>
        </is>
      </c>
      <c r="B3" s="9" t="n">
        <v>0.7409</v>
      </c>
      <c r="C3" s="9" t="n">
        <v>0.7564</v>
      </c>
    </row>
    <row r="4">
      <c r="A4" s="4" t="inlineStr">
        <is>
          <t>Singapore, Dollars | Period Average [Member]</t>
        </is>
      </c>
    </row>
    <row r="5">
      <c r="A5" s="4" t="inlineStr">
        <is>
          <t>Translation rate</t>
        </is>
      </c>
      <c r="B5" s="9" t="n">
        <v>0.7403999999999999</v>
      </c>
      <c r="C5" s="9" t="n">
        <v>0.7251</v>
      </c>
    </row>
    <row r="6">
      <c r="A6" s="4" t="inlineStr">
        <is>
          <t>Viet Nam, Dong | Period End [Member]</t>
        </is>
      </c>
    </row>
    <row r="7">
      <c r="A7" s="4" t="inlineStr">
        <is>
          <t>Translation rate</t>
        </is>
      </c>
      <c r="B7" s="10" t="n">
        <v>4.4e-05</v>
      </c>
      <c r="C7" s="10" t="n">
        <v>4.3e-05</v>
      </c>
    </row>
    <row r="8">
      <c r="A8" s="4" t="inlineStr">
        <is>
          <t>Viet Nam, Dong | Period Average [Member]</t>
        </is>
      </c>
    </row>
    <row r="9">
      <c r="A9" s="4" t="inlineStr">
        <is>
          <t>Translation rate</t>
        </is>
      </c>
      <c r="B9" s="10" t="n">
        <v>4.3e-05</v>
      </c>
      <c r="C9" s="10" t="n">
        <v>4.3e-05</v>
      </c>
    </row>
    <row r="10">
      <c r="A10" s="4" t="inlineStr">
        <is>
          <t>India, Rupees | Period End [Member]</t>
        </is>
      </c>
    </row>
    <row r="11">
      <c r="A11" s="4" t="inlineStr">
        <is>
          <t>Translation rate</t>
        </is>
      </c>
      <c r="B11" s="11" t="n">
        <v>0.01343</v>
      </c>
      <c r="C11" s="11" t="n">
        <v>0.01371</v>
      </c>
    </row>
    <row r="12">
      <c r="A12" s="4" t="inlineStr">
        <is>
          <t>India, Rupees | Period Average [Member]</t>
        </is>
      </c>
    </row>
    <row r="13">
      <c r="A13" s="4" t="inlineStr">
        <is>
          <t>Translation rate</t>
        </is>
      </c>
      <c r="B13" s="11" t="n">
        <v>0.01352</v>
      </c>
      <c r="C13" s="11" t="n">
        <v>0.013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1</t>
        </is>
      </c>
      <c r="C2" s="2" t="inlineStr">
        <is>
          <t>Dec. 31, 2020</t>
        </is>
      </c>
    </row>
    <row r="3">
      <c r="A3" s="3" t="inlineStr">
        <is>
          <t>Accounting Policies [Abstract]</t>
        </is>
      </c>
    </row>
    <row r="4">
      <c r="A4" s="4" t="inlineStr">
        <is>
          <t>Net loss attributable to Society Pass Incorporated</t>
        </is>
      </c>
      <c r="B4" s="5" t="n">
        <v>-34765145</v>
      </c>
      <c r="C4" s="5" t="n">
        <v>-3827988</v>
      </c>
    </row>
    <row r="5">
      <c r="A5" s="4" t="inlineStr">
        <is>
          <t>Weighted average common shares outstanding – Basic and diluted</t>
        </is>
      </c>
      <c r="B5" s="6" t="n">
        <v>9443741</v>
      </c>
      <c r="C5" s="6" t="n">
        <v>6990131</v>
      </c>
    </row>
    <row r="6">
      <c r="A6" s="4" t="inlineStr">
        <is>
          <t>Net loss per share – Basic and diluted</t>
        </is>
      </c>
      <c r="B6" s="8" t="n">
        <v>-3.68</v>
      </c>
      <c r="C6" s="8" t="n">
        <v>-0.5600000000000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SIGNIFICANT ACCOUNTING POLICIES (Details 3) - shares</t>
        </is>
      </c>
      <c r="C1" s="2" t="inlineStr">
        <is>
          <t>12 Months Ended</t>
        </is>
      </c>
    </row>
    <row r="2">
      <c r="C2" s="2" t="inlineStr">
        <is>
          <t>Dec. 31, 2021</t>
        </is>
      </c>
      <c r="D2" s="2" t="inlineStr">
        <is>
          <t>Dec. 31, 2020</t>
        </is>
      </c>
    </row>
    <row r="3">
      <c r="A3" s="3" t="inlineStr">
        <is>
          <t>Antidilutive Securities Excluded from Computation of Earnings Per Share [Line Items]</t>
        </is>
      </c>
    </row>
    <row r="4">
      <c r="A4" s="4" t="inlineStr">
        <is>
          <t>Antidiluted earnings per share</t>
        </is>
      </c>
      <c r="C4" s="6" t="n">
        <v>3247715</v>
      </c>
      <c r="D4" s="6" t="n">
        <v>2408600</v>
      </c>
    </row>
    <row r="5">
      <c r="A5" s="4" t="inlineStr">
        <is>
          <t>Series A Convertible Preferred Stock [Member]</t>
        </is>
      </c>
    </row>
    <row r="6">
      <c r="A6" s="3" t="inlineStr">
        <is>
          <t>Antidilutive Securities Excluded from Computation of Earnings Per Share [Line Items]</t>
        </is>
      </c>
    </row>
    <row r="7">
      <c r="A7" s="4" t="inlineStr">
        <is>
          <t>Antidiluted earnings per share</t>
        </is>
      </c>
      <c r="B7" s="4" t="inlineStr">
        <is>
          <t>[1]</t>
        </is>
      </c>
      <c r="C7" s="4" t="inlineStr">
        <is>
          <t xml:space="preserve"> </t>
        </is>
      </c>
      <c r="D7" s="6" t="n">
        <v>8000</v>
      </c>
    </row>
    <row r="8">
      <c r="A8" s="4" t="inlineStr">
        <is>
          <t>Series B Convertible Preferred Stock [Member]</t>
        </is>
      </c>
    </row>
    <row r="9">
      <c r="A9" s="3" t="inlineStr">
        <is>
          <t>Antidilutive Securities Excluded from Computation of Earnings Per Share [Line Items]</t>
        </is>
      </c>
    </row>
    <row r="10">
      <c r="A10" s="4" t="inlineStr">
        <is>
          <t>Antidiluted earnings per share</t>
        </is>
      </c>
      <c r="C10" s="4" t="inlineStr">
        <is>
          <t xml:space="preserve"> </t>
        </is>
      </c>
      <c r="D10" s="6" t="n">
        <v>764400</v>
      </c>
    </row>
    <row r="11">
      <c r="A11" s="4" t="inlineStr">
        <is>
          <t>Series B 1 Convertible Preferred Stock [Member]</t>
        </is>
      </c>
    </row>
    <row r="12">
      <c r="A12" s="3" t="inlineStr">
        <is>
          <t>Antidilutive Securities Excluded from Computation of Earnings Per Share [Line Items]</t>
        </is>
      </c>
    </row>
    <row r="13">
      <c r="A13" s="4" t="inlineStr">
        <is>
          <t>Antidiluted earnings per share</t>
        </is>
      </c>
      <c r="C13" s="4" t="inlineStr">
        <is>
          <t xml:space="preserve"> </t>
        </is>
      </c>
      <c r="D13" s="6" t="n">
        <v>48000</v>
      </c>
    </row>
    <row r="14">
      <c r="A14" s="4" t="inlineStr">
        <is>
          <t>Series C Convertible Preferred Stock [Member]</t>
        </is>
      </c>
    </row>
    <row r="15">
      <c r="A15" s="3" t="inlineStr">
        <is>
          <t>Antidilutive Securities Excluded from Computation of Earnings Per Share [Line Items]</t>
        </is>
      </c>
    </row>
    <row r="16">
      <c r="A16" s="4" t="inlineStr">
        <is>
          <t>Antidiluted earnings per share</t>
        </is>
      </c>
      <c r="C16" s="4" t="inlineStr">
        <is>
          <t xml:space="preserve"> </t>
        </is>
      </c>
      <c r="D16" s="6" t="n">
        <v>108600</v>
      </c>
    </row>
    <row r="17">
      <c r="A17" s="4" t="inlineStr">
        <is>
          <t>Series C 1 Convertible Preferred Stock [Member]</t>
        </is>
      </c>
    </row>
    <row r="18">
      <c r="A18" s="3" t="inlineStr">
        <is>
          <t>Antidilutive Securities Excluded from Computation of Earnings Per Share [Line Items]</t>
        </is>
      </c>
    </row>
    <row r="19">
      <c r="A19" s="4" t="inlineStr">
        <is>
          <t>Antidiluted earnings per share</t>
        </is>
      </c>
      <c r="C19" s="4" t="inlineStr">
        <is>
          <t xml:space="preserve"> </t>
        </is>
      </c>
      <c r="D19" s="6" t="n">
        <v>865500</v>
      </c>
    </row>
    <row r="20">
      <c r="A20" s="4" t="inlineStr">
        <is>
          <t>Common Stock [Member]</t>
        </is>
      </c>
    </row>
    <row r="21">
      <c r="A21" s="3" t="inlineStr">
        <is>
          <t>Antidilutive Securities Excluded from Computation of Earnings Per Share [Line Items]</t>
        </is>
      </c>
    </row>
    <row r="22">
      <c r="A22" s="4" t="inlineStr">
        <is>
          <t>Antidiluted earnings per share</t>
        </is>
      </c>
      <c r="B22" s="4" t="inlineStr">
        <is>
          <t>[2]</t>
        </is>
      </c>
      <c r="C22" s="6" t="n">
        <v>1945270</v>
      </c>
      <c r="D22" s="4" t="inlineStr">
        <is>
          <t xml:space="preserve"> </t>
        </is>
      </c>
    </row>
    <row r="23">
      <c r="A23" s="4" t="inlineStr">
        <is>
          <t>Underwriter [Member]</t>
        </is>
      </c>
    </row>
    <row r="24">
      <c r="A24" s="3" t="inlineStr">
        <is>
          <t>Antidilutive Securities Excluded from Computation of Earnings Per Share [Line Items]</t>
        </is>
      </c>
    </row>
    <row r="25">
      <c r="A25" s="4" t="inlineStr">
        <is>
          <t>Antidiluted earnings per share</t>
        </is>
      </c>
      <c r="C25" s="6" t="n">
        <v>144445</v>
      </c>
      <c r="D25" s="4" t="inlineStr">
        <is>
          <t xml:space="preserve"> </t>
        </is>
      </c>
    </row>
    <row r="26">
      <c r="A26" s="4" t="inlineStr">
        <is>
          <t>Convertible Preferred Stock [Member]</t>
        </is>
      </c>
    </row>
    <row r="27">
      <c r="A27" s="3" t="inlineStr">
        <is>
          <t>Antidilutive Securities Excluded from Computation of Earnings Per Share [Line Items]</t>
        </is>
      </c>
    </row>
    <row r="28">
      <c r="A28" s="4" t="inlineStr">
        <is>
          <t>Antidiluted earnings per share</t>
        </is>
      </c>
      <c r="B28" s="4" t="inlineStr">
        <is>
          <t>[3]</t>
        </is>
      </c>
      <c r="C28" s="6" t="n">
        <v>1158000</v>
      </c>
      <c r="D28" s="6" t="n">
        <v>614100</v>
      </c>
    </row>
    <row r="29"/>
    <row r="30">
      <c r="A30" s="4" t="inlineStr">
        <is>
          <t>[1]</t>
        </is>
      </c>
      <c r="B30" s="4" t="inlineStr">
        <is>
          <t>The Series A the conversion formula is aggregate Stated Value
divided by IPO price (State Value for each Series A preferred shares is $1,000). These are 8,000 shares of Series A Preferred Stock issued
and outstanding (10,000 shares are designated Series A). The conversion formula would be $8 million (the aggregate stated value) divided
by IPO price.</t>
        </is>
      </c>
    </row>
    <row r="31">
      <c r="A31" s="4" t="inlineStr">
        <is>
          <t>[2]</t>
        </is>
      </c>
      <c r="B31" s="4" t="inlineStr">
        <is>
          <t>The Board of Directors have approved a 10-years option at an
exercise price of $6.49 per share that will be exercisable at any time.</t>
        </is>
      </c>
    </row>
    <row r="32">
      <c r="A32" s="4" t="inlineStr">
        <is>
          <t>[3]</t>
        </is>
      </c>
      <c r="B32" s="4" t="inlineStr">
        <is>
          <t>The expiry date of warrants granted with Series C-1 was extended
to June 30, 2022.</t>
        </is>
      </c>
    </row>
  </sheetData>
  <mergeCells count="6">
    <mergeCell ref="A1:B2"/>
    <mergeCell ref="C1:D1"/>
    <mergeCell ref="A29:C29"/>
    <mergeCell ref="B30:C30"/>
    <mergeCell ref="B31:C31"/>
    <mergeCell ref="B32:C3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Cash and cash equivalent</t>
        </is>
      </c>
      <c r="B4" s="5" t="n">
        <v>23264777</v>
      </c>
      <c r="C4" s="5" t="n">
        <v>506666</v>
      </c>
    </row>
    <row r="5">
      <c r="A5" s="4" t="inlineStr">
        <is>
          <t>FDIC insurance amount</t>
        </is>
      </c>
      <c r="B5" s="6" t="n">
        <v>250000</v>
      </c>
    </row>
    <row r="6">
      <c r="A6" s="4" t="inlineStr">
        <is>
          <t>Inventories</t>
        </is>
      </c>
      <c r="B6" s="6" t="n">
        <v>13699082</v>
      </c>
      <c r="C6" s="6" t="n">
        <v>208635</v>
      </c>
    </row>
    <row r="7">
      <c r="A7" s="4" t="inlineStr">
        <is>
          <t>Revenue from Related Parties</t>
        </is>
      </c>
      <c r="B7" s="6" t="n">
        <v>482002</v>
      </c>
      <c r="C7" s="6" t="n">
        <v>0</v>
      </c>
    </row>
    <row r="8">
      <c r="A8" s="4" t="inlineStr">
        <is>
          <t>Revenue from Related Parties</t>
        </is>
      </c>
      <c r="B8" s="6" t="n">
        <v>37481</v>
      </c>
      <c r="C8" s="6" t="n">
        <v>48287</v>
      </c>
    </row>
    <row r="9">
      <c r="A9" s="4" t="inlineStr">
        <is>
          <t>Contract Assets</t>
        </is>
      </c>
      <c r="B9" s="6" t="n">
        <v>0</v>
      </c>
      <c r="C9" s="6" t="n">
        <v>0</v>
      </c>
    </row>
    <row r="10">
      <c r="A10" s="4" t="inlineStr">
        <is>
          <t>Contract liability</t>
        </is>
      </c>
      <c r="B10" s="6" t="n">
        <v>25229</v>
      </c>
      <c r="C10" s="6" t="n">
        <v>18646</v>
      </c>
    </row>
    <row r="11">
      <c r="A11" s="4" t="inlineStr">
        <is>
          <t>Software development costs</t>
        </is>
      </c>
      <c r="B11" s="6" t="n">
        <v>95809</v>
      </c>
      <c r="C11" s="6" t="n">
        <v>165514</v>
      </c>
    </row>
    <row r="12">
      <c r="A12" s="4" t="inlineStr">
        <is>
          <t>Advertising expense</t>
        </is>
      </c>
      <c r="B12" s="6" t="n">
        <v>327195</v>
      </c>
      <c r="C12" s="6" t="n">
        <v>3125</v>
      </c>
    </row>
    <row r="13">
      <c r="A13" s="4" t="inlineStr">
        <is>
          <t>Foreign currency translation income</t>
        </is>
      </c>
      <c r="B13" s="6" t="n">
        <v>19241</v>
      </c>
      <c r="C13" s="6" t="n">
        <v>1480</v>
      </c>
    </row>
    <row r="14">
      <c r="A14" s="4" t="inlineStr">
        <is>
          <t>Right of use assets, net</t>
        </is>
      </c>
      <c r="B14" s="5" t="n">
        <v>627968</v>
      </c>
      <c r="C14" s="5" t="n">
        <v>791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REVENUE (Details) - USD ($)</t>
        </is>
      </c>
      <c r="B1" s="2" t="inlineStr">
        <is>
          <t>12 Months Ended</t>
        </is>
      </c>
    </row>
    <row r="2">
      <c r="B2" s="2" t="inlineStr">
        <is>
          <t>Dec. 31, 2021</t>
        </is>
      </c>
      <c r="C2" s="2" t="inlineStr">
        <is>
          <t>Dec. 31, 2020</t>
        </is>
      </c>
    </row>
    <row r="3">
      <c r="A3" s="4" t="inlineStr">
        <is>
          <t>Total revenue</t>
        </is>
      </c>
      <c r="B3" s="5" t="n">
        <v>519885</v>
      </c>
      <c r="C3" s="5" t="n">
        <v>52453</v>
      </c>
    </row>
    <row r="4">
      <c r="A4" s="4" t="inlineStr">
        <is>
          <t>Sales Online Ordering [Member]</t>
        </is>
      </c>
    </row>
    <row r="5">
      <c r="A5" s="4" t="inlineStr">
        <is>
          <t>Total revenue</t>
        </is>
      </c>
      <c r="B5" s="6" t="n">
        <v>482002</v>
      </c>
      <c r="C5" s="4" t="inlineStr">
        <is>
          <t xml:space="preserve"> </t>
        </is>
      </c>
    </row>
    <row r="6">
      <c r="A6" s="4" t="inlineStr">
        <is>
          <t>Software Development [Member]</t>
        </is>
      </c>
    </row>
    <row r="7">
      <c r="A7" s="4" t="inlineStr">
        <is>
          <t>Total revenue</t>
        </is>
      </c>
      <c r="B7" s="6" t="n">
        <v>37481</v>
      </c>
      <c r="C7" s="6" t="n">
        <v>48287</v>
      </c>
    </row>
    <row r="8">
      <c r="A8" s="4" t="inlineStr">
        <is>
          <t>Hardware Sales [Member]</t>
        </is>
      </c>
    </row>
    <row r="9">
      <c r="A9" s="4" t="inlineStr">
        <is>
          <t>Total revenue</t>
        </is>
      </c>
      <c r="B9" s="5" t="n">
        <v>402</v>
      </c>
      <c r="C9" s="5" t="n">
        <v>41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VENUES (Details 1) - USD ($)</t>
        </is>
      </c>
      <c r="B1" s="2" t="inlineStr">
        <is>
          <t>12 Months Ended</t>
        </is>
      </c>
    </row>
    <row r="2">
      <c r="B2" s="2" t="inlineStr">
        <is>
          <t>Dec. 31, 2021</t>
        </is>
      </c>
      <c r="C2" s="2" t="inlineStr">
        <is>
          <t>Dec. 31, 2020</t>
        </is>
      </c>
    </row>
    <row r="3">
      <c r="A3" s="3" t="inlineStr">
        <is>
          <t>Revenue</t>
        </is>
      </c>
    </row>
    <row r="4">
      <c r="A4" s="4" t="inlineStr">
        <is>
          <t>Contract liabilities, brought forward</t>
        </is>
      </c>
      <c r="B4" s="5" t="n">
        <v>18646</v>
      </c>
      <c r="C4" s="5" t="n">
        <v>19843</v>
      </c>
    </row>
    <row r="5">
      <c r="A5" s="4" t="inlineStr">
        <is>
          <t>Add: recognized as deferred revenue</t>
        </is>
      </c>
      <c r="B5" s="6" t="n">
        <v>44064</v>
      </c>
      <c r="C5" s="6" t="n">
        <v>47090</v>
      </c>
    </row>
    <row r="6">
      <c r="A6" s="4" t="inlineStr">
        <is>
          <t>Less: recognized as current period/year revenue</t>
        </is>
      </c>
      <c r="B6" s="6" t="n">
        <v>-37481</v>
      </c>
      <c r="C6" s="6" t="n">
        <v>-48287</v>
      </c>
    </row>
    <row r="7">
      <c r="A7" s="4" t="inlineStr">
        <is>
          <t>Contract liabilities, carried forward</t>
        </is>
      </c>
      <c r="B7" s="5" t="n">
        <v>25229</v>
      </c>
      <c r="C7" s="5" t="n">
        <v>186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1"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CHANGES IN EQUITY (DEFICIT)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s of January 1, 2020 at Dec. 31, 2019</t>
        </is>
      </c>
      <c r="B2" s="4" t="inlineStr">
        <is>
          <t xml:space="preserve"> </t>
        </is>
      </c>
      <c r="C2" s="5" t="n">
        <v>685</v>
      </c>
      <c r="D2" s="5" t="n">
        <v>1704944</v>
      </c>
      <c r="E2" s="5" t="n">
        <v>3988</v>
      </c>
      <c r="F2" s="5" t="n">
        <v>-8759323</v>
      </c>
      <c r="G2" s="5" t="n">
        <v>-7049706</v>
      </c>
    </row>
    <row r="3">
      <c r="A3" s="4" t="inlineStr">
        <is>
          <t>Shares, Outstanding, Beginning Balance at Dec. 31, 2019</t>
        </is>
      </c>
      <c r="B3" s="4" t="inlineStr">
        <is>
          <t xml:space="preserve"> </t>
        </is>
      </c>
      <c r="C3" s="6" t="n">
        <v>6847200</v>
      </c>
    </row>
    <row r="4">
      <c r="A4" s="4" t="inlineStr">
        <is>
          <t>Imputed interest</t>
        </is>
      </c>
      <c r="C4" s="4" t="inlineStr">
        <is>
          <t xml:space="preserve"> </t>
        </is>
      </c>
      <c r="D4" s="6" t="n">
        <v>48641</v>
      </c>
      <c r="E4" s="4" t="inlineStr">
        <is>
          <t xml:space="preserve"> </t>
        </is>
      </c>
      <c r="F4" s="4" t="inlineStr">
        <is>
          <t xml:space="preserve"> </t>
        </is>
      </c>
      <c r="G4" s="6" t="n">
        <v>48641</v>
      </c>
    </row>
    <row r="5">
      <c r="A5" s="4" t="inlineStr">
        <is>
          <t>Foreign currency translation adjustment</t>
        </is>
      </c>
      <c r="C5" s="4" t="inlineStr">
        <is>
          <t xml:space="preserve"> </t>
        </is>
      </c>
      <c r="D5" s="4" t="inlineStr">
        <is>
          <t xml:space="preserve"> </t>
        </is>
      </c>
      <c r="E5" s="6" t="n">
        <v>-59224</v>
      </c>
      <c r="F5" s="4" t="inlineStr">
        <is>
          <t xml:space="preserve"> </t>
        </is>
      </c>
      <c r="G5" s="6" t="n">
        <v>-59224</v>
      </c>
    </row>
    <row r="6">
      <c r="A6" s="4" t="inlineStr">
        <is>
          <t>Net loss for the period</t>
        </is>
      </c>
      <c r="C6" s="4" t="inlineStr">
        <is>
          <t xml:space="preserve"> </t>
        </is>
      </c>
      <c r="D6" s="4" t="inlineStr">
        <is>
          <t xml:space="preserve"> </t>
        </is>
      </c>
      <c r="E6" s="4" t="inlineStr">
        <is>
          <t xml:space="preserve"> </t>
        </is>
      </c>
      <c r="F6" s="6" t="n">
        <v>-3827988</v>
      </c>
      <c r="G6" s="6" t="n">
        <v>-3827988</v>
      </c>
    </row>
    <row r="7">
      <c r="A7" s="4" t="inlineStr">
        <is>
          <t>Balance as of December 31, 2020 at Dec. 31, 2020</t>
        </is>
      </c>
      <c r="B7" s="4" t="inlineStr">
        <is>
          <t xml:space="preserve"> </t>
        </is>
      </c>
      <c r="C7" s="5" t="n">
        <v>742</v>
      </c>
      <c r="D7" s="6" t="n">
        <v>2227033</v>
      </c>
      <c r="E7" s="6" t="n">
        <v>-55236</v>
      </c>
      <c r="F7" s="6" t="n">
        <v>-12587311</v>
      </c>
      <c r="G7" s="6" t="n">
        <v>-10414772</v>
      </c>
    </row>
    <row r="8">
      <c r="A8" s="4" t="inlineStr">
        <is>
          <t>Shares, Outstanding, Ending Balance at Dec. 31, 2020</t>
        </is>
      </c>
      <c r="B8" s="4" t="inlineStr">
        <is>
          <t xml:space="preserve"> </t>
        </is>
      </c>
      <c r="C8" s="6" t="n">
        <v>7413600</v>
      </c>
    </row>
    <row r="9">
      <c r="A9" s="4" t="inlineStr">
        <is>
          <t>Imputed interest</t>
        </is>
      </c>
      <c r="B9" s="4" t="inlineStr">
        <is>
          <t xml:space="preserve"> </t>
        </is>
      </c>
      <c r="C9" s="4" t="inlineStr">
        <is>
          <t xml:space="preserve"> </t>
        </is>
      </c>
      <c r="D9" s="6" t="n">
        <v>36381</v>
      </c>
      <c r="E9" s="4" t="inlineStr">
        <is>
          <t xml:space="preserve"> </t>
        </is>
      </c>
      <c r="F9" s="4" t="inlineStr">
        <is>
          <t xml:space="preserve"> </t>
        </is>
      </c>
      <c r="G9" s="6" t="n">
        <v>36381</v>
      </c>
    </row>
    <row r="10">
      <c r="A10" s="4" t="inlineStr">
        <is>
          <t>Shares issued for services</t>
        </is>
      </c>
      <c r="B10" s="4" t="inlineStr">
        <is>
          <t xml:space="preserve"> </t>
        </is>
      </c>
      <c r="C10" s="5" t="n">
        <v>46</v>
      </c>
      <c r="D10" s="6" t="n">
        <v>3513598</v>
      </c>
      <c r="E10" s="4" t="inlineStr">
        <is>
          <t xml:space="preserve"> </t>
        </is>
      </c>
      <c r="F10" s="4" t="inlineStr">
        <is>
          <t xml:space="preserve"> </t>
        </is>
      </c>
      <c r="G10" s="6" t="n">
        <v>3513644</v>
      </c>
    </row>
    <row r="11">
      <c r="A11" s="4" t="inlineStr">
        <is>
          <t>Shares issued for services, shares</t>
        </is>
      </c>
      <c r="C11" s="6" t="n">
        <v>459300</v>
      </c>
    </row>
    <row r="12">
      <c r="A12" s="4" t="inlineStr">
        <is>
          <t>Stock awards issued for services</t>
        </is>
      </c>
      <c r="B12" s="4" t="inlineStr">
        <is>
          <t xml:space="preserve"> </t>
        </is>
      </c>
      <c r="C12" s="5" t="n">
        <v>81</v>
      </c>
      <c r="D12" s="6" t="n">
        <v>2804945</v>
      </c>
      <c r="E12" s="4" t="inlineStr">
        <is>
          <t xml:space="preserve"> </t>
        </is>
      </c>
      <c r="G12" s="6" t="n">
        <v>2805026</v>
      </c>
    </row>
    <row r="13">
      <c r="A13" s="4" t="inlineStr">
        <is>
          <t>Stock awards issued for services, shares</t>
        </is>
      </c>
      <c r="C13" s="6" t="n">
        <v>814950</v>
      </c>
    </row>
    <row r="14">
      <c r="A14" s="4" t="inlineStr">
        <is>
          <t>Shares issued for accrued salaries</t>
        </is>
      </c>
      <c r="B14" s="4" t="inlineStr">
        <is>
          <t xml:space="preserve"> </t>
        </is>
      </c>
      <c r="C14" s="5" t="n">
        <v>116</v>
      </c>
      <c r="D14" s="6" t="n">
        <v>960718</v>
      </c>
      <c r="E14" s="4" t="inlineStr">
        <is>
          <t xml:space="preserve"> </t>
        </is>
      </c>
      <c r="F14" s="4" t="inlineStr">
        <is>
          <t xml:space="preserve"> </t>
        </is>
      </c>
      <c r="G14" s="6" t="n">
        <v>960834</v>
      </c>
    </row>
    <row r="15">
      <c r="A15" s="4" t="inlineStr">
        <is>
          <t>Shares issued for accrued salaries, shares</t>
        </is>
      </c>
      <c r="C15" s="6" t="n">
        <v>1157630</v>
      </c>
    </row>
    <row r="16">
      <c r="A16" s="4" t="inlineStr">
        <is>
          <t>Loss on fair value of shares issued for accrued salaries</t>
        </is>
      </c>
      <c r="B16" s="4" t="inlineStr">
        <is>
          <t xml:space="preserve"> </t>
        </is>
      </c>
      <c r="C16" s="4" t="inlineStr">
        <is>
          <t xml:space="preserve"> </t>
        </is>
      </c>
      <c r="D16" s="6" t="n">
        <v>2894075</v>
      </c>
      <c r="E16" s="4" t="inlineStr">
        <is>
          <t xml:space="preserve"> </t>
        </is>
      </c>
      <c r="F16" s="4" t="inlineStr">
        <is>
          <t xml:space="preserve"> </t>
        </is>
      </c>
      <c r="G16" s="6" t="n">
        <v>2894075</v>
      </c>
    </row>
    <row r="17">
      <c r="A17" s="4" t="inlineStr">
        <is>
          <t>Share cancellation</t>
        </is>
      </c>
      <c r="B17" s="4" t="inlineStr">
        <is>
          <t xml:space="preserve"> </t>
        </is>
      </c>
      <c r="C17" s="5" t="n">
        <v>-15</v>
      </c>
      <c r="D17" s="6" t="n">
        <v>15</v>
      </c>
      <c r="E17" s="4" t="inlineStr">
        <is>
          <t xml:space="preserve"> </t>
        </is>
      </c>
      <c r="F17" s="4" t="inlineStr">
        <is>
          <t xml:space="preserve"> </t>
        </is>
      </c>
      <c r="G17" s="4" t="inlineStr">
        <is>
          <t xml:space="preserve"> </t>
        </is>
      </c>
    </row>
    <row r="18">
      <c r="A18" s="4" t="inlineStr">
        <is>
          <t>Share cancellation, shares</t>
        </is>
      </c>
      <c r="C18" s="6" t="n">
        <v>-150000</v>
      </c>
    </row>
    <row r="19">
      <c r="A19" s="4" t="inlineStr">
        <is>
          <t>Sale of units in initial public offering (net of expense)</t>
        </is>
      </c>
      <c r="B19" s="4" t="inlineStr">
        <is>
          <t xml:space="preserve"> </t>
        </is>
      </c>
      <c r="C19" s="5" t="n">
        <v>312</v>
      </c>
      <c r="D19" s="6" t="n">
        <v>25446842</v>
      </c>
      <c r="E19" s="4" t="inlineStr">
        <is>
          <t xml:space="preserve"> </t>
        </is>
      </c>
      <c r="F19" s="4" t="inlineStr">
        <is>
          <t xml:space="preserve"> </t>
        </is>
      </c>
      <c r="G19" s="6" t="n">
        <v>25447154</v>
      </c>
    </row>
    <row r="20">
      <c r="A20" s="4" t="inlineStr">
        <is>
          <t>Sale of units in initial public offering (net of expense), shares</t>
        </is>
      </c>
      <c r="C20" s="6" t="n">
        <v>3125000</v>
      </c>
    </row>
    <row r="21">
      <c r="A21" s="4" t="inlineStr">
        <is>
          <t>Conversion of preferred stock to common stock upon IPO closing</t>
        </is>
      </c>
      <c r="B21" s="4" t="inlineStr">
        <is>
          <t xml:space="preserve"> </t>
        </is>
      </c>
      <c r="C21" s="5" t="n">
        <v>636</v>
      </c>
      <c r="D21" s="6" t="n">
        <v>25768792</v>
      </c>
      <c r="E21" s="4" t="inlineStr">
        <is>
          <t xml:space="preserve"> </t>
        </is>
      </c>
      <c r="F21" s="4" t="inlineStr">
        <is>
          <t xml:space="preserve"> </t>
        </is>
      </c>
      <c r="G21" s="6" t="n">
        <v>25769428</v>
      </c>
    </row>
    <row r="22">
      <c r="A22" s="4" t="inlineStr">
        <is>
          <t>Conversion of preferred stock to common stock upon IPO closing, shares</t>
        </is>
      </c>
      <c r="C22" s="6" t="n">
        <v>6362089</v>
      </c>
    </row>
    <row r="23">
      <c r="A23" s="4" t="inlineStr">
        <is>
          <t>Fair value of stock  option granted for director’s bonus</t>
        </is>
      </c>
      <c r="B23" s="4" t="inlineStr">
        <is>
          <t xml:space="preserve"> </t>
        </is>
      </c>
      <c r="C23" s="4" t="inlineStr">
        <is>
          <t xml:space="preserve"> </t>
        </is>
      </c>
      <c r="D23" s="6" t="n">
        <v>12159652</v>
      </c>
      <c r="E23" s="4" t="inlineStr">
        <is>
          <t xml:space="preserve"> </t>
        </is>
      </c>
      <c r="F23" s="4" t="inlineStr">
        <is>
          <t xml:space="preserve"> </t>
        </is>
      </c>
      <c r="G23" s="6" t="n">
        <v>12159652</v>
      </c>
    </row>
    <row r="24">
      <c r="A24" s="4" t="inlineStr">
        <is>
          <t>Shares issued to acquire non-controlling interest</t>
        </is>
      </c>
      <c r="B24" s="4" t="inlineStr">
        <is>
          <t xml:space="preserve"> </t>
        </is>
      </c>
      <c r="C24" s="5" t="n">
        <v>28</v>
      </c>
      <c r="D24" s="6" t="n">
        <v>-28</v>
      </c>
      <c r="E24" s="4" t="inlineStr">
        <is>
          <t xml:space="preserve"> </t>
        </is>
      </c>
      <c r="F24" s="4" t="inlineStr">
        <is>
          <t xml:space="preserve"> </t>
        </is>
      </c>
      <c r="G24" s="4" t="inlineStr">
        <is>
          <t xml:space="preserve"> </t>
        </is>
      </c>
    </row>
    <row r="25">
      <c r="A25" s="4" t="inlineStr">
        <is>
          <t>Shares from non-controlling interest, shares</t>
        </is>
      </c>
      <c r="C25" s="6" t="n">
        <v>277409</v>
      </c>
    </row>
    <row r="26">
      <c r="A26" s="4" t="inlineStr">
        <is>
          <t>Share issued upon the exercise of warrant</t>
        </is>
      </c>
      <c r="B26" s="4" t="inlineStr">
        <is>
          <t xml:space="preserve"> </t>
        </is>
      </c>
      <c r="C26" s="5" t="n">
        <v>2</v>
      </c>
      <c r="D26" s="6" t="n">
        <v>28978</v>
      </c>
      <c r="E26" s="4" t="inlineStr">
        <is>
          <t xml:space="preserve"> </t>
        </is>
      </c>
      <c r="F26" s="4" t="inlineStr">
        <is>
          <t xml:space="preserve"> </t>
        </is>
      </c>
      <c r="G26" s="6" t="n">
        <v>28980</v>
      </c>
    </row>
    <row r="27">
      <c r="A27" s="4" t="inlineStr">
        <is>
          <t>Share issued upon the exercise of warrant, shares</t>
        </is>
      </c>
      <c r="C27" s="6" t="n">
        <v>20700</v>
      </c>
    </row>
    <row r="28">
      <c r="A28" s="4" t="inlineStr">
        <is>
          <t>Share issued for consultancy fee and salaries</t>
        </is>
      </c>
      <c r="B28" s="4" t="inlineStr">
        <is>
          <t xml:space="preserve"> </t>
        </is>
      </c>
      <c r="C28" s="5" t="n">
        <v>25</v>
      </c>
      <c r="D28" s="6" t="n">
        <v>2489786</v>
      </c>
      <c r="E28" s="4" t="inlineStr">
        <is>
          <t xml:space="preserve"> </t>
        </is>
      </c>
      <c r="F28" s="4" t="inlineStr">
        <is>
          <t xml:space="preserve"> </t>
        </is>
      </c>
      <c r="G28" s="6" t="n">
        <v>2489811</v>
      </c>
    </row>
    <row r="29">
      <c r="A29" s="4" t="inlineStr">
        <is>
          <t>Share issued for consultancy fee and salaries, shares</t>
        </is>
      </c>
      <c r="C29" s="6" t="n">
        <v>251728</v>
      </c>
    </row>
    <row r="30">
      <c r="A30" s="4" t="inlineStr">
        <is>
          <t>Share issued for direc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issued for director, shares</t>
        </is>
      </c>
      <c r="B31" s="6" t="n">
        <v>3500</v>
      </c>
    </row>
    <row r="32">
      <c r="A32" s="4" t="inlineStr">
        <is>
          <t>Forgiveness of related party debt</t>
        </is>
      </c>
      <c r="B32" s="4" t="inlineStr">
        <is>
          <t xml:space="preserve"> </t>
        </is>
      </c>
      <c r="C32" s="4" t="inlineStr">
        <is>
          <t xml:space="preserve"> </t>
        </is>
      </c>
      <c r="D32" s="6" t="n">
        <v>1444140</v>
      </c>
      <c r="E32" s="4" t="inlineStr">
        <is>
          <t xml:space="preserve"> </t>
        </is>
      </c>
      <c r="F32" s="4" t="inlineStr">
        <is>
          <t xml:space="preserve"> </t>
        </is>
      </c>
      <c r="G32" s="6" t="n">
        <v>1444140</v>
      </c>
    </row>
    <row r="33">
      <c r="A33" s="4" t="inlineStr">
        <is>
          <t>Preferred stock C1 warrant modification related  expense</t>
        </is>
      </c>
      <c r="B33" s="4" t="inlineStr">
        <is>
          <t xml:space="preserve"> </t>
        </is>
      </c>
      <c r="C33" s="4" t="inlineStr">
        <is>
          <t xml:space="preserve"> </t>
        </is>
      </c>
      <c r="D33" s="6" t="n">
        <v>58363</v>
      </c>
      <c r="E33" s="4" t="inlineStr">
        <is>
          <t xml:space="preserve"> </t>
        </is>
      </c>
      <c r="F33" s="4" t="inlineStr">
        <is>
          <t xml:space="preserve"> </t>
        </is>
      </c>
      <c r="G33" s="6" t="n">
        <v>58363</v>
      </c>
    </row>
    <row r="34">
      <c r="A34" s="4" t="inlineStr">
        <is>
          <t>Foreign currency translation adjustment</t>
        </is>
      </c>
      <c r="B34" s="4" t="inlineStr">
        <is>
          <t xml:space="preserve"> </t>
        </is>
      </c>
      <c r="C34" s="4" t="inlineStr">
        <is>
          <t xml:space="preserve"> </t>
        </is>
      </c>
      <c r="D34" s="4" t="inlineStr">
        <is>
          <t xml:space="preserve"> </t>
        </is>
      </c>
      <c r="E34" s="6" t="n">
        <v>896</v>
      </c>
      <c r="F34" s="4" t="inlineStr">
        <is>
          <t xml:space="preserve"> </t>
        </is>
      </c>
      <c r="G34" s="6" t="n">
        <v>-2293</v>
      </c>
    </row>
    <row r="35">
      <c r="A35" s="4" t="inlineStr">
        <is>
          <t>Net loss for the period</t>
        </is>
      </c>
      <c r="B35" s="4" t="inlineStr">
        <is>
          <t xml:space="preserve"> </t>
        </is>
      </c>
      <c r="C35" s="4" t="inlineStr">
        <is>
          <t xml:space="preserve"> </t>
        </is>
      </c>
      <c r="D35" s="4" t="inlineStr">
        <is>
          <t xml:space="preserve"> </t>
        </is>
      </c>
      <c r="E35" s="4" t="inlineStr">
        <is>
          <t xml:space="preserve"> </t>
        </is>
      </c>
      <c r="F35" s="6" t="n">
        <v>-34765145</v>
      </c>
      <c r="G35" s="6" t="n">
        <v>-34864740</v>
      </c>
    </row>
    <row r="36">
      <c r="A36" s="4" t="inlineStr">
        <is>
          <t>Balance as of December 31, 2020 at Dec. 31, 2021</t>
        </is>
      </c>
      <c r="B36" s="4" t="inlineStr">
        <is>
          <t xml:space="preserve"> </t>
        </is>
      </c>
      <c r="C36" s="5" t="n">
        <v>1973</v>
      </c>
      <c r="D36" s="5" t="n">
        <v>79833290</v>
      </c>
      <c r="E36" s="5" t="n">
        <v>-54340</v>
      </c>
      <c r="F36" s="5" t="n">
        <v>-47352456</v>
      </c>
      <c r="G36" s="5" t="n">
        <v>32325683</v>
      </c>
    </row>
    <row r="37">
      <c r="A37" s="4" t="inlineStr">
        <is>
          <t>Shares, Outstanding, Ending Balance at Dec. 31, 2021</t>
        </is>
      </c>
      <c r="B37" s="6" t="n">
        <v>3500</v>
      </c>
      <c r="C37" s="6" t="n">
        <v>197324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EGMENT REPORTING (Details) - USD ($)</t>
        </is>
      </c>
      <c r="B1" s="2" t="inlineStr">
        <is>
          <t>12 Months Ended</t>
        </is>
      </c>
    </row>
    <row r="2">
      <c r="B2" s="2" t="inlineStr">
        <is>
          <t>Dec. 31, 2021</t>
        </is>
      </c>
      <c r="C2" s="2" t="inlineStr">
        <is>
          <t>Dec. 31, 2020</t>
        </is>
      </c>
    </row>
    <row r="3">
      <c r="A3" s="3" t="inlineStr">
        <is>
          <t>Revenue from External Customer [Line Items]</t>
        </is>
      </c>
    </row>
    <row r="4">
      <c r="A4" s="4" t="inlineStr">
        <is>
          <t>Total revenue</t>
        </is>
      </c>
      <c r="B4" s="5" t="n">
        <v>519885</v>
      </c>
      <c r="C4" s="5" t="n">
        <v>52453</v>
      </c>
    </row>
    <row r="5">
      <c r="A5" s="4" t="inlineStr">
        <is>
          <t>Total cost of revenue</t>
        </is>
      </c>
      <c r="B5" s="6" t="n">
        <v>-710683</v>
      </c>
      <c r="C5" s="6" t="n">
        <v>-88664</v>
      </c>
    </row>
    <row r="6">
      <c r="A6" s="4" t="inlineStr">
        <is>
          <t>Gross profit</t>
        </is>
      </c>
      <c r="B6" s="6" t="n">
        <v>-190798</v>
      </c>
      <c r="C6" s="6" t="n">
        <v>-36211</v>
      </c>
    </row>
    <row r="7">
      <c r="A7" s="3" t="inlineStr">
        <is>
          <t>Operating Expenses</t>
        </is>
      </c>
    </row>
    <row r="8">
      <c r="A8" s="4" t="inlineStr">
        <is>
          <t>Sales and marketing expenses</t>
        </is>
      </c>
      <c r="B8" s="6" t="n">
        <v>-327195</v>
      </c>
      <c r="C8" s="6" t="n">
        <v>-3125</v>
      </c>
    </row>
    <row r="9">
      <c r="A9" s="4" t="inlineStr">
        <is>
          <t>Impairment loss</t>
        </is>
      </c>
      <c r="B9" s="6" t="n">
        <v>200000</v>
      </c>
      <c r="C9" s="6" t="n">
        <v>16375</v>
      </c>
    </row>
    <row r="10">
      <c r="A10" s="4" t="inlineStr">
        <is>
          <t>Depreciation</t>
        </is>
      </c>
      <c r="B10" s="6" t="n">
        <v>-10448</v>
      </c>
      <c r="C10" s="6" t="n">
        <v>-6671</v>
      </c>
    </row>
    <row r="11">
      <c r="A11" s="4" t="inlineStr">
        <is>
          <t>General and administrative expenses</t>
        </is>
      </c>
      <c r="B11" s="6" t="n">
        <v>-33398401</v>
      </c>
      <c r="C11" s="6" t="n">
        <v>-3529022</v>
      </c>
    </row>
    <row r="12">
      <c r="A12" s="4" t="inlineStr">
        <is>
          <t>Total operating expenses</t>
        </is>
      </c>
      <c r="B12" s="6" t="n">
        <v>-34021405</v>
      </c>
      <c r="C12" s="6" t="n">
        <v>-3714036</v>
      </c>
    </row>
    <row r="13">
      <c r="A13" s="4" t="inlineStr">
        <is>
          <t>Loss from operations</t>
        </is>
      </c>
      <c r="B13" s="6" t="n">
        <v>-34212203</v>
      </c>
      <c r="C13" s="6" t="n">
        <v>-3750247</v>
      </c>
    </row>
    <row r="14">
      <c r="A14" s="3" t="inlineStr">
        <is>
          <t>Other income (expense)</t>
        </is>
      </c>
    </row>
    <row r="15">
      <c r="A15" s="4" t="inlineStr">
        <is>
          <t>Change in contingent service payable</t>
        </is>
      </c>
      <c r="B15" s="4" t="inlineStr">
        <is>
          <t xml:space="preserve"> </t>
        </is>
      </c>
      <c r="C15" s="6" t="n">
        <v>-30198</v>
      </c>
    </row>
    <row r="16">
      <c r="A16" s="4" t="inlineStr">
        <is>
          <t>Gain from early lease termination</t>
        </is>
      </c>
      <c r="B16" s="6" t="n">
        <v>2454</v>
      </c>
      <c r="C16" s="4" t="inlineStr">
        <is>
          <t xml:space="preserve"> </t>
        </is>
      </c>
    </row>
    <row r="17">
      <c r="A17" s="4" t="inlineStr">
        <is>
          <t>Interest income</t>
        </is>
      </c>
      <c r="B17" s="6" t="n">
        <v>116</v>
      </c>
      <c r="C17" s="6" t="n">
        <v>19</v>
      </c>
    </row>
    <row r="18">
      <c r="A18" s="4" t="inlineStr">
        <is>
          <t>Interest expense</t>
        </is>
      </c>
      <c r="B18" s="6" t="n">
        <v>-41514</v>
      </c>
      <c r="C18" s="6" t="n">
        <v>-48989</v>
      </c>
    </row>
    <row r="19">
      <c r="A19" s="4" t="inlineStr">
        <is>
          <t>Loss on settlement of litigation</t>
        </is>
      </c>
      <c r="B19" s="6" t="n">
        <v>-550000</v>
      </c>
      <c r="C19" s="4" t="inlineStr">
        <is>
          <t xml:space="preserve"> </t>
        </is>
      </c>
    </row>
    <row r="20">
      <c r="A20" s="4" t="inlineStr">
        <is>
          <t>Warrant modification expense</t>
        </is>
      </c>
      <c r="B20" s="6" t="n">
        <v>-58363</v>
      </c>
      <c r="C20" s="4" t="inlineStr">
        <is>
          <t xml:space="preserve"> </t>
        </is>
      </c>
    </row>
    <row r="21">
      <c r="A21" s="4" t="inlineStr">
        <is>
          <t>Other income</t>
        </is>
      </c>
      <c r="B21" s="6" t="n">
        <v>5906</v>
      </c>
      <c r="C21" s="6" t="n">
        <v>9759</v>
      </c>
    </row>
    <row r="22">
      <c r="A22" s="4" t="inlineStr">
        <is>
          <t>Total other expense</t>
        </is>
      </c>
      <c r="B22" s="6" t="n">
        <v>-641401</v>
      </c>
      <c r="C22" s="6" t="n">
        <v>-69409</v>
      </c>
    </row>
    <row r="23">
      <c r="A23" s="4" t="inlineStr">
        <is>
          <t>Loss before taxes</t>
        </is>
      </c>
      <c r="B23" s="6" t="n">
        <v>-34853604</v>
      </c>
      <c r="C23" s="6" t="n">
        <v>-3819656</v>
      </c>
    </row>
    <row r="24">
      <c r="A24" s="4" t="inlineStr">
        <is>
          <t>Intangible assets, net</t>
        </is>
      </c>
      <c r="B24" s="6" t="n">
        <v>4000000</v>
      </c>
      <c r="C24" s="6" t="n">
        <v>7200000</v>
      </c>
    </row>
    <row r="25">
      <c r="A25" s="4" t="inlineStr">
        <is>
          <t>Identifiable assets</t>
        </is>
      </c>
      <c r="B25" s="6" t="n">
        <v>35176357</v>
      </c>
      <c r="C25" s="6" t="n">
        <v>7866273</v>
      </c>
    </row>
    <row r="26">
      <c r="A26" s="4" t="inlineStr">
        <is>
          <t>E Commerce [Member]</t>
        </is>
      </c>
    </row>
    <row r="27">
      <c r="A27" s="3" t="inlineStr">
        <is>
          <t>Revenue from External Customer [Line Items]</t>
        </is>
      </c>
    </row>
    <row r="28">
      <c r="A28" s="4" t="inlineStr">
        <is>
          <t>Total revenue</t>
        </is>
      </c>
      <c r="B28" s="6" t="n">
        <v>482002</v>
      </c>
      <c r="C28" s="4" t="inlineStr">
        <is>
          <t xml:space="preserve"> </t>
        </is>
      </c>
    </row>
    <row r="29">
      <c r="A29" s="4" t="inlineStr">
        <is>
          <t>Total cost of revenue</t>
        </is>
      </c>
      <c r="B29" s="6" t="n">
        <v>-661690</v>
      </c>
      <c r="C29" s="4" t="inlineStr">
        <is>
          <t xml:space="preserve"> </t>
        </is>
      </c>
    </row>
    <row r="30">
      <c r="A30" s="4" t="inlineStr">
        <is>
          <t>Gross profit</t>
        </is>
      </c>
      <c r="B30" s="6" t="n">
        <v>-179688</v>
      </c>
      <c r="C30" s="4" t="inlineStr">
        <is>
          <t xml:space="preserve"> </t>
        </is>
      </c>
    </row>
    <row r="31">
      <c r="A31" s="3" t="inlineStr">
        <is>
          <t>Operating Expenses</t>
        </is>
      </c>
    </row>
    <row r="32">
      <c r="A32" s="4" t="inlineStr">
        <is>
          <t>Sales and marketing expenses</t>
        </is>
      </c>
      <c r="B32" s="6" t="n">
        <v>-318697</v>
      </c>
      <c r="C32" s="4" t="inlineStr">
        <is>
          <t xml:space="preserve"> </t>
        </is>
      </c>
    </row>
    <row r="33">
      <c r="A33" s="4" t="inlineStr">
        <is>
          <t>Software development costs</t>
        </is>
      </c>
      <c r="B33" s="4" t="inlineStr">
        <is>
          <t xml:space="preserve"> </t>
        </is>
      </c>
      <c r="C33" s="4" t="inlineStr">
        <is>
          <t xml:space="preserve"> </t>
        </is>
      </c>
    </row>
    <row r="34">
      <c r="A34" s="4" t="inlineStr">
        <is>
          <t>Impairment loss</t>
        </is>
      </c>
      <c r="B34" s="6" t="n">
        <v>-200000</v>
      </c>
      <c r="C34" s="4" t="inlineStr">
        <is>
          <t xml:space="preserve"> </t>
        </is>
      </c>
    </row>
    <row r="35">
      <c r="A35" s="4" t="inlineStr">
        <is>
          <t>Depreciation</t>
        </is>
      </c>
      <c r="B35" s="4" t="inlineStr">
        <is>
          <t xml:space="preserve"> </t>
        </is>
      </c>
      <c r="C35" s="4" t="inlineStr">
        <is>
          <t xml:space="preserve"> </t>
        </is>
      </c>
    </row>
    <row r="36">
      <c r="A36" s="4" t="inlineStr">
        <is>
          <t>Amortization</t>
        </is>
      </c>
      <c r="B36" s="4" t="inlineStr">
        <is>
          <t xml:space="preserve"> </t>
        </is>
      </c>
      <c r="C36" s="4" t="inlineStr">
        <is>
          <t xml:space="preserve"> </t>
        </is>
      </c>
    </row>
    <row r="37">
      <c r="A37" s="4" t="inlineStr">
        <is>
          <t>General and administrative expenses</t>
        </is>
      </c>
      <c r="B37" s="6" t="n">
        <v>-203203</v>
      </c>
      <c r="C37" s="4" t="inlineStr">
        <is>
          <t xml:space="preserve"> </t>
        </is>
      </c>
    </row>
    <row r="38">
      <c r="A38" s="4" t="inlineStr">
        <is>
          <t>Total operating expenses</t>
        </is>
      </c>
      <c r="B38" s="6" t="n">
        <v>-721900</v>
      </c>
      <c r="C38" s="4" t="inlineStr">
        <is>
          <t xml:space="preserve"> </t>
        </is>
      </c>
    </row>
    <row r="39">
      <c r="A39" s="4" t="inlineStr">
        <is>
          <t>Loss from operations</t>
        </is>
      </c>
      <c r="B39" s="6" t="n">
        <v>-901588</v>
      </c>
      <c r="C39" s="4" t="inlineStr">
        <is>
          <t xml:space="preserve"> </t>
        </is>
      </c>
    </row>
    <row r="40">
      <c r="A40" s="3" t="inlineStr">
        <is>
          <t>Other income (expense)</t>
        </is>
      </c>
    </row>
    <row r="41">
      <c r="A41" s="4" t="inlineStr">
        <is>
          <t>Change in contingent service payable</t>
        </is>
      </c>
      <c r="B41" s="4" t="inlineStr">
        <is>
          <t xml:space="preserve"> </t>
        </is>
      </c>
      <c r="C41" s="4" t="inlineStr">
        <is>
          <t xml:space="preserve"> </t>
        </is>
      </c>
    </row>
    <row r="42">
      <c r="A42" s="4" t="inlineStr">
        <is>
          <t>Gain from early lease termination</t>
        </is>
      </c>
      <c r="B42" s="4" t="inlineStr">
        <is>
          <t xml:space="preserve"> </t>
        </is>
      </c>
      <c r="C42" s="4" t="inlineStr">
        <is>
          <t xml:space="preserve"> </t>
        </is>
      </c>
    </row>
    <row r="43">
      <c r="A43" s="4" t="inlineStr">
        <is>
          <t>Interest income</t>
        </is>
      </c>
      <c r="B43" s="6" t="n">
        <v>103</v>
      </c>
      <c r="C43" s="4" t="inlineStr">
        <is>
          <t xml:space="preserve"> </t>
        </is>
      </c>
    </row>
    <row r="44">
      <c r="A44" s="4" t="inlineStr">
        <is>
          <t>Interest expense</t>
        </is>
      </c>
      <c r="B44" s="4" t="inlineStr">
        <is>
          <t xml:space="preserve"> </t>
        </is>
      </c>
      <c r="C44" s="4" t="inlineStr">
        <is>
          <t xml:space="preserve"> </t>
        </is>
      </c>
    </row>
    <row r="45">
      <c r="A45" s="4" t="inlineStr">
        <is>
          <t>Loss on settlement of litigation</t>
        </is>
      </c>
      <c r="B45" s="4" t="inlineStr">
        <is>
          <t xml:space="preserve"> </t>
        </is>
      </c>
      <c r="C45" s="4" t="inlineStr">
        <is>
          <t xml:space="preserve"> </t>
        </is>
      </c>
    </row>
    <row r="46">
      <c r="A46" s="4" t="inlineStr">
        <is>
          <t>Warrant modification expense</t>
        </is>
      </c>
      <c r="B46" s="4" t="inlineStr">
        <is>
          <t xml:space="preserve"> </t>
        </is>
      </c>
      <c r="C46" s="4" t="inlineStr">
        <is>
          <t xml:space="preserve"> </t>
        </is>
      </c>
    </row>
    <row r="47">
      <c r="A47" s="4" t="inlineStr">
        <is>
          <t>Other income</t>
        </is>
      </c>
      <c r="B47" s="6" t="n">
        <v>2135</v>
      </c>
      <c r="C47" s="4" t="inlineStr">
        <is>
          <t xml:space="preserve"> </t>
        </is>
      </c>
    </row>
    <row r="48">
      <c r="A48" s="4" t="inlineStr">
        <is>
          <t>Total other expense</t>
        </is>
      </c>
      <c r="B48" s="6" t="n">
        <v>2238</v>
      </c>
    </row>
    <row r="49">
      <c r="A49" s="4" t="inlineStr">
        <is>
          <t>Loss before taxes</t>
        </is>
      </c>
      <c r="B49" s="6" t="n">
        <v>-899350</v>
      </c>
    </row>
    <row r="50">
      <c r="A50" s="4" t="inlineStr">
        <is>
          <t>Intangible assets, net</t>
        </is>
      </c>
      <c r="B50" s="4" t="inlineStr">
        <is>
          <t xml:space="preserve"> </t>
        </is>
      </c>
      <c r="C50" s="4" t="inlineStr">
        <is>
          <t xml:space="preserve"> </t>
        </is>
      </c>
    </row>
    <row r="51">
      <c r="A51" s="4" t="inlineStr">
        <is>
          <t>Identifiable assets</t>
        </is>
      </c>
      <c r="B51" s="6" t="n">
        <v>9638035</v>
      </c>
      <c r="C51" s="4" t="inlineStr">
        <is>
          <t xml:space="preserve"> </t>
        </is>
      </c>
    </row>
    <row r="52">
      <c r="A52" s="4" t="inlineStr">
        <is>
          <t>Payments to Acquire Property, Plant, and Equipment</t>
        </is>
      </c>
      <c r="B52" s="6" t="n">
        <v>46837</v>
      </c>
      <c r="C52" s="4" t="inlineStr">
        <is>
          <t xml:space="preserve"> </t>
        </is>
      </c>
    </row>
    <row r="53">
      <c r="A53" s="4" t="inlineStr">
        <is>
          <t>Payments to Acquire Productive Assets</t>
        </is>
      </c>
      <c r="B53" s="6" t="n">
        <v>46837</v>
      </c>
      <c r="C53" s="4" t="inlineStr">
        <is>
          <t xml:space="preserve"> </t>
        </is>
      </c>
    </row>
    <row r="54">
      <c r="A54" s="4" t="inlineStr">
        <is>
          <t>Merchant P O S [Member]</t>
        </is>
      </c>
    </row>
    <row r="55">
      <c r="A55" s="3" t="inlineStr">
        <is>
          <t>Revenue from External Customer [Line Items]</t>
        </is>
      </c>
    </row>
    <row r="56">
      <c r="A56" s="4" t="inlineStr">
        <is>
          <t>Total revenue</t>
        </is>
      </c>
      <c r="B56" s="6" t="n">
        <v>37883</v>
      </c>
      <c r="C56" s="6" t="n">
        <v>52453</v>
      </c>
    </row>
    <row r="57">
      <c r="A57" s="4" t="inlineStr">
        <is>
          <t>Total cost of revenue</t>
        </is>
      </c>
      <c r="B57" s="6" t="n">
        <v>-48993</v>
      </c>
      <c r="C57" s="6" t="n">
        <v>-88664</v>
      </c>
    </row>
    <row r="58">
      <c r="A58" s="4" t="inlineStr">
        <is>
          <t>Gross profit</t>
        </is>
      </c>
      <c r="B58" s="6" t="n">
        <v>-11110</v>
      </c>
      <c r="C58" s="6" t="n">
        <v>-36211</v>
      </c>
    </row>
    <row r="59">
      <c r="A59" s="3" t="inlineStr">
        <is>
          <t>Operating Expenses</t>
        </is>
      </c>
    </row>
    <row r="60">
      <c r="A60" s="4" t="inlineStr">
        <is>
          <t>Sales and marketing expenses</t>
        </is>
      </c>
      <c r="B60" s="6" t="n">
        <v>-8498</v>
      </c>
      <c r="C60" s="6" t="n">
        <v>-3125</v>
      </c>
    </row>
    <row r="61">
      <c r="A61" s="4" t="inlineStr">
        <is>
          <t>Software development costs</t>
        </is>
      </c>
      <c r="B61" s="6" t="n">
        <v>-95809</v>
      </c>
      <c r="C61" s="6" t="n">
        <v>-165514</v>
      </c>
    </row>
    <row r="62">
      <c r="A62" s="4" t="inlineStr">
        <is>
          <t>Impairment loss</t>
        </is>
      </c>
      <c r="B62" s="4" t="inlineStr">
        <is>
          <t xml:space="preserve"> </t>
        </is>
      </c>
      <c r="C62" s="6" t="n">
        <v>-16375</v>
      </c>
    </row>
    <row r="63">
      <c r="A63" s="4" t="inlineStr">
        <is>
          <t>Depreciation</t>
        </is>
      </c>
      <c r="B63" s="6" t="n">
        <v>-10448</v>
      </c>
      <c r="C63" s="6" t="n">
        <v>-8150</v>
      </c>
    </row>
    <row r="64">
      <c r="A64" s="4" t="inlineStr">
        <is>
          <t>Amortization</t>
        </is>
      </c>
      <c r="B64" s="6" t="n">
        <v>-3200000</v>
      </c>
      <c r="C64" s="6" t="n">
        <v>-800000</v>
      </c>
    </row>
    <row r="65">
      <c r="A65" s="4" t="inlineStr">
        <is>
          <t>General and administrative expenses</t>
        </is>
      </c>
      <c r="B65" s="6" t="n">
        <v>-29984750</v>
      </c>
      <c r="C65" s="6" t="n">
        <v>-2720872</v>
      </c>
    </row>
    <row r="66">
      <c r="A66" s="4" t="inlineStr">
        <is>
          <t>Total operating expenses</t>
        </is>
      </c>
      <c r="B66" s="6" t="n">
        <v>-33299505</v>
      </c>
      <c r="C66" s="6" t="n">
        <v>3714036</v>
      </c>
    </row>
    <row r="67">
      <c r="A67" s="4" t="inlineStr">
        <is>
          <t>Loss from operations</t>
        </is>
      </c>
      <c r="B67" s="6" t="n">
        <v>-33310615</v>
      </c>
      <c r="C67" s="6" t="n">
        <v>-3750247</v>
      </c>
    </row>
    <row r="68">
      <c r="A68" s="3" t="inlineStr">
        <is>
          <t>Other income (expense)</t>
        </is>
      </c>
    </row>
    <row r="69">
      <c r="A69" s="4" t="inlineStr">
        <is>
          <t>Change in contingent service payable</t>
        </is>
      </c>
      <c r="B69" s="4" t="inlineStr">
        <is>
          <t xml:space="preserve"> </t>
        </is>
      </c>
      <c r="C69" s="6" t="n">
        <v>-30198</v>
      </c>
    </row>
    <row r="70">
      <c r="A70" s="4" t="inlineStr">
        <is>
          <t>Gain from early lease termination</t>
        </is>
      </c>
      <c r="B70" s="6" t="n">
        <v>2454</v>
      </c>
      <c r="C70" s="4" t="inlineStr">
        <is>
          <t xml:space="preserve"> </t>
        </is>
      </c>
    </row>
    <row r="71">
      <c r="A71" s="4" t="inlineStr">
        <is>
          <t>Interest income</t>
        </is>
      </c>
      <c r="B71" s="6" t="n">
        <v>13</v>
      </c>
      <c r="C71" s="6" t="n">
        <v>19</v>
      </c>
    </row>
    <row r="72">
      <c r="A72" s="4" t="inlineStr">
        <is>
          <t>Interest expense</t>
        </is>
      </c>
      <c r="B72" s="6" t="n">
        <v>-41514</v>
      </c>
      <c r="C72" s="6" t="n">
        <v>-48989</v>
      </c>
    </row>
    <row r="73">
      <c r="A73" s="4" t="inlineStr">
        <is>
          <t>Loss on settlement of litigation</t>
        </is>
      </c>
      <c r="B73" s="6" t="n">
        <v>-550000</v>
      </c>
      <c r="C73" s="4" t="inlineStr">
        <is>
          <t xml:space="preserve"> </t>
        </is>
      </c>
    </row>
    <row r="74">
      <c r="A74" s="4" t="inlineStr">
        <is>
          <t>Warrant modification expense</t>
        </is>
      </c>
      <c r="B74" s="6" t="n">
        <v>-58363</v>
      </c>
      <c r="C74" s="4" t="inlineStr">
        <is>
          <t xml:space="preserve"> </t>
        </is>
      </c>
    </row>
    <row r="75">
      <c r="A75" s="4" t="inlineStr">
        <is>
          <t>Other income</t>
        </is>
      </c>
      <c r="B75" s="6" t="n">
        <v>3771</v>
      </c>
      <c r="C75" s="6" t="n">
        <v>9759</v>
      </c>
    </row>
    <row r="76">
      <c r="A76" s="4" t="inlineStr">
        <is>
          <t>Total other expense</t>
        </is>
      </c>
      <c r="B76" s="6" t="n">
        <v>-643639</v>
      </c>
      <c r="C76" s="6" t="n">
        <v>-69409</v>
      </c>
    </row>
    <row r="77">
      <c r="A77" s="4" t="inlineStr">
        <is>
          <t>Loss before taxes</t>
        </is>
      </c>
      <c r="B77" s="6" t="n">
        <v>-33954254</v>
      </c>
      <c r="C77" s="6" t="n">
        <v>-3819656</v>
      </c>
    </row>
    <row r="78">
      <c r="A78" s="4" t="inlineStr">
        <is>
          <t>Intangible assets, net</t>
        </is>
      </c>
      <c r="B78" s="6" t="n">
        <v>4000000</v>
      </c>
      <c r="C78" s="6" t="n">
        <v>7200000</v>
      </c>
    </row>
    <row r="79">
      <c r="A79" s="4" t="inlineStr">
        <is>
          <t>Identifiable assets</t>
        </is>
      </c>
      <c r="B79" s="6" t="n">
        <v>21538322</v>
      </c>
      <c r="C79" s="6" t="n">
        <v>666273</v>
      </c>
    </row>
    <row r="80">
      <c r="A80" s="4" t="inlineStr">
        <is>
          <t>Payments to Acquire Property, Plant, and Equipment</t>
        </is>
      </c>
      <c r="B80" s="4" t="inlineStr">
        <is>
          <t xml:space="preserve"> </t>
        </is>
      </c>
      <c r="C80" s="4" t="inlineStr">
        <is>
          <t xml:space="preserve"> </t>
        </is>
      </c>
    </row>
    <row r="81">
      <c r="A81" s="4" t="inlineStr">
        <is>
          <t>Payments to Acquire Productive Assets</t>
        </is>
      </c>
      <c r="B81" s="4" t="inlineStr">
        <is>
          <t xml:space="preserve"> </t>
        </is>
      </c>
      <c r="C81" s="4" t="inlineStr">
        <is>
          <t xml:space="preserve"> </t>
        </is>
      </c>
    </row>
    <row r="82">
      <c r="A82" s="4" t="inlineStr">
        <is>
          <t>Total [Member]</t>
        </is>
      </c>
    </row>
    <row r="83">
      <c r="A83" s="3" t="inlineStr">
        <is>
          <t>Revenue from External Customer [Line Items]</t>
        </is>
      </c>
    </row>
    <row r="84">
      <c r="A84" s="4" t="inlineStr">
        <is>
          <t>Total revenue</t>
        </is>
      </c>
      <c r="B84" s="6" t="n">
        <v>519885</v>
      </c>
      <c r="C84" s="6" t="n">
        <v>52453</v>
      </c>
    </row>
    <row r="85">
      <c r="A85" s="4" t="inlineStr">
        <is>
          <t>Total cost of revenue</t>
        </is>
      </c>
      <c r="B85" s="6" t="n">
        <v>-710683</v>
      </c>
      <c r="C85" s="6" t="n">
        <v>-88664</v>
      </c>
    </row>
    <row r="86">
      <c r="A86" s="4" t="inlineStr">
        <is>
          <t>Gross profit</t>
        </is>
      </c>
      <c r="B86" s="6" t="n">
        <v>-190798</v>
      </c>
      <c r="C86" s="6" t="n">
        <v>-36211</v>
      </c>
    </row>
    <row r="87">
      <c r="A87" s="3" t="inlineStr">
        <is>
          <t>Operating Expenses</t>
        </is>
      </c>
    </row>
    <row r="88">
      <c r="A88" s="4" t="inlineStr">
        <is>
          <t>Sales and marketing expenses</t>
        </is>
      </c>
      <c r="B88" s="6" t="n">
        <v>-327195</v>
      </c>
      <c r="C88" s="6" t="n">
        <v>-3125</v>
      </c>
    </row>
    <row r="89">
      <c r="A89" s="4" t="inlineStr">
        <is>
          <t>Software development costs</t>
        </is>
      </c>
      <c r="B89" s="6" t="n">
        <v>-95809</v>
      </c>
      <c r="C89" s="6" t="n">
        <v>-165514</v>
      </c>
    </row>
    <row r="90">
      <c r="A90" s="4" t="inlineStr">
        <is>
          <t>Impairment loss</t>
        </is>
      </c>
      <c r="B90" s="6" t="n">
        <v>-200000</v>
      </c>
      <c r="C90" s="6" t="n">
        <v>-16375</v>
      </c>
    </row>
    <row r="91">
      <c r="A91" s="4" t="inlineStr">
        <is>
          <t>Depreciation</t>
        </is>
      </c>
      <c r="B91" s="6" t="n">
        <v>-10448</v>
      </c>
      <c r="C91" s="6" t="n">
        <v>-8150</v>
      </c>
    </row>
    <row r="92">
      <c r="A92" s="4" t="inlineStr">
        <is>
          <t>Amortization</t>
        </is>
      </c>
      <c r="B92" s="6" t="n">
        <v>-3200000</v>
      </c>
      <c r="C92" s="6" t="n">
        <v>-800000</v>
      </c>
    </row>
    <row r="93">
      <c r="A93" s="4" t="inlineStr">
        <is>
          <t>General and administrative expenses</t>
        </is>
      </c>
      <c r="B93" s="6" t="n">
        <v>-30187953</v>
      </c>
      <c r="C93" s="6" t="n">
        <v>-2720872</v>
      </c>
    </row>
    <row r="94">
      <c r="A94" s="4" t="inlineStr">
        <is>
          <t>Total operating expenses</t>
        </is>
      </c>
      <c r="B94" s="6" t="n">
        <v>-34021405</v>
      </c>
      <c r="C94" s="6" t="n">
        <v>3714036</v>
      </c>
    </row>
    <row r="95">
      <c r="A95" s="4" t="inlineStr">
        <is>
          <t>Loss from operations</t>
        </is>
      </c>
      <c r="B95" s="6" t="n">
        <v>-34212203</v>
      </c>
      <c r="C95" s="6" t="n">
        <v>-3750247</v>
      </c>
    </row>
    <row r="96">
      <c r="A96" s="3" t="inlineStr">
        <is>
          <t>Other income (expense)</t>
        </is>
      </c>
    </row>
    <row r="97">
      <c r="A97" s="4" t="inlineStr">
        <is>
          <t>Change in contingent service payable</t>
        </is>
      </c>
      <c r="B97" s="4" t="inlineStr">
        <is>
          <t xml:space="preserve"> </t>
        </is>
      </c>
      <c r="C97" s="6" t="n">
        <v>-30198</v>
      </c>
    </row>
    <row r="98">
      <c r="A98" s="4" t="inlineStr">
        <is>
          <t>Gain from early lease termination</t>
        </is>
      </c>
      <c r="B98" s="6" t="n">
        <v>2454</v>
      </c>
      <c r="C98" s="4" t="inlineStr">
        <is>
          <t xml:space="preserve"> </t>
        </is>
      </c>
    </row>
    <row r="99">
      <c r="A99" s="4" t="inlineStr">
        <is>
          <t>Interest income</t>
        </is>
      </c>
      <c r="B99" s="6" t="n">
        <v>116</v>
      </c>
      <c r="C99" s="6" t="n">
        <v>19</v>
      </c>
    </row>
    <row r="100">
      <c r="A100" s="4" t="inlineStr">
        <is>
          <t>Interest expense</t>
        </is>
      </c>
      <c r="B100" s="6" t="n">
        <v>-41514</v>
      </c>
      <c r="C100" s="6" t="n">
        <v>-48989</v>
      </c>
    </row>
    <row r="101">
      <c r="A101" s="4" t="inlineStr">
        <is>
          <t>Loss on settlement of litigation</t>
        </is>
      </c>
      <c r="B101" s="6" t="n">
        <v>-500000</v>
      </c>
      <c r="C101" s="4" t="inlineStr">
        <is>
          <t xml:space="preserve"> </t>
        </is>
      </c>
    </row>
    <row r="102">
      <c r="A102" s="4" t="inlineStr">
        <is>
          <t>Warrant modification expense</t>
        </is>
      </c>
      <c r="B102" s="6" t="n">
        <v>-58363</v>
      </c>
      <c r="C102" s="4" t="inlineStr">
        <is>
          <t xml:space="preserve"> </t>
        </is>
      </c>
    </row>
    <row r="103">
      <c r="A103" s="4" t="inlineStr">
        <is>
          <t>Other income</t>
        </is>
      </c>
      <c r="B103" s="6" t="n">
        <v>5906</v>
      </c>
      <c r="C103" s="6" t="n">
        <v>9759</v>
      </c>
    </row>
    <row r="104">
      <c r="A104" s="4" t="inlineStr">
        <is>
          <t>Total other expense</t>
        </is>
      </c>
      <c r="B104" s="6" t="n">
        <v>-641401</v>
      </c>
      <c r="C104" s="6" t="n">
        <v>-69409</v>
      </c>
    </row>
    <row r="105">
      <c r="A105" s="4" t="inlineStr">
        <is>
          <t>Loss before taxes</t>
        </is>
      </c>
      <c r="B105" s="6" t="n">
        <v>-34853604</v>
      </c>
      <c r="C105" s="6" t="n">
        <v>-3819656</v>
      </c>
    </row>
    <row r="106">
      <c r="A106" s="4" t="inlineStr">
        <is>
          <t>Intangible assets, net</t>
        </is>
      </c>
      <c r="B106" s="6" t="n">
        <v>4000000</v>
      </c>
      <c r="C106" s="6" t="n">
        <v>7200000</v>
      </c>
    </row>
    <row r="107">
      <c r="A107" s="4" t="inlineStr">
        <is>
          <t>Identifiable assets</t>
        </is>
      </c>
      <c r="B107" s="6" t="n">
        <v>31176357</v>
      </c>
      <c r="C107" s="6" t="n">
        <v>666273</v>
      </c>
    </row>
    <row r="108">
      <c r="A108" s="4" t="inlineStr">
        <is>
          <t>Payments to Acquire Property, Plant, and Equipment</t>
        </is>
      </c>
      <c r="B108" s="6" t="n">
        <v>46837</v>
      </c>
      <c r="C108" s="4" t="inlineStr">
        <is>
          <t xml:space="preserve"> </t>
        </is>
      </c>
    </row>
    <row r="109">
      <c r="A109" s="4" t="inlineStr">
        <is>
          <t>Payments to Acquire Productive Assets</t>
        </is>
      </c>
      <c r="B109" s="6" t="n">
        <v>46837</v>
      </c>
      <c r="C109" s="4" t="inlineStr">
        <is>
          <t xml:space="preserve"> </t>
        </is>
      </c>
    </row>
    <row r="110">
      <c r="A110" s="4" t="inlineStr">
        <is>
          <t>Online Ordering [Member]</t>
        </is>
      </c>
    </row>
    <row r="111">
      <c r="A111" s="3" t="inlineStr">
        <is>
          <t>Revenue from External Customer [Line Items]</t>
        </is>
      </c>
    </row>
    <row r="112">
      <c r="A112" s="4" t="inlineStr">
        <is>
          <t>Total revenue</t>
        </is>
      </c>
      <c r="B112" s="6" t="n">
        <v>482002</v>
      </c>
      <c r="C112" s="4" t="inlineStr">
        <is>
          <t xml:space="preserve"> </t>
        </is>
      </c>
    </row>
    <row r="113">
      <c r="A113" s="4" t="inlineStr">
        <is>
          <t>Total cost of revenue</t>
        </is>
      </c>
      <c r="B113" s="6" t="n">
        <v>-407662</v>
      </c>
      <c r="C113" s="4" t="inlineStr">
        <is>
          <t xml:space="preserve"> </t>
        </is>
      </c>
    </row>
    <row r="114">
      <c r="A114" s="4" t="inlineStr">
        <is>
          <t>Online Ordering [Member] | E Commerce [Member]</t>
        </is>
      </c>
    </row>
    <row r="115">
      <c r="A115" s="3" t="inlineStr">
        <is>
          <t>Revenue from External Customer [Line Items]</t>
        </is>
      </c>
    </row>
    <row r="116">
      <c r="A116" s="4" t="inlineStr">
        <is>
          <t>Total revenue</t>
        </is>
      </c>
      <c r="B116" s="6" t="n">
        <v>482002</v>
      </c>
      <c r="C116" s="4" t="inlineStr">
        <is>
          <t xml:space="preserve"> </t>
        </is>
      </c>
    </row>
    <row r="117">
      <c r="A117" s="4" t="inlineStr">
        <is>
          <t>Total cost of revenue</t>
        </is>
      </c>
      <c r="B117" s="6" t="n">
        <v>-407662</v>
      </c>
      <c r="C117" s="4" t="inlineStr">
        <is>
          <t xml:space="preserve"> </t>
        </is>
      </c>
    </row>
    <row r="118">
      <c r="A118" s="4" t="inlineStr">
        <is>
          <t>Online Ordering [Member] | Merchant P O S [Member]</t>
        </is>
      </c>
    </row>
    <row r="119">
      <c r="A119" s="3" t="inlineStr">
        <is>
          <t>Revenue from External Customer [Line Items]</t>
        </is>
      </c>
    </row>
    <row r="120">
      <c r="A120" s="4" t="inlineStr">
        <is>
          <t>Total revenue</t>
        </is>
      </c>
      <c r="B120" s="4" t="inlineStr">
        <is>
          <t xml:space="preserve"> </t>
        </is>
      </c>
      <c r="C120" s="4" t="inlineStr">
        <is>
          <t xml:space="preserve"> </t>
        </is>
      </c>
    </row>
    <row r="121">
      <c r="A121" s="4" t="inlineStr">
        <is>
          <t>Total cost of revenue</t>
        </is>
      </c>
      <c r="B121" s="4" t="inlineStr">
        <is>
          <t xml:space="preserve"> </t>
        </is>
      </c>
      <c r="C121" s="4" t="inlineStr">
        <is>
          <t xml:space="preserve"> </t>
        </is>
      </c>
    </row>
    <row r="122">
      <c r="A122" s="4" t="inlineStr">
        <is>
          <t>Software Development [Member]</t>
        </is>
      </c>
    </row>
    <row r="123">
      <c r="A123" s="3" t="inlineStr">
        <is>
          <t>Revenue from External Customer [Line Items]</t>
        </is>
      </c>
    </row>
    <row r="124">
      <c r="A124" s="4" t="inlineStr">
        <is>
          <t>Total revenue</t>
        </is>
      </c>
      <c r="B124" s="6" t="n">
        <v>37481</v>
      </c>
      <c r="C124" s="6" t="n">
        <v>48287</v>
      </c>
    </row>
    <row r="125">
      <c r="A125" s="4" t="inlineStr">
        <is>
          <t>Total cost of revenue</t>
        </is>
      </c>
      <c r="B125" s="6" t="n">
        <v>-302813</v>
      </c>
      <c r="C125" s="6" t="n">
        <v>-79108</v>
      </c>
    </row>
    <row r="126">
      <c r="A126" s="4" t="inlineStr">
        <is>
          <t>Software Development [Member] | E Commerce [Member]</t>
        </is>
      </c>
    </row>
    <row r="127">
      <c r="A127" s="3" t="inlineStr">
        <is>
          <t>Revenue from External Customer [Line Items]</t>
        </is>
      </c>
    </row>
    <row r="128">
      <c r="A128" s="4" t="inlineStr">
        <is>
          <t>Total revenue</t>
        </is>
      </c>
      <c r="B128" s="4" t="inlineStr">
        <is>
          <t xml:space="preserve"> </t>
        </is>
      </c>
      <c r="C128" s="4" t="inlineStr">
        <is>
          <t xml:space="preserve"> </t>
        </is>
      </c>
    </row>
    <row r="129">
      <c r="A129" s="4" t="inlineStr">
        <is>
          <t>Total cost of revenue</t>
        </is>
      </c>
      <c r="B129" s="6" t="n">
        <v>-254028</v>
      </c>
      <c r="C129" s="4" t="inlineStr">
        <is>
          <t xml:space="preserve"> </t>
        </is>
      </c>
    </row>
    <row r="130">
      <c r="A130" s="4" t="inlineStr">
        <is>
          <t>Software Development [Member] | Merchant P O S [Member]</t>
        </is>
      </c>
    </row>
    <row r="131">
      <c r="A131" s="3" t="inlineStr">
        <is>
          <t>Revenue from External Customer [Line Items]</t>
        </is>
      </c>
    </row>
    <row r="132">
      <c r="A132" s="4" t="inlineStr">
        <is>
          <t>Total revenue</t>
        </is>
      </c>
      <c r="B132" s="6" t="n">
        <v>37481</v>
      </c>
      <c r="C132" s="6" t="n">
        <v>48287</v>
      </c>
    </row>
    <row r="133">
      <c r="A133" s="4" t="inlineStr">
        <is>
          <t>Total cost of revenue</t>
        </is>
      </c>
      <c r="B133" s="6" t="n">
        <v>-48785</v>
      </c>
      <c r="C133" s="6" t="n">
        <v>-79108</v>
      </c>
    </row>
    <row r="134">
      <c r="A134" s="4" t="inlineStr">
        <is>
          <t>Hardware [Member]</t>
        </is>
      </c>
    </row>
    <row r="135">
      <c r="A135" s="3" t="inlineStr">
        <is>
          <t>Revenue from External Customer [Line Items]</t>
        </is>
      </c>
    </row>
    <row r="136">
      <c r="A136" s="4" t="inlineStr">
        <is>
          <t>Total revenue</t>
        </is>
      </c>
      <c r="B136" s="6" t="n">
        <v>402</v>
      </c>
      <c r="C136" s="6" t="n">
        <v>4166</v>
      </c>
    </row>
    <row r="137">
      <c r="A137" s="4" t="inlineStr">
        <is>
          <t>Total cost of revenue</t>
        </is>
      </c>
      <c r="B137" s="6" t="n">
        <v>-208</v>
      </c>
      <c r="C137" s="6" t="n">
        <v>-9556</v>
      </c>
    </row>
    <row r="138">
      <c r="A138" s="4" t="inlineStr">
        <is>
          <t>Hardware [Member] | E Commerce [Member]</t>
        </is>
      </c>
    </row>
    <row r="139">
      <c r="A139" s="3" t="inlineStr">
        <is>
          <t>Revenue from External Customer [Line Items]</t>
        </is>
      </c>
    </row>
    <row r="140">
      <c r="A140" s="4" t="inlineStr">
        <is>
          <t>Total revenue</t>
        </is>
      </c>
      <c r="B140" s="4" t="inlineStr">
        <is>
          <t xml:space="preserve"> </t>
        </is>
      </c>
      <c r="C140" s="4" t="inlineStr">
        <is>
          <t xml:space="preserve"> </t>
        </is>
      </c>
    </row>
    <row r="141">
      <c r="A141" s="4" t="inlineStr">
        <is>
          <t>Total cost of revenue</t>
        </is>
      </c>
      <c r="B141" s="4" t="inlineStr">
        <is>
          <t xml:space="preserve"> </t>
        </is>
      </c>
      <c r="C141" s="4" t="inlineStr">
        <is>
          <t xml:space="preserve"> </t>
        </is>
      </c>
    </row>
    <row r="142">
      <c r="A142" s="4" t="inlineStr">
        <is>
          <t>Hardware [Member] | Merchant P O S [Member]</t>
        </is>
      </c>
    </row>
    <row r="143">
      <c r="A143" s="3" t="inlineStr">
        <is>
          <t>Revenue from External Customer [Line Items]</t>
        </is>
      </c>
    </row>
    <row r="144">
      <c r="A144" s="4" t="inlineStr">
        <is>
          <t>Total revenue</t>
        </is>
      </c>
      <c r="B144" s="6" t="n">
        <v>402</v>
      </c>
      <c r="C144" s="6" t="n">
        <v>4166</v>
      </c>
    </row>
    <row r="145">
      <c r="A145" s="4" t="inlineStr">
        <is>
          <t>Total cost of revenue</t>
        </is>
      </c>
      <c r="B145" s="5" t="n">
        <v>-208</v>
      </c>
      <c r="C145" s="5" t="n">
        <v>-95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EGMENT REPORTING (Details 1) - USD ($)</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Revenues</t>
        </is>
      </c>
      <c r="B4" s="5" t="n">
        <v>519885</v>
      </c>
      <c r="C4" s="5" t="n">
        <v>52453</v>
      </c>
    </row>
    <row r="5">
      <c r="A5" s="4" t="inlineStr">
        <is>
          <t>INDONESIA</t>
        </is>
      </c>
    </row>
    <row r="6">
      <c r="A6" s="3" t="inlineStr">
        <is>
          <t>Revenues from External Customers and Long-Lived Assets [Line Items]</t>
        </is>
      </c>
    </row>
    <row r="7">
      <c r="A7" s="4" t="inlineStr">
        <is>
          <t>Revenues</t>
        </is>
      </c>
      <c r="B7" s="6" t="n">
        <v>34830</v>
      </c>
      <c r="C7" s="6" t="n">
        <v>40719</v>
      </c>
    </row>
    <row r="8">
      <c r="A8" s="4" t="inlineStr">
        <is>
          <t>VIET NAM</t>
        </is>
      </c>
    </row>
    <row r="9">
      <c r="A9" s="3" t="inlineStr">
        <is>
          <t>Revenues from External Customers and Long-Lived Assets [Line Items]</t>
        </is>
      </c>
    </row>
    <row r="10">
      <c r="A10" s="4" t="inlineStr">
        <is>
          <t>Revenues</t>
        </is>
      </c>
      <c r="B10" s="5" t="n">
        <v>485055</v>
      </c>
      <c r="C10" s="5" t="n">
        <v>117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7" customWidth="1" min="2" max="2"/>
  </cols>
  <sheetData>
    <row r="1">
      <c r="A1" s="1" t="inlineStr">
        <is>
          <t>BUSINESS COMBINATION (Details)</t>
        </is>
      </c>
      <c r="B1" s="2" t="inlineStr">
        <is>
          <t>12 Months Ended</t>
        </is>
      </c>
    </row>
    <row r="2">
      <c r="B2" s="2" t="inlineStr">
        <is>
          <t>Dec. 31, 2021USD ($)shares</t>
        </is>
      </c>
    </row>
    <row r="3">
      <c r="A3" s="3" t="inlineStr">
        <is>
          <t>Business Combination and Asset Acquisition [Abstract]</t>
        </is>
      </c>
    </row>
    <row r="4">
      <c r="A4" s="4" t="inlineStr">
        <is>
          <t>Fair value of stock at closing</t>
        </is>
      </c>
      <c r="B4" s="5" t="n">
        <v>900000</v>
      </c>
    </row>
    <row r="5">
      <c r="A5" s="4" t="inlineStr">
        <is>
          <t>Cash paid</t>
        </is>
      </c>
      <c r="B5" s="6" t="n">
        <v>75000</v>
      </c>
    </row>
    <row r="6">
      <c r="A6" s="4" t="inlineStr">
        <is>
          <t>Deferred payments- Cash</t>
        </is>
      </c>
      <c r="B6" s="5" t="n">
        <v>71422</v>
      </c>
    </row>
    <row r="7">
      <c r="A7" s="4" t="inlineStr">
        <is>
          <t>Deferred payment- shares | shares</t>
        </is>
      </c>
      <c r="B7" s="6" t="n">
        <v>531380</v>
      </c>
    </row>
    <row r="8">
      <c r="A8" s="4" t="inlineStr">
        <is>
          <t>Less cash received</t>
        </is>
      </c>
      <c r="B8" s="5" t="n">
        <v>-15337</v>
      </c>
    </row>
    <row r="9">
      <c r="A9" s="4" t="inlineStr">
        <is>
          <t>Purchase price</t>
        </is>
      </c>
      <c r="B9" s="5" t="n">
        <v>156246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8" customWidth="1" min="1" max="1"/>
    <col width="21" customWidth="1" min="2" max="2"/>
  </cols>
  <sheetData>
    <row r="1">
      <c r="A1" s="1" t="inlineStr">
        <is>
          <t>BUSINESS COMBINATION (Details 1)</t>
        </is>
      </c>
      <c r="B1" s="2" t="inlineStr">
        <is>
          <t>Dec. 31, 2021USD ($)</t>
        </is>
      </c>
    </row>
    <row r="2">
      <c r="A2" s="3" t="inlineStr">
        <is>
          <t>Acquired assets:</t>
        </is>
      </c>
    </row>
    <row r="3">
      <c r="A3" s="4" t="inlineStr">
        <is>
          <t>Trade receivables</t>
        </is>
      </c>
      <c r="B3" s="5" t="n">
        <v>6906</v>
      </c>
    </row>
    <row r="4">
      <c r="A4" s="4" t="inlineStr">
        <is>
          <t>Other receivables</t>
        </is>
      </c>
      <c r="B4" s="6" t="n">
        <v>1857</v>
      </c>
    </row>
    <row r="5">
      <c r="A5" s="4" t="inlineStr">
        <is>
          <t xml:space="preserve">  Total acquired assets</t>
        </is>
      </c>
      <c r="B5" s="6" t="n">
        <v>8763</v>
      </c>
    </row>
    <row r="6">
      <c r="A6" s="3" t="inlineStr">
        <is>
          <t>Less: Assumed liabilities</t>
        </is>
      </c>
    </row>
    <row r="7">
      <c r="A7" s="4" t="inlineStr">
        <is>
          <t>Trade payables</t>
        </is>
      </c>
      <c r="B7" s="6" t="n">
        <v>39147</v>
      </c>
    </row>
    <row r="8">
      <c r="A8" s="4" t="inlineStr">
        <is>
          <t>Accrued liabilities and other payable</t>
        </is>
      </c>
      <c r="B8" s="6" t="n">
        <v>68458</v>
      </c>
    </row>
    <row r="9">
      <c r="A9" s="4" t="inlineStr">
        <is>
          <t>Amounts due to related parties</t>
        </is>
      </c>
      <c r="B9" s="6" t="n">
        <v>1080904</v>
      </c>
    </row>
    <row r="10">
      <c r="A10" s="4" t="inlineStr">
        <is>
          <t>Deferred revenue</t>
        </is>
      </c>
      <c r="B10" s="6" t="n">
        <v>23789</v>
      </c>
    </row>
    <row r="11">
      <c r="A11" s="4" t="inlineStr">
        <is>
          <t xml:space="preserve"> Total Assumed liabilities</t>
        </is>
      </c>
      <c r="B11" s="6" t="n">
        <v>1212298</v>
      </c>
    </row>
    <row r="12">
      <c r="A12" s="4" t="inlineStr">
        <is>
          <t>Fair value of net liabilities assumed</t>
        </is>
      </c>
      <c r="B12" s="6" t="n">
        <v>-1203535</v>
      </c>
    </row>
    <row r="13">
      <c r="A13" s="4" t="inlineStr">
        <is>
          <t>Goodwill recorded</t>
        </is>
      </c>
      <c r="B13" s="6" t="n">
        <v>2766000</v>
      </c>
    </row>
    <row r="14">
      <c r="A14" s="4" t="inlineStr">
        <is>
          <t>Cash consideration allocated</t>
        </is>
      </c>
      <c r="B14" s="5" t="n">
        <v>15624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BUSINESS COMBINATION (Details Narrative) - USD ($)</t>
        </is>
      </c>
      <c r="B1" s="2" t="inlineStr">
        <is>
          <t>9 Months Ended</t>
        </is>
      </c>
      <c r="C1" s="2" t="inlineStr">
        <is>
          <t>12 Months Ended</t>
        </is>
      </c>
    </row>
    <row r="2">
      <c r="B2" s="2" t="inlineStr">
        <is>
          <t>Sep. 30, 2021</t>
        </is>
      </c>
      <c r="C2" s="2" t="inlineStr">
        <is>
          <t>Dec. 31, 2021</t>
        </is>
      </c>
      <c r="D2" s="2" t="inlineStr">
        <is>
          <t>Nov. 11, 2019</t>
        </is>
      </c>
    </row>
    <row r="3">
      <c r="A3" s="4" t="inlineStr">
        <is>
          <t>Acquisition of equity interest</t>
        </is>
      </c>
      <c r="D3" s="4" t="inlineStr">
        <is>
          <t>100.00%</t>
        </is>
      </c>
    </row>
    <row r="4">
      <c r="A4" s="4" t="inlineStr">
        <is>
          <t>Sale of Stock, Consideration</t>
        </is>
      </c>
      <c r="C4" s="5" t="n">
        <v>2124999</v>
      </c>
    </row>
    <row r="5">
      <c r="A5" s="4" t="inlineStr">
        <is>
          <t>Share issued, value</t>
        </is>
      </c>
      <c r="C5" s="6" t="n">
        <v>26000001</v>
      </c>
    </row>
    <row r="6">
      <c r="A6" s="4" t="inlineStr">
        <is>
          <t>Cash consideration</t>
        </is>
      </c>
      <c r="B6" s="5" t="n">
        <v>75000</v>
      </c>
    </row>
    <row r="7">
      <c r="A7" s="4" t="inlineStr">
        <is>
          <t>Aggregate value</t>
        </is>
      </c>
      <c r="B7" s="5" t="n">
        <v>558000</v>
      </c>
    </row>
    <row r="8">
      <c r="A8" s="4" t="inlineStr">
        <is>
          <t>Deferred payments</t>
        </is>
      </c>
      <c r="C8" s="6" t="n">
        <v>633000</v>
      </c>
    </row>
    <row r="9">
      <c r="A9" s="4" t="inlineStr">
        <is>
          <t>Implied Discount</t>
        </is>
      </c>
      <c r="C9" s="6" t="n">
        <v>30198</v>
      </c>
    </row>
    <row r="10">
      <c r="A10" s="4" t="inlineStr">
        <is>
          <t>Goodwill</t>
        </is>
      </c>
      <c r="C10" s="6" t="n">
        <v>2766000</v>
      </c>
    </row>
    <row r="11">
      <c r="A11" s="4" t="inlineStr">
        <is>
          <t>Hottab Pte Limited [Member]</t>
        </is>
      </c>
    </row>
    <row r="12">
      <c r="A12" s="4" t="inlineStr">
        <is>
          <t>Sale of Stock, Consideration</t>
        </is>
      </c>
      <c r="C12" s="6" t="n">
        <v>156</v>
      </c>
    </row>
    <row r="13">
      <c r="A13" s="4" t="inlineStr">
        <is>
          <t>Share issued, value</t>
        </is>
      </c>
      <c r="C13" s="6" t="n">
        <v>900000</v>
      </c>
    </row>
    <row r="14">
      <c r="A14" s="4" t="inlineStr">
        <is>
          <t>Cash consideration</t>
        </is>
      </c>
      <c r="C14" s="6" t="n">
        <v>150000</v>
      </c>
    </row>
    <row r="15">
      <c r="A15" s="4" t="inlineStr">
        <is>
          <t>Aggregate value</t>
        </is>
      </c>
      <c r="C15" s="5" t="n">
        <v>558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DEPOSITS, PREPAYMENTS AND OTHER RECEIVABLES (Details) - USD ($)</t>
        </is>
      </c>
      <c r="C1" s="2" t="inlineStr">
        <is>
          <t>Dec. 31, 2021</t>
        </is>
      </c>
      <c r="D1" s="2" t="inlineStr">
        <is>
          <t>Dec. 31, 2020</t>
        </is>
      </c>
    </row>
    <row r="2">
      <c r="A2" s="3" t="inlineStr">
        <is>
          <t>Deposits Prepayments And Other Receivables</t>
        </is>
      </c>
    </row>
    <row r="3">
      <c r="A3" s="4" t="inlineStr">
        <is>
          <t>Deposits</t>
        </is>
      </c>
      <c r="C3" s="5" t="n">
        <v>68991</v>
      </c>
      <c r="D3" s="4" t="inlineStr">
        <is>
          <t xml:space="preserve"> </t>
        </is>
      </c>
    </row>
    <row r="4">
      <c r="A4" s="4" t="inlineStr">
        <is>
          <t>Prepayments</t>
        </is>
      </c>
      <c r="C4" s="6" t="n">
        <v>32279</v>
      </c>
      <c r="D4" s="6" t="n">
        <v>60532</v>
      </c>
    </row>
    <row r="5">
      <c r="A5" s="4" t="inlineStr">
        <is>
          <t>Prepayments for consultancy fee (a)</t>
        </is>
      </c>
      <c r="B5" s="4" t="inlineStr">
        <is>
          <t>[1]</t>
        </is>
      </c>
      <c r="C5" s="6" t="n">
        <v>6010667</v>
      </c>
      <c r="D5" s="4" t="inlineStr">
        <is>
          <t xml:space="preserve"> </t>
        </is>
      </c>
    </row>
    <row r="6">
      <c r="A6" s="4" t="inlineStr">
        <is>
          <t>Prepayments for first insurance funding (b)</t>
        </is>
      </c>
      <c r="B6" s="4" t="inlineStr">
        <is>
          <t>[2]</t>
        </is>
      </c>
      <c r="C6" s="6" t="n">
        <v>742500</v>
      </c>
      <c r="D6" s="4" t="inlineStr">
        <is>
          <t xml:space="preserve"> </t>
        </is>
      </c>
    </row>
    <row r="7">
      <c r="A7" s="4" t="inlineStr">
        <is>
          <t>Value added tax</t>
        </is>
      </c>
      <c r="C7" s="6" t="n">
        <v>96818</v>
      </c>
      <c r="D7" s="4" t="inlineStr">
        <is>
          <t xml:space="preserve"> </t>
        </is>
      </c>
    </row>
    <row r="8">
      <c r="A8" s="4" t="inlineStr">
        <is>
          <t>Other receivables</t>
        </is>
      </c>
      <c r="C8" s="6" t="n">
        <v>1666</v>
      </c>
      <c r="D8" s="4" t="inlineStr">
        <is>
          <t xml:space="preserve"> </t>
        </is>
      </c>
    </row>
    <row r="9">
      <c r="A9" s="4" t="inlineStr">
        <is>
          <t xml:space="preserve"> Total</t>
        </is>
      </c>
      <c r="C9" s="6" t="n">
        <v>6952921</v>
      </c>
      <c r="D9" s="6" t="n">
        <v>60532</v>
      </c>
    </row>
    <row r="10">
      <c r="A10" s="4" t="inlineStr">
        <is>
          <t>Prepayments for consultancy fee</t>
        </is>
      </c>
      <c r="C10" s="6" t="n">
        <v>-858667</v>
      </c>
      <c r="D10" s="4" t="inlineStr">
        <is>
          <t xml:space="preserve"> </t>
        </is>
      </c>
    </row>
    <row r="11">
      <c r="A11" s="4" t="inlineStr">
        <is>
          <t>Current portion</t>
        </is>
      </c>
      <c r="C11" s="5" t="n">
        <v>6094254</v>
      </c>
      <c r="D11" s="5" t="n">
        <v>60532</v>
      </c>
    </row>
    <row r="12"/>
    <row r="13">
      <c r="A13" s="4" t="inlineStr">
        <is>
          <t>[1]</t>
        </is>
      </c>
      <c r="B13" s="4" t="inlineStr">
        <is>
          <t>On
    December 6, 2021, the Company entered into two consulting agreements with China-America Culture Media Inc. and New Continental Technology
    Inc., acting as Consultant to assist the Company in completing certain Business Opportunities with potential partners until February
    28, 2023. The consideration of the service are $3,250,000 and $3,190,000. The Company’s due to China-America Culture Media
    Inc. balance was $3,033,334 and $0 as of December 31, 2021 and 2020, respectively. The Company’s due to New Continental Technology
    Inc., balance was $2,977,333 and $0 as of December 31, 2021 and 2020, respectively. For the year ended December 31, 2021 and 2020
    the Company recognized the amortization of prepaid consulting expense of $429,333 and $-0-, respectively, using the straight-line
    method, over a term of 15 months.</t>
        </is>
      </c>
    </row>
    <row r="14">
      <c r="A14" s="4" t="inlineStr">
        <is>
          <t>[2]</t>
        </is>
      </c>
      <c r="B14" s="4" t="inlineStr">
        <is>
          <t>On
    October 7, 2021, the Company purchased the Directors and Officers (D&amp;amp;O) insurance at a premium fee of $990,000 for a term of
    12 months. Also, the Company entered a loan agreement with First Insurance Funding to finance 75% of the total premium, to repay
    the premium of $990,000. The Company paid the down payment of $247,500 (25%) and the remaining balance $742,500 (75%) to be repaid
    by 10 installments until August 7, 2022. The Company’s D&amp;amp;O insurance prepayment balance was $742,500 and $0 as of December
    31, 2021 and 2020, respectively. For the year ended December 31, 2021 and 2020 the Company recognized the amortization of prepaid
    insurance expense of $146,453 and $-0-, respectively.</t>
        </is>
      </c>
    </row>
  </sheetData>
  <mergeCells count="4">
    <mergeCell ref="A1:B1"/>
    <mergeCell ref="A12:C12"/>
    <mergeCell ref="B13:C13"/>
    <mergeCell ref="B14:C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 USD ($)</t>
        </is>
      </c>
      <c r="B1" s="2" t="inlineStr">
        <is>
          <t>Dec. 31, 2021</t>
        </is>
      </c>
      <c r="C1" s="2" t="inlineStr">
        <is>
          <t>Dec. 31, 2020</t>
        </is>
      </c>
    </row>
    <row r="2">
      <c r="A2" s="3" t="inlineStr">
        <is>
          <t>Inventory Disclosure [Abstract]</t>
        </is>
      </c>
    </row>
    <row r="3">
      <c r="A3" s="4" t="inlineStr">
        <is>
          <t>Finished goods</t>
        </is>
      </c>
      <c r="B3" s="5" t="n">
        <v>221068</v>
      </c>
      <c r="C3" s="5" t="n">
        <v>0</v>
      </c>
    </row>
    <row r="4">
      <c r="A4" s="4" t="inlineStr">
        <is>
          <t>Reserve for excess and obsolete inventory</t>
        </is>
      </c>
      <c r="B4" s="6" t="n">
        <v>0</v>
      </c>
      <c r="C4" s="6" t="n">
        <v>0</v>
      </c>
    </row>
    <row r="5">
      <c r="A5" s="4" t="inlineStr">
        <is>
          <t>Total Inventories</t>
        </is>
      </c>
      <c r="B5" s="5" t="n">
        <v>221068</v>
      </c>
      <c r="C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Dec. 31, 2021</t>
        </is>
      </c>
      <c r="C2" s="2" t="inlineStr">
        <is>
          <t>Dec. 31, 2020</t>
        </is>
      </c>
    </row>
    <row r="3">
      <c r="A3" s="3" t="inlineStr">
        <is>
          <t>Inventory Disclosure [Abstract]</t>
        </is>
      </c>
    </row>
    <row r="4">
      <c r="A4" s="4" t="inlineStr">
        <is>
          <t>Cost of sales</t>
        </is>
      </c>
      <c r="B4" s="5" t="n">
        <v>407662</v>
      </c>
      <c r="C4" s="5" t="n">
        <v>0</v>
      </c>
    </row>
    <row r="5">
      <c r="A5" s="4" t="inlineStr">
        <is>
          <t>Inventories</t>
        </is>
      </c>
      <c r="B5" s="5" t="n">
        <v>221068</v>
      </c>
      <c r="C5"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7"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3" t="inlineStr">
        <is>
          <t>Finite-Lived Intangible Assets [Line Items]</t>
        </is>
      </c>
    </row>
    <row r="4">
      <c r="A4" s="4" t="inlineStr">
        <is>
          <t>Intangible assets, gross</t>
        </is>
      </c>
      <c r="B4" s="5" t="n">
        <v>8001725</v>
      </c>
      <c r="C4" s="5" t="n">
        <v>8001725</v>
      </c>
    </row>
    <row r="5">
      <c r="A5" s="4" t="inlineStr">
        <is>
          <t>Less: accumulated amortization</t>
        </is>
      </c>
      <c r="B5" s="6" t="n">
        <v>-4001725</v>
      </c>
      <c r="C5" s="6" t="n">
        <v>-801725</v>
      </c>
    </row>
    <row r="6">
      <c r="A6" s="4" t="inlineStr">
        <is>
          <t>Intangible assets, net</t>
        </is>
      </c>
      <c r="B6" s="5" t="n">
        <v>4000000</v>
      </c>
      <c r="C6" s="6" t="n">
        <v>7200000</v>
      </c>
    </row>
    <row r="7">
      <c r="A7" s="4" t="inlineStr">
        <is>
          <t>Software Platform [Member]</t>
        </is>
      </c>
    </row>
    <row r="8">
      <c r="A8" s="3" t="inlineStr">
        <is>
          <t>Finite-Lived Intangible Assets [Line Items]</t>
        </is>
      </c>
    </row>
    <row r="9">
      <c r="A9" s="4" t="inlineStr">
        <is>
          <t>Intangible asset useful life</t>
        </is>
      </c>
      <c r="B9" s="4" t="inlineStr">
        <is>
          <t>2 years 6 months</t>
        </is>
      </c>
    </row>
    <row r="10">
      <c r="A10" s="4" t="inlineStr">
        <is>
          <t>Intangible assets, gross</t>
        </is>
      </c>
      <c r="B10" s="5" t="n">
        <v>8000000</v>
      </c>
      <c r="C10" s="6" t="n">
        <v>8000000</v>
      </c>
    </row>
    <row r="11">
      <c r="A11" s="4" t="inlineStr">
        <is>
          <t>Other Intangible Assets [Member]</t>
        </is>
      </c>
    </row>
    <row r="12">
      <c r="A12" s="3" t="inlineStr">
        <is>
          <t>Finite-Lived Intangible Assets [Line Items]</t>
        </is>
      </c>
    </row>
    <row r="13">
      <c r="A13" s="4" t="inlineStr">
        <is>
          <t>Intangible assets, gross</t>
        </is>
      </c>
      <c r="B13" s="5" t="n">
        <v>1725</v>
      </c>
      <c r="C13" s="5" t="n">
        <v>1725</v>
      </c>
    </row>
    <row r="14">
      <c r="A14" s="4" t="inlineStr">
        <is>
          <t>Other Intangible Assets [Member] | Minimum [Member]</t>
        </is>
      </c>
    </row>
    <row r="15">
      <c r="A15" s="3" t="inlineStr">
        <is>
          <t>Finite-Lived Intangible Assets [Line Items]</t>
        </is>
      </c>
    </row>
    <row r="16">
      <c r="A16" s="4" t="inlineStr">
        <is>
          <t>Intangible asset useful life</t>
        </is>
      </c>
      <c r="B16" s="4" t="inlineStr">
        <is>
          <t>3 years</t>
        </is>
      </c>
    </row>
    <row r="17">
      <c r="A17" s="4" t="inlineStr">
        <is>
          <t>Other Intangible Assets [Member] | Maximum [Member]</t>
        </is>
      </c>
    </row>
    <row r="18">
      <c r="A18" s="3" t="inlineStr">
        <is>
          <t>Finite-Lived Intangible Assets [Line Items]</t>
        </is>
      </c>
    </row>
    <row r="19">
      <c r="A19" s="4" t="inlineStr">
        <is>
          <t>Intangible asset useful life</t>
        </is>
      </c>
      <c r="B19"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Dec. 31, 2021</t>
        </is>
      </c>
      <c r="C1" s="2" t="inlineStr">
        <is>
          <t>Dec. 31, 2020</t>
        </is>
      </c>
    </row>
    <row r="2">
      <c r="A2" s="3" t="inlineStr">
        <is>
          <t>Goodwill and Intangible Assets Disclosure [Abstract]</t>
        </is>
      </c>
    </row>
    <row r="3">
      <c r="A3" s="4" t="inlineStr">
        <is>
          <t>2022</t>
        </is>
      </c>
      <c r="B3" s="5" t="n">
        <v>3200000</v>
      </c>
    </row>
    <row r="4">
      <c r="A4" s="4" t="inlineStr">
        <is>
          <t>2023</t>
        </is>
      </c>
      <c r="B4" s="6" t="n">
        <v>800000</v>
      </c>
    </row>
    <row r="5">
      <c r="A5" s="4" t="inlineStr">
        <is>
          <t>Total</t>
        </is>
      </c>
      <c r="B5" s="5" t="n">
        <v>4000000</v>
      </c>
      <c r="C5" s="5" t="n">
        <v>7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4864740</v>
      </c>
      <c r="C4" s="5" t="n">
        <v>-3827988</v>
      </c>
    </row>
    <row r="5">
      <c r="A5" s="3" t="inlineStr">
        <is>
          <t>Adjustments to reconcile net loss to net cash used in operating activities</t>
        </is>
      </c>
    </row>
    <row r="6">
      <c r="A6" s="4" t="inlineStr">
        <is>
          <t>Depreciation and amortization</t>
        </is>
      </c>
      <c r="B6" s="6" t="n">
        <v>3210448</v>
      </c>
      <c r="C6" s="6" t="n">
        <v>808150</v>
      </c>
    </row>
    <row r="7">
      <c r="A7" s="4" t="inlineStr">
        <is>
          <t>Gain from early lease termination</t>
        </is>
      </c>
      <c r="B7" s="6" t="n">
        <v>-2454</v>
      </c>
      <c r="C7" s="4" t="inlineStr">
        <is>
          <t xml:space="preserve"> </t>
        </is>
      </c>
    </row>
    <row r="8">
      <c r="A8" s="4" t="inlineStr">
        <is>
          <t>Impairment loss</t>
        </is>
      </c>
      <c r="B8" s="6" t="n">
        <v>200000</v>
      </c>
      <c r="C8" s="6" t="n">
        <v>16375</v>
      </c>
    </row>
    <row r="9">
      <c r="A9" s="4" t="inlineStr">
        <is>
          <t>Imputed interest</t>
        </is>
      </c>
      <c r="B9" s="6" t="n">
        <v>36381</v>
      </c>
      <c r="C9" s="6" t="n">
        <v>48641</v>
      </c>
    </row>
    <row r="10">
      <c r="A10" s="4" t="inlineStr">
        <is>
          <t>Financing charges – first insurance funding</t>
        </is>
      </c>
      <c r="B10" s="6" t="n">
        <v>5023</v>
      </c>
      <c r="C10" s="4" t="inlineStr">
        <is>
          <t xml:space="preserve"> </t>
        </is>
      </c>
    </row>
    <row r="11">
      <c r="A11" s="4" t="inlineStr">
        <is>
          <t>Loss on settlement of litigation</t>
        </is>
      </c>
      <c r="B11" s="6" t="n">
        <v>550000</v>
      </c>
      <c r="C11" s="4" t="inlineStr">
        <is>
          <t xml:space="preserve"> </t>
        </is>
      </c>
    </row>
    <row r="12">
      <c r="A12" s="4" t="inlineStr">
        <is>
          <t>Stock based compensation for services</t>
        </is>
      </c>
      <c r="B12" s="6" t="n">
        <v>25889909</v>
      </c>
      <c r="C12" s="6" t="n">
        <v>1027057</v>
      </c>
    </row>
    <row r="13">
      <c r="A13" s="4" t="inlineStr">
        <is>
          <t>Warrant modification expense (non-cash)</t>
        </is>
      </c>
      <c r="B13" s="6" t="n">
        <v>58363</v>
      </c>
      <c r="C13" s="4" t="inlineStr">
        <is>
          <t xml:space="preserve"> </t>
        </is>
      </c>
    </row>
    <row r="14">
      <c r="A14" s="4" t="inlineStr">
        <is>
          <t>Written-off of inventories</t>
        </is>
      </c>
      <c r="B14" s="4" t="inlineStr">
        <is>
          <t xml:space="preserve"> </t>
        </is>
      </c>
      <c r="C14" s="6" t="n">
        <v>5561</v>
      </c>
    </row>
    <row r="15">
      <c r="A15" s="4" t="inlineStr">
        <is>
          <t>Change in contingent service payable</t>
        </is>
      </c>
      <c r="B15" s="4" t="inlineStr">
        <is>
          <t xml:space="preserve"> </t>
        </is>
      </c>
      <c r="C15" s="6" t="n">
        <v>30198</v>
      </c>
    </row>
    <row r="16">
      <c r="A16" s="3" t="inlineStr">
        <is>
          <t>Change in operating assets and liabilities:</t>
        </is>
      </c>
    </row>
    <row r="17">
      <c r="A17" s="4" t="inlineStr">
        <is>
          <t>Accounts receivable</t>
        </is>
      </c>
      <c r="B17" s="6" t="n">
        <v>-50691</v>
      </c>
      <c r="C17" s="6" t="n">
        <v>8871</v>
      </c>
    </row>
    <row r="18">
      <c r="A18" s="4" t="inlineStr">
        <is>
          <t>Inventories</t>
        </is>
      </c>
      <c r="B18" s="6" t="n">
        <v>-221068</v>
      </c>
      <c r="C18" s="6" t="n">
        <v>-5428</v>
      </c>
    </row>
    <row r="19">
      <c r="A19" s="4" t="inlineStr">
        <is>
          <t>Deposits, prepayments and other receivables</t>
        </is>
      </c>
      <c r="B19" s="6" t="n">
        <v>-6149889</v>
      </c>
      <c r="C19" s="6" t="n">
        <v>-16322</v>
      </c>
    </row>
    <row r="20">
      <c r="A20" s="4" t="inlineStr">
        <is>
          <t>Contract liabilities</t>
        </is>
      </c>
      <c r="B20" s="6" t="n">
        <v>6583</v>
      </c>
      <c r="C20" s="6" t="n">
        <v>-1197</v>
      </c>
    </row>
    <row r="21">
      <c r="A21" s="4" t="inlineStr">
        <is>
          <t>Accounts payables</t>
        </is>
      </c>
      <c r="B21" s="6" t="n">
        <v>207651</v>
      </c>
      <c r="C21" s="6" t="n">
        <v>3472</v>
      </c>
    </row>
    <row r="22">
      <c r="A22" s="4" t="inlineStr">
        <is>
          <t>Accrued liabilities and other payables</t>
        </is>
      </c>
      <c r="B22" s="6" t="n">
        <v>-413974</v>
      </c>
      <c r="C22" s="6" t="n">
        <v>273748</v>
      </c>
    </row>
    <row r="23">
      <c r="A23" s="4" t="inlineStr">
        <is>
          <t>Advances to related parties</t>
        </is>
      </c>
      <c r="B23" s="6" t="n">
        <v>725000</v>
      </c>
      <c r="C23" s="6" t="n">
        <v>373625</v>
      </c>
    </row>
    <row r="24">
      <c r="A24" s="4" t="inlineStr">
        <is>
          <t>Right of use assets</t>
        </is>
      </c>
      <c r="B24" s="6" t="n">
        <v>73798</v>
      </c>
      <c r="C24" s="6" t="n">
        <v>26925</v>
      </c>
    </row>
    <row r="25">
      <c r="A25" s="4" t="inlineStr">
        <is>
          <t>Operating lease liabilities</t>
        </is>
      </c>
      <c r="B25" s="6" t="n">
        <v>-74278</v>
      </c>
      <c r="C25" s="6" t="n">
        <v>-22957</v>
      </c>
    </row>
    <row r="26">
      <c r="A26" s="4" t="inlineStr">
        <is>
          <t>Net cash used in operating activities</t>
        </is>
      </c>
      <c r="B26" s="6" t="n">
        <v>-10813938</v>
      </c>
      <c r="C26" s="6" t="n">
        <v>-1251269</v>
      </c>
    </row>
    <row r="27">
      <c r="A27" s="3" t="inlineStr">
        <is>
          <t>Cash flows from investing activities:</t>
        </is>
      </c>
    </row>
    <row r="28">
      <c r="A28" s="4" t="inlineStr">
        <is>
          <t>Purchase of property, plant, and equipment</t>
        </is>
      </c>
      <c r="B28" s="6" t="n">
        <v>46837</v>
      </c>
      <c r="C28" s="4" t="inlineStr">
        <is>
          <t xml:space="preserve"> </t>
        </is>
      </c>
    </row>
    <row r="29">
      <c r="A29" s="4" t="inlineStr">
        <is>
          <t>Purchase of investment assets</t>
        </is>
      </c>
      <c r="B29" s="6" t="n">
        <v>-200000</v>
      </c>
      <c r="C29" s="4" t="inlineStr">
        <is>
          <t xml:space="preserve"> </t>
        </is>
      </c>
    </row>
    <row r="30">
      <c r="A30" s="4" t="inlineStr">
        <is>
          <t>Net cash used in investing activities</t>
        </is>
      </c>
      <c r="B30" s="6" t="n">
        <v>-246837</v>
      </c>
      <c r="C30" s="4" t="inlineStr">
        <is>
          <t xml:space="preserve"> </t>
        </is>
      </c>
    </row>
    <row r="31">
      <c r="A31" s="3" t="inlineStr">
        <is>
          <t>Cash flows from financing activities:</t>
        </is>
      </c>
    </row>
    <row r="32">
      <c r="A32" s="4" t="inlineStr">
        <is>
          <t>Proceeds from the issuance of preferred stock and exercise of warrants into preferred stock</t>
        </is>
      </c>
      <c r="B32" s="6" t="n">
        <v>8528079</v>
      </c>
      <c r="C32" s="6" t="n">
        <v>1211700</v>
      </c>
    </row>
    <row r="33">
      <c r="A33" s="4" t="inlineStr">
        <is>
          <t>Proceeds from public offering, net of offering expenses</t>
        </is>
      </c>
      <c r="B33" s="6" t="n">
        <v>25447154</v>
      </c>
      <c r="C33" s="4" t="inlineStr">
        <is>
          <t xml:space="preserve"> </t>
        </is>
      </c>
    </row>
    <row r="34">
      <c r="A34" s="4" t="inlineStr">
        <is>
          <t>Repayment of loan</t>
        </is>
      </c>
      <c r="B34" s="6" t="n">
        <v>-151476</v>
      </c>
      <c r="C34" s="4" t="inlineStr">
        <is>
          <t xml:space="preserve"> </t>
        </is>
      </c>
    </row>
    <row r="35">
      <c r="A35" s="4" t="inlineStr">
        <is>
          <t>Net cash provided by financing activities</t>
        </is>
      </c>
      <c r="B35" s="6" t="n">
        <v>33823757</v>
      </c>
      <c r="C35" s="6" t="n">
        <v>1211700</v>
      </c>
    </row>
    <row r="36">
      <c r="A36" s="4" t="inlineStr">
        <is>
          <t>Effect of exchange rate change on cash and cash equivalents</t>
        </is>
      </c>
      <c r="B36" s="6" t="n">
        <v>-4871</v>
      </c>
      <c r="C36" s="6" t="n">
        <v>-60256</v>
      </c>
    </row>
    <row r="37">
      <c r="A37" s="4" t="inlineStr">
        <is>
          <t>NET CHANGE IN CASH AND CASH EQUIVALENTS</t>
        </is>
      </c>
      <c r="B37" s="6" t="n">
        <v>22758111</v>
      </c>
      <c r="C37" s="6" t="n">
        <v>-99825</v>
      </c>
    </row>
    <row r="38">
      <c r="A38" s="4" t="inlineStr">
        <is>
          <t>CASH AND CASH EQUIVALENT AT BEGINNING OF YEAR</t>
        </is>
      </c>
      <c r="B38" s="6" t="n">
        <v>506666</v>
      </c>
      <c r="C38" s="6" t="n">
        <v>606491</v>
      </c>
    </row>
    <row r="39">
      <c r="A39" s="4" t="inlineStr">
        <is>
          <t>CASH AND CASH EQUIVALENT AT END OF YEAR</t>
        </is>
      </c>
      <c r="B39" s="6" t="n">
        <v>23264777</v>
      </c>
      <c r="C39" s="6" t="n">
        <v>506666</v>
      </c>
    </row>
    <row r="40">
      <c r="A40" s="3" t="inlineStr">
        <is>
          <t>Supplemental disclosure of cash flow information:</t>
        </is>
      </c>
    </row>
    <row r="41">
      <c r="A41" s="4" t="inlineStr">
        <is>
          <t>Cash paid for interest</t>
        </is>
      </c>
      <c r="B41" s="6" t="n">
        <v>110</v>
      </c>
      <c r="C41" s="4" t="inlineStr">
        <is>
          <t xml:space="preserve"> </t>
        </is>
      </c>
    </row>
    <row r="42">
      <c r="A42" s="4" t="inlineStr">
        <is>
          <t>Cash paid for income tax</t>
        </is>
      </c>
      <c r="B42" s="4" t="inlineStr">
        <is>
          <t xml:space="preserve"> </t>
        </is>
      </c>
      <c r="C42" s="4" t="inlineStr">
        <is>
          <t xml:space="preserve"> </t>
        </is>
      </c>
    </row>
    <row r="43">
      <c r="A43" s="3" t="inlineStr">
        <is>
          <t>NON-CASH INVESTING AND FINANCING ACTIVITIES</t>
        </is>
      </c>
    </row>
    <row r="44">
      <c r="A44" s="4" t="inlineStr">
        <is>
          <t>Impact of adoption of ASC Topic 842 - lease obligation and ROU asset</t>
        </is>
      </c>
      <c r="B44" s="6" t="n">
        <v>653457</v>
      </c>
      <c r="C44" s="6" t="n">
        <v>52225</v>
      </c>
    </row>
    <row r="45">
      <c r="A45" s="4" t="inlineStr">
        <is>
          <t>Waiver of related party debt accounted as capital transaction</t>
        </is>
      </c>
      <c r="B45" s="6" t="n">
        <v>1444140</v>
      </c>
      <c r="C45" s="4" t="inlineStr">
        <is>
          <t xml:space="preserve"> </t>
        </is>
      </c>
    </row>
    <row r="46">
      <c r="A46" s="4" t="inlineStr">
        <is>
          <t>Fair value of preferred stock issued for services</t>
        </is>
      </c>
      <c r="B46" s="6" t="n">
        <v>2469342</v>
      </c>
      <c r="C46" s="4" t="inlineStr">
        <is>
          <t xml:space="preserve"> </t>
        </is>
      </c>
    </row>
    <row r="47">
      <c r="A47" s="4" t="inlineStr">
        <is>
          <t>Fair value of preferred stock accounted and included for issuance cost</t>
        </is>
      </c>
      <c r="B47" s="6" t="n">
        <v>441842</v>
      </c>
      <c r="C47" s="4" t="inlineStr">
        <is>
          <t xml:space="preserve"> </t>
        </is>
      </c>
    </row>
    <row r="48">
      <c r="A48" s="4" t="inlineStr">
        <is>
          <t>Common stock issued for accrued salaries</t>
        </is>
      </c>
      <c r="B48" s="6" t="n">
        <v>960834</v>
      </c>
      <c r="C48" s="4" t="inlineStr">
        <is>
          <t xml:space="preserve"> </t>
        </is>
      </c>
    </row>
    <row r="49">
      <c r="A49" s="4" t="inlineStr">
        <is>
          <t>Share cancellation</t>
        </is>
      </c>
      <c r="B49" s="6" t="n">
        <v>15</v>
      </c>
      <c r="C49" s="4" t="inlineStr">
        <is>
          <t xml:space="preserve"> </t>
        </is>
      </c>
    </row>
    <row r="50">
      <c r="A50" s="4" t="inlineStr">
        <is>
          <t>Prepaid insurance financed by first insurance funding</t>
        </is>
      </c>
      <c r="B50" s="6" t="n">
        <v>742500</v>
      </c>
      <c r="C50" s="4" t="inlineStr">
        <is>
          <t xml:space="preserve"> </t>
        </is>
      </c>
    </row>
    <row r="51">
      <c r="A51" s="4" t="inlineStr">
        <is>
          <t>Common stock issued for the conversion of preferred stock</t>
        </is>
      </c>
      <c r="B51" s="6" t="n">
        <v>25769428</v>
      </c>
      <c r="C51" s="4" t="inlineStr">
        <is>
          <t xml:space="preserve"> </t>
        </is>
      </c>
    </row>
    <row r="52">
      <c r="A52" s="4" t="inlineStr">
        <is>
          <t>Derecognized lease ROU assets and lease liability on early termination</t>
        </is>
      </c>
      <c r="B52" s="5" t="n">
        <v>30800</v>
      </c>
      <c r="C52"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TANGIBLE ASSETS (Details Narrative) - USD ($)</t>
        </is>
      </c>
      <c r="B1" s="2" t="inlineStr">
        <is>
          <t>Oct. 01, 2021</t>
        </is>
      </c>
      <c r="C1" s="2" t="inlineStr">
        <is>
          <t>Dec. 31, 2021</t>
        </is>
      </c>
      <c r="D1" s="2" t="inlineStr">
        <is>
          <t>Dec. 31, 2020</t>
        </is>
      </c>
    </row>
    <row r="2">
      <c r="A2" s="4" t="inlineStr">
        <is>
          <t>Preferred stock subscription issued</t>
        </is>
      </c>
      <c r="C2" s="6" t="n">
        <v>8000</v>
      </c>
    </row>
    <row r="3">
      <c r="A3" s="4" t="inlineStr">
        <is>
          <t>Stated value</t>
        </is>
      </c>
      <c r="C3" s="5" t="n">
        <v>1000</v>
      </c>
    </row>
    <row r="4">
      <c r="A4" s="4" t="inlineStr">
        <is>
          <t>Preferred stock, value</t>
        </is>
      </c>
      <c r="B4" s="5" t="n">
        <v>3750000</v>
      </c>
      <c r="C4" s="5" t="n">
        <v>3854908</v>
      </c>
    </row>
    <row r="5">
      <c r="A5" s="4" t="inlineStr">
        <is>
          <t>Amortization of Intangible Assets</t>
        </is>
      </c>
      <c r="C5" s="5" t="n">
        <v>3200000</v>
      </c>
      <c r="D5" s="5" t="n">
        <v>801479</v>
      </c>
    </row>
    <row r="6">
      <c r="A6" s="4" t="inlineStr">
        <is>
          <t>Series A Convertible Preferred Stock [Member]</t>
        </is>
      </c>
    </row>
    <row r="7">
      <c r="A7" s="4" t="inlineStr">
        <is>
          <t>Preferred stock subscription issued</t>
        </is>
      </c>
      <c r="C7" s="6" t="n">
        <v>8000</v>
      </c>
    </row>
    <row r="8">
      <c r="A8" s="4" t="inlineStr">
        <is>
          <t>Stated value</t>
        </is>
      </c>
      <c r="C8" s="5" t="n">
        <v>1000</v>
      </c>
    </row>
    <row r="9">
      <c r="A9" s="4" t="inlineStr">
        <is>
          <t>Series A Preferred Stock [Member]</t>
        </is>
      </c>
    </row>
    <row r="10">
      <c r="A10" s="4" t="inlineStr">
        <is>
          <t>Preferred stock, value</t>
        </is>
      </c>
      <c r="C10" s="5" t="n">
        <v>8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Dec. 31, 2021</t>
        </is>
      </c>
      <c r="C1" s="2" t="inlineStr">
        <is>
          <t>Dec. 31, 2020</t>
        </is>
      </c>
    </row>
    <row r="2">
      <c r="A2" s="3" t="inlineStr">
        <is>
          <t>Property, Plant and Equipment [Line Items]</t>
        </is>
      </c>
    </row>
    <row r="3">
      <c r="A3" s="4" t="inlineStr">
        <is>
          <t>Property, Plant and Equipment, Gross</t>
        </is>
      </c>
      <c r="B3" s="5" t="n">
        <v>77764</v>
      </c>
      <c r="C3" s="5" t="n">
        <v>30927</v>
      </c>
    </row>
    <row r="4">
      <c r="A4" s="4" t="inlineStr">
        <is>
          <t>Less: accumulated depreciation</t>
        </is>
      </c>
      <c r="B4" s="6" t="n">
        <v>-21743</v>
      </c>
      <c r="C4" s="6" t="n">
        <v>-12755</v>
      </c>
    </row>
    <row r="5">
      <c r="A5" s="4" t="inlineStr">
        <is>
          <t>Less: exchange difference</t>
        </is>
      </c>
      <c r="B5" s="6" t="n">
        <v>1014</v>
      </c>
      <c r="C5" s="6" t="n">
        <v>-103</v>
      </c>
    </row>
    <row r="6">
      <c r="A6" s="4" t="inlineStr">
        <is>
          <t>Property, Plant and Equipment, Net</t>
        </is>
      </c>
      <c r="B6" s="6" t="n">
        <v>57035</v>
      </c>
      <c r="C6" s="6" t="n">
        <v>18069</v>
      </c>
    </row>
    <row r="7">
      <c r="A7" s="4" t="inlineStr">
        <is>
          <t>Computer Equipment [Member]</t>
        </is>
      </c>
    </row>
    <row r="8">
      <c r="A8" s="3" t="inlineStr">
        <is>
          <t>Property, Plant and Equipment [Line Items]</t>
        </is>
      </c>
    </row>
    <row r="9">
      <c r="A9" s="4" t="inlineStr">
        <is>
          <t>Property, Plant and Equipment, Gross</t>
        </is>
      </c>
      <c r="B9" s="6" t="n">
        <v>33207</v>
      </c>
      <c r="C9" s="6" t="n">
        <v>29206</v>
      </c>
    </row>
    <row r="10">
      <c r="A10" s="4" t="inlineStr">
        <is>
          <t>Office Equipment [Member]</t>
        </is>
      </c>
    </row>
    <row r="11">
      <c r="A11" s="3" t="inlineStr">
        <is>
          <t>Property, Plant and Equipment [Line Items]</t>
        </is>
      </c>
    </row>
    <row r="12">
      <c r="A12" s="4" t="inlineStr">
        <is>
          <t>Property, Plant and Equipment, Gross</t>
        </is>
      </c>
      <c r="B12" s="6" t="n">
        <v>16826</v>
      </c>
      <c r="C12" s="6" t="n">
        <v>1721</v>
      </c>
    </row>
    <row r="13">
      <c r="A13" s="4" t="inlineStr">
        <is>
          <t>Renovation [Member]</t>
        </is>
      </c>
    </row>
    <row r="14">
      <c r="A14" s="3" t="inlineStr">
        <is>
          <t>Property, Plant and Equipment [Line Items]</t>
        </is>
      </c>
    </row>
    <row r="15">
      <c r="A15" s="4" t="inlineStr">
        <is>
          <t>Property, Plant and Equipment, Gross</t>
        </is>
      </c>
      <c r="B15" s="5" t="n">
        <v>27731</v>
      </c>
      <c r="C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10448</v>
      </c>
      <c r="C4" s="5" t="n">
        <v>667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1" customWidth="1" min="2" max="2"/>
  </cols>
  <sheetData>
    <row r="1">
      <c r="A1" s="1" t="inlineStr">
        <is>
          <t>ASSET PURCHASE AGREEMENT (Details)</t>
        </is>
      </c>
      <c r="B1" s="2" t="inlineStr">
        <is>
          <t>Dec. 31, 2021USD ($)</t>
        </is>
      </c>
    </row>
    <row r="2">
      <c r="A2" s="3" t="inlineStr">
        <is>
          <t>Asset Purchase Agreement</t>
        </is>
      </c>
    </row>
    <row r="3">
      <c r="A3" s="4" t="inlineStr">
        <is>
          <t>Intellectual property</t>
        </is>
      </c>
      <c r="B3" s="5" t="n">
        <v>200000</v>
      </c>
    </row>
    <row r="4">
      <c r="A4" s="4" t="inlineStr">
        <is>
          <t>Less: Assumed liabilities</t>
        </is>
      </c>
      <c r="B4" s="4" t="inlineStr">
        <is>
          <t xml:space="preserve"> </t>
        </is>
      </c>
    </row>
    <row r="5">
      <c r="A5" s="4" t="inlineStr">
        <is>
          <t>Accrued liabilities and other payable</t>
        </is>
      </c>
      <c r="B5" s="4" t="inlineStr">
        <is>
          <t xml:space="preserve"> </t>
        </is>
      </c>
    </row>
    <row r="6">
      <c r="A6" s="4" t="inlineStr">
        <is>
          <t>Fair value of net assets acquired</t>
        </is>
      </c>
      <c r="B6" s="6" t="n">
        <v>200000</v>
      </c>
    </row>
    <row r="7">
      <c r="A7" s="4" t="inlineStr">
        <is>
          <t>Impairment loss recorded</t>
        </is>
      </c>
      <c r="B7" s="6" t="n">
        <v>-200000</v>
      </c>
    </row>
    <row r="8">
      <c r="A8" s="4" t="inlineStr">
        <is>
          <t>Net asset value</t>
        </is>
      </c>
      <c r="B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SSET PURCHASE AGREEMENT (Details 1)</t>
        </is>
      </c>
      <c r="B1" s="2" t="inlineStr">
        <is>
          <t>12 Months Ended</t>
        </is>
      </c>
    </row>
    <row r="2">
      <c r="B2" s="2" t="inlineStr">
        <is>
          <t>Dec. 31, 2021</t>
        </is>
      </c>
    </row>
    <row r="3">
      <c r="A3" s="3" t="inlineStr">
        <is>
          <t>Asset Purchase Agreement</t>
        </is>
      </c>
    </row>
    <row r="4">
      <c r="A4" s="4" t="inlineStr">
        <is>
          <t>Balance at beginning</t>
        </is>
      </c>
      <c r="B4" s="4" t="inlineStr">
        <is>
          <t>0.00%</t>
        </is>
      </c>
    </row>
    <row r="5">
      <c r="A5" s="4" t="inlineStr">
        <is>
          <t>Transfer (to) from the non-controlling interest as a result of Leflair Purchase Agreement</t>
        </is>
      </c>
      <c r="B5" s="4" t="inlineStr">
        <is>
          <t>15.00%</t>
        </is>
      </c>
    </row>
    <row r="6">
      <c r="A6" s="4" t="inlineStr">
        <is>
          <t>Parent Co. acquired/exchanged the non controlling interest holding with their shares</t>
        </is>
      </c>
      <c r="B6" s="4" t="inlineStr">
        <is>
          <t>(10.00%)</t>
        </is>
      </c>
    </row>
    <row r="7">
      <c r="A7" s="4" t="inlineStr">
        <is>
          <t>Balance at ending</t>
        </is>
      </c>
      <c r="B7" s="4" t="inlineStr">
        <is>
          <t>5.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ASSET PURCHASE AGREEMENT (Details 2)</t>
        </is>
      </c>
      <c r="B1" s="2" t="inlineStr">
        <is>
          <t>12 Months Ended</t>
        </is>
      </c>
    </row>
    <row r="2">
      <c r="B2" s="2" t="inlineStr">
        <is>
          <t>Dec. 31, 2021USD ($)</t>
        </is>
      </c>
    </row>
    <row r="3">
      <c r="A3" s="3" t="inlineStr">
        <is>
          <t>Asset Purchase Agreement</t>
        </is>
      </c>
    </row>
    <row r="4">
      <c r="A4" s="4" t="inlineStr">
        <is>
          <t>Non Controlling Interest Beginning Balance</t>
        </is>
      </c>
      <c r="B4" s="4" t="inlineStr">
        <is>
          <t xml:space="preserve"> </t>
        </is>
      </c>
    </row>
    <row r="5">
      <c r="A5" s="4" t="inlineStr">
        <is>
          <t>Acquisition cost</t>
        </is>
      </c>
      <c r="B5" s="4" t="inlineStr">
        <is>
          <t xml:space="preserve"> </t>
        </is>
      </c>
    </row>
    <row r="6">
      <c r="A6" s="4" t="inlineStr">
        <is>
          <t>Net loss attributable to non-controlling interest</t>
        </is>
      </c>
      <c r="B6" s="6" t="n">
        <v>-99595</v>
      </c>
    </row>
    <row r="7">
      <c r="A7" s="4" t="inlineStr">
        <is>
          <t>Foreign currency translation adjustment</t>
        </is>
      </c>
      <c r="B7" s="6" t="n">
        <v>-3189</v>
      </c>
    </row>
    <row r="8">
      <c r="A8" s="4" t="inlineStr">
        <is>
          <t>Non Controlling Interest Ending Balance</t>
        </is>
      </c>
      <c r="B8" s="5" t="n">
        <v>-10278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ASSET PURCHASE AGREEMENT (Details 3) - USD ($)</t>
        </is>
      </c>
      <c r="B1" s="2" t="inlineStr">
        <is>
          <t>12 Months Ended</t>
        </is>
      </c>
    </row>
    <row r="2">
      <c r="B2" s="2" t="inlineStr">
        <is>
          <t>Dec. 31, 2021</t>
        </is>
      </c>
      <c r="C2" s="2" t="inlineStr">
        <is>
          <t>Dec. 31, 2020</t>
        </is>
      </c>
    </row>
    <row r="3">
      <c r="A3" s="3" t="inlineStr">
        <is>
          <t>Asset Purchase Agreement</t>
        </is>
      </c>
    </row>
    <row r="4">
      <c r="A4" s="4" t="inlineStr">
        <is>
          <t>Net loss generated by SoPa Technology Pte Ltd</t>
        </is>
      </c>
      <c r="B4" s="5" t="n">
        <v>-1991104</v>
      </c>
    </row>
    <row r="5">
      <c r="A5" s="4" t="inlineStr">
        <is>
          <t>Noncontrolling Interest, Ownership Percentage by Parent</t>
        </is>
      </c>
      <c r="B5" s="4" t="inlineStr">
        <is>
          <t>5.00%</t>
        </is>
      </c>
    </row>
    <row r="6">
      <c r="A6" s="4" t="inlineStr">
        <is>
          <t>Net loss attributable to non-controlling interest</t>
        </is>
      </c>
      <c r="B6" s="5" t="n">
        <v>-99595</v>
      </c>
    </row>
    <row r="7">
      <c r="A7" s="4" t="inlineStr">
        <is>
          <t>Foreign currency translation adjustment</t>
        </is>
      </c>
      <c r="B7" s="6" t="n">
        <v>-3189</v>
      </c>
    </row>
    <row r="8">
      <c r="A8" s="4" t="inlineStr">
        <is>
          <t>Non Controlling Interest</t>
        </is>
      </c>
      <c r="B8" s="5" t="n">
        <v>-102784</v>
      </c>
      <c r="C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ASSET PURCHASE AGREEMENT (Details Narrative) - USD ($)</t>
        </is>
      </c>
      <c r="B1" s="2" t="inlineStr">
        <is>
          <t>Oct. 01, 2021</t>
        </is>
      </c>
      <c r="C1" s="2" t="inlineStr">
        <is>
          <t>Jun. 06, 2019</t>
        </is>
      </c>
      <c r="D1" s="2" t="inlineStr">
        <is>
          <t>Dec. 31, 2021</t>
        </is>
      </c>
      <c r="E1" s="2" t="inlineStr">
        <is>
          <t>Apr. 16, 2021</t>
        </is>
      </c>
      <c r="F1" s="2" t="inlineStr">
        <is>
          <t>Dec. 31, 2020</t>
        </is>
      </c>
    </row>
    <row r="2">
      <c r="A2" s="4" t="inlineStr">
        <is>
          <t>Cash payable</t>
        </is>
      </c>
      <c r="E2" s="5" t="n">
        <v>200000</v>
      </c>
    </row>
    <row r="3">
      <c r="A3" s="4" t="inlineStr">
        <is>
          <t>Common Stock, Shares, Issued</t>
        </is>
      </c>
      <c r="D3" s="6" t="n">
        <v>19732406</v>
      </c>
      <c r="F3" s="6" t="n">
        <v>7413600</v>
      </c>
    </row>
    <row r="4">
      <c r="A4" s="4" t="inlineStr">
        <is>
          <t>Impairment loss</t>
        </is>
      </c>
      <c r="D4" s="5" t="n">
        <v>200000</v>
      </c>
    </row>
    <row r="5">
      <c r="A5" s="4" t="inlineStr">
        <is>
          <t>Interest percentage</t>
        </is>
      </c>
      <c r="C5" s="4" t="inlineStr">
        <is>
          <t>15.00%</t>
        </is>
      </c>
    </row>
    <row r="6">
      <c r="A6" s="4" t="inlineStr">
        <is>
          <t>Stock amount</t>
        </is>
      </c>
      <c r="B6" s="5" t="n">
        <v>3750000</v>
      </c>
      <c r="D6" s="5" t="n">
        <v>3854908</v>
      </c>
    </row>
    <row r="7">
      <c r="A7" s="4" t="inlineStr">
        <is>
          <t>Price per share</t>
        </is>
      </c>
      <c r="B7" s="5" t="n">
        <v>9</v>
      </c>
    </row>
    <row r="8">
      <c r="A8" s="4" t="inlineStr">
        <is>
          <t>Exchange of shares</t>
        </is>
      </c>
      <c r="D8" s="6" t="n">
        <v>277409</v>
      </c>
    </row>
    <row r="9">
      <c r="A9" s="4" t="inlineStr">
        <is>
          <t>Non controlling interest percentage</t>
        </is>
      </c>
      <c r="D9" s="4" t="inlineStr">
        <is>
          <t>5.00%</t>
        </is>
      </c>
    </row>
    <row r="10">
      <c r="A10" s="4" t="inlineStr">
        <is>
          <t>Stockholders' Equity Attributable to Noncontrolling Interest</t>
        </is>
      </c>
      <c r="D10" s="5" t="n">
        <v>102784</v>
      </c>
      <c r="F10" s="4" t="inlineStr">
        <is>
          <t xml:space="preserve"> </t>
        </is>
      </c>
    </row>
    <row r="11">
      <c r="A11" s="4" t="inlineStr">
        <is>
          <t>SoPa Pte Ltd [Member]</t>
        </is>
      </c>
    </row>
    <row r="12">
      <c r="A12" s="4" t="inlineStr">
        <is>
          <t>Common Stock, Shares, Issued</t>
        </is>
      </c>
      <c r="E12" s="6" t="n">
        <v>1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DUE TO RELATED PARTIES (Details) - USD ($)</t>
        </is>
      </c>
      <c r="B1" s="2" t="inlineStr">
        <is>
          <t>Dec. 31, 2021</t>
        </is>
      </c>
      <c r="C1" s="2" t="inlineStr">
        <is>
          <t>Dec. 31, 2020</t>
        </is>
      </c>
    </row>
    <row r="2">
      <c r="A2" s="3" t="inlineStr">
        <is>
          <t>Deferred Compensation Arrangement with Individual, Excluding Share-based Payments and Postretirement Benefits [Line Items]</t>
        </is>
      </c>
    </row>
    <row r="3">
      <c r="A3" s="4" t="inlineStr">
        <is>
          <t>Due to Related Parties</t>
        </is>
      </c>
      <c r="B3" s="5" t="n">
        <v>524763</v>
      </c>
      <c r="C3" s="5" t="n">
        <v>1571737</v>
      </c>
    </row>
    <row r="4">
      <c r="A4" s="4" t="inlineStr">
        <is>
          <t>Related Party [Member]</t>
        </is>
      </c>
    </row>
    <row r="5">
      <c r="A5" s="3" t="inlineStr">
        <is>
          <t>Deferred Compensation Arrangement with Individual, Excluding Share-based Payments and Postretirement Benefits [Line Items]</t>
        </is>
      </c>
    </row>
    <row r="6">
      <c r="A6" s="4" t="inlineStr">
        <is>
          <t>Due to Related Parties</t>
        </is>
      </c>
      <c r="B6" s="6" t="n">
        <v>24763</v>
      </c>
      <c r="C6" s="6" t="n">
        <v>96940</v>
      </c>
    </row>
    <row r="7">
      <c r="A7" s="4" t="inlineStr">
        <is>
          <t>Shareholders [Member]</t>
        </is>
      </c>
    </row>
    <row r="8">
      <c r="A8" s="3" t="inlineStr">
        <is>
          <t>Deferred Compensation Arrangement with Individual, Excluding Share-based Payments and Postretirement Benefits [Line Items]</t>
        </is>
      </c>
    </row>
    <row r="9">
      <c r="A9" s="4" t="inlineStr">
        <is>
          <t>Due to Related Parties</t>
        </is>
      </c>
      <c r="B9" s="4" t="inlineStr">
        <is>
          <t xml:space="preserve"> </t>
        </is>
      </c>
      <c r="C9" s="6" t="n">
        <v>738964</v>
      </c>
    </row>
    <row r="10">
      <c r="A10" s="4" t="inlineStr">
        <is>
          <t>Director [Member]</t>
        </is>
      </c>
    </row>
    <row r="11">
      <c r="A11" s="3" t="inlineStr">
        <is>
          <t>Deferred Compensation Arrangement with Individual, Excluding Share-based Payments and Postretirement Benefits [Line Items]</t>
        </is>
      </c>
    </row>
    <row r="12">
      <c r="A12" s="4" t="inlineStr">
        <is>
          <t>Due to Related Parties</t>
        </is>
      </c>
      <c r="B12" s="5" t="n">
        <v>500000</v>
      </c>
      <c r="C12" s="5" t="n">
        <v>7358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MOUNTS DUE TO RELATED PARTIES (Details Narrative) - USD ($)</t>
        </is>
      </c>
      <c r="B1" s="2" t="inlineStr">
        <is>
          <t>Oct. 01, 2021</t>
        </is>
      </c>
      <c r="C1" s="2" t="inlineStr">
        <is>
          <t>Jun. 30, 2021</t>
        </is>
      </c>
      <c r="D1" s="2" t="inlineStr">
        <is>
          <t>Dec. 31, 2021</t>
        </is>
      </c>
      <c r="E1" s="2" t="inlineStr">
        <is>
          <t>Dec. 31, 2020</t>
        </is>
      </c>
    </row>
    <row r="2">
      <c r="A2" s="3" t="inlineStr">
        <is>
          <t>Deferred Compensation Arrangement with Individual, Excluding Share-based Payments and Postretirement Benefits [Line Items]</t>
        </is>
      </c>
    </row>
    <row r="3">
      <c r="A3" s="4" t="inlineStr">
        <is>
          <t>Due to Related Parties</t>
        </is>
      </c>
      <c r="D3" s="5" t="n">
        <v>524763</v>
      </c>
      <c r="E3" s="5" t="n">
        <v>1571737</v>
      </c>
    </row>
    <row r="4">
      <c r="A4" s="4" t="inlineStr">
        <is>
          <t>Imputed interest rate</t>
        </is>
      </c>
      <c r="D4" s="4" t="inlineStr">
        <is>
          <t>4.50%</t>
        </is>
      </c>
    </row>
    <row r="5">
      <c r="A5" s="4" t="inlineStr">
        <is>
          <t>Imputed interest</t>
        </is>
      </c>
      <c r="D5" s="5" t="n">
        <v>36381</v>
      </c>
      <c r="E5" s="6" t="n">
        <v>48641</v>
      </c>
    </row>
    <row r="6">
      <c r="A6" s="4" t="inlineStr">
        <is>
          <t>Unpaid compensation</t>
        </is>
      </c>
      <c r="C6" s="5" t="n">
        <v>960833</v>
      </c>
    </row>
    <row r="7">
      <c r="A7" s="4" t="inlineStr">
        <is>
          <t>Conversion price</t>
        </is>
      </c>
      <c r="C7" s="8" t="n">
        <v>0.83</v>
      </c>
    </row>
    <row r="8">
      <c r="A8" s="4" t="inlineStr">
        <is>
          <t>Shares conversion</t>
        </is>
      </c>
      <c r="D8" s="6" t="n">
        <v>1157630</v>
      </c>
    </row>
    <row r="9">
      <c r="A9" s="4" t="inlineStr">
        <is>
          <t>Shares issued at fair value</t>
        </is>
      </c>
      <c r="B9" s="5" t="n">
        <v>3750000</v>
      </c>
      <c r="D9" s="5" t="n">
        <v>3854908</v>
      </c>
    </row>
    <row r="10">
      <c r="A10" s="4" t="inlineStr">
        <is>
          <t>compensation expenses</t>
        </is>
      </c>
      <c r="D10" s="6" t="n">
        <v>2894075</v>
      </c>
    </row>
    <row r="11">
      <c r="A11" s="4" t="inlineStr">
        <is>
          <t>Related Party [Member]</t>
        </is>
      </c>
    </row>
    <row r="12">
      <c r="A12" s="3" t="inlineStr">
        <is>
          <t>Deferred Compensation Arrangement with Individual, Excluding Share-based Payments and Postretirement Benefits [Line Items]</t>
        </is>
      </c>
    </row>
    <row r="13">
      <c r="A13" s="4" t="inlineStr">
        <is>
          <t>Related party forgiveness</t>
        </is>
      </c>
      <c r="D13" s="6" t="n">
        <v>72176</v>
      </c>
    </row>
    <row r="14">
      <c r="A14" s="4" t="inlineStr">
        <is>
          <t>Due to Related Parties</t>
        </is>
      </c>
      <c r="D14" s="6" t="n">
        <v>24763</v>
      </c>
      <c r="E14" s="6" t="n">
        <v>96940</v>
      </c>
    </row>
    <row r="15">
      <c r="A15" s="4" t="inlineStr">
        <is>
          <t>Shareholders [Member]</t>
        </is>
      </c>
    </row>
    <row r="16">
      <c r="A16" s="3" t="inlineStr">
        <is>
          <t>Deferred Compensation Arrangement with Individual, Excluding Share-based Payments and Postretirement Benefits [Line Items]</t>
        </is>
      </c>
    </row>
    <row r="17">
      <c r="A17" s="4" t="inlineStr">
        <is>
          <t>Due to Related Parties</t>
        </is>
      </c>
      <c r="D17" s="4" t="inlineStr">
        <is>
          <t xml:space="preserve"> </t>
        </is>
      </c>
      <c r="E17" s="6" t="n">
        <v>738964</v>
      </c>
    </row>
    <row r="18">
      <c r="A18" s="4" t="inlineStr">
        <is>
          <t>Director [Member]</t>
        </is>
      </c>
    </row>
    <row r="19">
      <c r="A19" s="3" t="inlineStr">
        <is>
          <t>Deferred Compensation Arrangement with Individual, Excluding Share-based Payments and Postretirement Benefits [Line Items]</t>
        </is>
      </c>
    </row>
    <row r="20">
      <c r="A20" s="4" t="inlineStr">
        <is>
          <t>Due to Related Parties</t>
        </is>
      </c>
      <c r="D20" s="5" t="n">
        <v>500000</v>
      </c>
      <c r="E20" s="5" t="n">
        <v>7358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12 Months Ended</t>
        </is>
      </c>
    </row>
    <row r="2">
      <c r="B2" s="2" t="inlineStr">
        <is>
          <t>Dec. 31, 2021</t>
        </is>
      </c>
    </row>
    <row r="3">
      <c r="A3" s="3" t="inlineStr">
        <is>
          <t>Accounting Policies [Abstract]</t>
        </is>
      </c>
    </row>
    <row r="4">
      <c r="A4" s="4" t="inlineStr">
        <is>
          <t>DESCRIPTION OF BUSINESS AND ORGANIZATION</t>
        </is>
      </c>
      <c r="B4" s="4" t="inlineStr">
        <is>
          <t>NOTE－1 DESCRIPTION
OF BUSINESS AND ORGANIZATION Society
Pass Incorporated (the “Company”) is incorporated in State of Nevada on June 22, 2018 under the name of Food Society Inc.
On October 3, 2018, the Company changed its company name to Society Pass Incorporated. The Company through its subsidiaries, mainly sells
and distributes the hardware and software of Point of Sales (POS) application in Vietnam. On
February 10, 2021, the Company effected a 750 for 1 On
September 21, 2021, the Company effected a 1 for 2.5 An
additional result of the stock split was that the stated value of preferred stock, the number of designated shares and outstanding shares
of each series of preferred stock was unchanged in accordance to the respective certificate of designations. The number of authorized
shares of preferred stock remained unchanged. The
registration statement for the Company’s Initial Public Offering became effective on November 8, 2021. On November 8, 2021, the
Company entered into an underwriting agreement with Maxim Group LLC, related to the offering of 2,888,889 9.00 236,111 26,000,001 2,124,999 Description
of subsidiaries incorporated by the Company Schedule of Description of subsidiaries
Schedule of Description of subsidiaries
Name Place and date of incorporation Principal activities Particulars of registered/ paid up share capital Effective interest held
Society Technology LLC State of Nevada January 24, 2019 IP Licensing US$1 100 %
SOPA Cognitive Analytics Private Limited India February 5, 2019 Computer sciences consultancy and data analytics INR1,238,470 100 %
SOPA Technology Pte. Ltd Singapore June 4, 2019 Investment holding SG$1,250,000 95 %
SOPA Technology Company Limited Vietnam October 1, 2019 Software production Registered: VND 2,307,300,000; 100 %
Hottab Pte Ltd. (HPL) Singapore January 17, 2015 Software development and marketing for the F&amp;B industry SG$620,287.75 100 %
Hottab Vietnam Co. Ltd Vietnam April 17, 2015 Sale of POS hardware and software VND 1,000,000,000 100 %
Hottab Asset Company Limited Vietnam July 25, 2019 Sale of POS hardware and software VND 5,000,000,000 100 %
Leflair Incorporated United States December 07, 2021 Investment holding US$1 100 %
SOPA Capital Limited United Kingdom December 07, 2021 Investment holding £1 100 % The
Company and its subsidiaries are hereinafter referred to as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1</t>
        </is>
      </c>
      <c r="C1" s="2" t="inlineStr">
        <is>
          <t>Dec. 31, 2020</t>
        </is>
      </c>
    </row>
    <row r="2">
      <c r="A2" s="3" t="inlineStr">
        <is>
          <t>Payables and Accruals [Abstract]</t>
        </is>
      </c>
    </row>
    <row r="3">
      <c r="A3" s="4" t="inlineStr">
        <is>
          <t>Accounts payable</t>
        </is>
      </c>
      <c r="B3" s="5" t="n">
        <v>261907</v>
      </c>
      <c r="C3" s="5" t="n">
        <v>54256</v>
      </c>
    </row>
    <row r="4">
      <c r="A4" s="4" t="inlineStr">
        <is>
          <t>Accrued liabilities and other payables - Related Party (a)</t>
        </is>
      </c>
      <c r="B4" s="6" t="n">
        <v>60253</v>
      </c>
      <c r="C4" s="6" t="n">
        <v>197548</v>
      </c>
    </row>
    <row r="5">
      <c r="A5" s="4" t="inlineStr">
        <is>
          <t>Accrued liabilities and other payables (b)</t>
        </is>
      </c>
      <c r="B5" s="6" t="n">
        <v>753345</v>
      </c>
      <c r="C5" s="6" t="n">
        <v>480024</v>
      </c>
    </row>
    <row r="6">
      <c r="A6" s="4" t="inlineStr">
        <is>
          <t xml:space="preserve">  Total Accounts payable</t>
        </is>
      </c>
      <c r="B6" s="5" t="n">
        <v>1075505</v>
      </c>
      <c r="C6" s="5" t="n">
        <v>7318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PAYABLE AND ACCRUED LIABILITIES (Details 1) - USD ($)</t>
        </is>
      </c>
      <c r="B1" s="2" t="inlineStr">
        <is>
          <t>Dec. 31, 2021</t>
        </is>
      </c>
      <c r="C1" s="2" t="inlineStr">
        <is>
          <t>Dec. 31, 2020</t>
        </is>
      </c>
    </row>
    <row r="2">
      <c r="A2" s="3" t="inlineStr">
        <is>
          <t>Payables and Accruals [Abstract]</t>
        </is>
      </c>
    </row>
    <row r="3">
      <c r="A3" s="4" t="inlineStr">
        <is>
          <t>Accrued payroll</t>
        </is>
      </c>
      <c r="B3" s="5" t="n">
        <v>85888</v>
      </c>
      <c r="C3" s="5" t="n">
        <v>58092</v>
      </c>
    </row>
    <row r="4">
      <c r="A4" s="4" t="inlineStr">
        <is>
          <t>Accrued vat expenses</t>
        </is>
      </c>
      <c r="B4" s="6" t="n">
        <v>62044</v>
      </c>
      <c r="C4" s="6" t="n">
        <v>1788</v>
      </c>
    </row>
    <row r="5">
      <c r="A5" s="4" t="inlineStr">
        <is>
          <t>Accrued taxes</t>
        </is>
      </c>
      <c r="B5" s="6" t="n">
        <v>62272</v>
      </c>
      <c r="C5" s="6" t="n">
        <v>28318</v>
      </c>
    </row>
    <row r="6">
      <c r="A6" s="4" t="inlineStr">
        <is>
          <t>Other accruals</t>
        </is>
      </c>
      <c r="B6" s="6" t="n">
        <v>298141</v>
      </c>
      <c r="C6" s="6" t="n">
        <v>146826</v>
      </c>
    </row>
    <row r="7">
      <c r="A7" s="4" t="inlineStr">
        <is>
          <t>Other payables (c)</t>
        </is>
      </c>
      <c r="B7" s="6" t="n">
        <v>245000</v>
      </c>
      <c r="C7" s="6" t="n">
        <v>245000</v>
      </c>
    </row>
    <row r="8">
      <c r="A8" s="4" t="inlineStr">
        <is>
          <t xml:space="preserve"> Total Accrued liabilities</t>
        </is>
      </c>
      <c r="B8" s="5" t="n">
        <v>753345</v>
      </c>
      <c r="C8" s="5" t="n">
        <v>4800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ACCOUNTS PAYABLE AND ACCRUED LIABILITIES (Details Narrative) - USD ($)</t>
        </is>
      </c>
      <c r="B1" s="2" t="inlineStr">
        <is>
          <t>1 Months Ended</t>
        </is>
      </c>
      <c r="C1" s="2" t="inlineStr">
        <is>
          <t>12 Months Ended</t>
        </is>
      </c>
    </row>
    <row r="2">
      <c r="B2" s="2" t="inlineStr">
        <is>
          <t>Jan. 31, 2019</t>
        </is>
      </c>
      <c r="C2" s="2" t="inlineStr">
        <is>
          <t>Dec. 31, 2021</t>
        </is>
      </c>
      <c r="D2" s="2" t="inlineStr">
        <is>
          <t>Dec. 31, 2020</t>
        </is>
      </c>
      <c r="E2" s="2" t="inlineStr">
        <is>
          <t>Dec. 31, 2019</t>
        </is>
      </c>
    </row>
    <row r="3">
      <c r="A3" s="3" t="inlineStr">
        <is>
          <t>Subsidiary, Sale of Stock [Line Items]</t>
        </is>
      </c>
    </row>
    <row r="4">
      <c r="A4" s="4" t="inlineStr">
        <is>
          <t>Unpaid salaries</t>
        </is>
      </c>
      <c r="C4" s="5" t="n">
        <v>6818</v>
      </c>
      <c r="D4" s="5" t="n">
        <v>5000</v>
      </c>
    </row>
    <row r="5">
      <c r="A5" s="4" t="inlineStr">
        <is>
          <t>Unpaid legal fees</t>
        </is>
      </c>
      <c r="C5" s="6" t="n">
        <v>53435</v>
      </c>
      <c r="D5" s="6" t="n">
        <v>112692</v>
      </c>
    </row>
    <row r="6">
      <c r="A6" s="4" t="inlineStr">
        <is>
          <t>Unpaid consulting fees</t>
        </is>
      </c>
      <c r="C6" s="6" t="n">
        <v>0</v>
      </c>
      <c r="D6" s="6" t="n">
        <v>79856</v>
      </c>
    </row>
    <row r="7">
      <c r="A7" s="4" t="inlineStr">
        <is>
          <t>Capital stock amounts</t>
        </is>
      </c>
      <c r="B7" s="5" t="n">
        <v>168000</v>
      </c>
    </row>
    <row r="8">
      <c r="A8" s="4" t="inlineStr">
        <is>
          <t>Total outstanding amount</t>
        </is>
      </c>
      <c r="C8" s="5" t="n">
        <v>75000</v>
      </c>
      <c r="D8" s="5" t="n">
        <v>75000</v>
      </c>
      <c r="E8" s="5" t="n">
        <v>75000</v>
      </c>
    </row>
    <row r="9">
      <c r="A9" s="4" t="inlineStr">
        <is>
          <t>S O S V [Member]</t>
        </is>
      </c>
    </row>
    <row r="10">
      <c r="A10" s="3" t="inlineStr">
        <is>
          <t>Subsidiary, Sale of Stock [Line Items]</t>
        </is>
      </c>
    </row>
    <row r="11">
      <c r="A11" s="4" t="inlineStr">
        <is>
          <t>Proceeds from loan receivable</t>
        </is>
      </c>
      <c r="B11" s="6" t="n">
        <v>75000</v>
      </c>
    </row>
    <row r="12">
      <c r="A12" s="4" t="inlineStr">
        <is>
          <t>Share-based Payment Arrangement, Tranche One [Member]</t>
        </is>
      </c>
    </row>
    <row r="13">
      <c r="A13" s="3" t="inlineStr">
        <is>
          <t>Subsidiary, Sale of Stock [Line Items]</t>
        </is>
      </c>
    </row>
    <row r="14">
      <c r="A14" s="4" t="inlineStr">
        <is>
          <t>Received amount</t>
        </is>
      </c>
      <c r="B14" s="6" t="n">
        <v>75000</v>
      </c>
    </row>
    <row r="15">
      <c r="A15" s="4" t="inlineStr">
        <is>
          <t>H P L [Member]</t>
        </is>
      </c>
    </row>
    <row r="16">
      <c r="A16" s="3" t="inlineStr">
        <is>
          <t>Subsidiary, Sale of Stock [Line Items]</t>
        </is>
      </c>
    </row>
    <row r="17">
      <c r="A17" s="4" t="inlineStr">
        <is>
          <t>Capital stock amounts</t>
        </is>
      </c>
      <c r="B17" s="6" t="n">
        <v>75000</v>
      </c>
    </row>
    <row r="18">
      <c r="A18" s="4" t="inlineStr">
        <is>
          <t>H P L 1 [Member]</t>
        </is>
      </c>
    </row>
    <row r="19">
      <c r="A19" s="3" t="inlineStr">
        <is>
          <t>Subsidiary, Sale of Stock [Line Items]</t>
        </is>
      </c>
    </row>
    <row r="20">
      <c r="A20" s="4" t="inlineStr">
        <is>
          <t>Capital stock amounts</t>
        </is>
      </c>
      <c r="B20" s="6" t="n">
        <v>48000</v>
      </c>
    </row>
    <row r="21">
      <c r="A21" s="4" t="inlineStr">
        <is>
          <t>H P L 2 [Member]</t>
        </is>
      </c>
    </row>
    <row r="22">
      <c r="A22" s="3" t="inlineStr">
        <is>
          <t>Subsidiary, Sale of Stock [Line Items]</t>
        </is>
      </c>
    </row>
    <row r="23">
      <c r="A23" s="4" t="inlineStr">
        <is>
          <t>Capital stock amounts</t>
        </is>
      </c>
      <c r="B23" s="5" t="n">
        <v>45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EASES (Details) - USD ($)</t>
        </is>
      </c>
      <c r="B1" s="2" t="inlineStr">
        <is>
          <t>12 Months Ended</t>
        </is>
      </c>
    </row>
    <row r="2">
      <c r="B2" s="2" t="inlineStr">
        <is>
          <t>Dec. 31, 2021</t>
        </is>
      </c>
      <c r="C2" s="2" t="inlineStr">
        <is>
          <t>Dec. 31, 2020</t>
        </is>
      </c>
    </row>
    <row r="3">
      <c r="A3" s="3" t="inlineStr">
        <is>
          <t>Leases [Abstract]</t>
        </is>
      </c>
    </row>
    <row r="4">
      <c r="A4" s="4" t="inlineStr">
        <is>
          <t>Operating lease expense (per ASC 842)</t>
        </is>
      </c>
      <c r="B4" s="5" t="n">
        <v>83885</v>
      </c>
      <c r="C4" s="5" t="n">
        <v>40172</v>
      </c>
    </row>
    <row r="5">
      <c r="A5" s="4" t="inlineStr">
        <is>
          <t>Short-term lease expense (other than ASC 842)</t>
        </is>
      </c>
      <c r="B5" s="6" t="n">
        <v>7351</v>
      </c>
      <c r="C5" s="4" t="inlineStr">
        <is>
          <t xml:space="preserve"> </t>
        </is>
      </c>
    </row>
    <row r="6">
      <c r="A6" s="4" t="inlineStr">
        <is>
          <t>Total lease expense</t>
        </is>
      </c>
      <c r="B6" s="5" t="n">
        <v>91236</v>
      </c>
      <c r="C6" s="5" t="n">
        <v>4017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1) - USD ($)</t>
        </is>
      </c>
      <c r="B1" s="2" t="inlineStr">
        <is>
          <t>Dec. 31, 2021</t>
        </is>
      </c>
      <c r="C1" s="2" t="inlineStr">
        <is>
          <t>Dec. 31, 2020</t>
        </is>
      </c>
    </row>
    <row r="2">
      <c r="A2" s="3" t="inlineStr">
        <is>
          <t>Leases [Abstract]</t>
        </is>
      </c>
    </row>
    <row r="3">
      <c r="A3" s="4" t="inlineStr">
        <is>
          <t>2022</t>
        </is>
      </c>
      <c r="B3" s="5" t="n">
        <v>243514</v>
      </c>
    </row>
    <row r="4">
      <c r="A4" s="4" t="inlineStr">
        <is>
          <t>2023</t>
        </is>
      </c>
      <c r="B4" s="6" t="n">
        <v>222830</v>
      </c>
    </row>
    <row r="5">
      <c r="A5" s="4" t="inlineStr">
        <is>
          <t>2024</t>
        </is>
      </c>
      <c r="B5" s="6" t="n">
        <v>150285</v>
      </c>
    </row>
    <row r="6">
      <c r="A6" s="4" t="inlineStr">
        <is>
          <t>2025</t>
        </is>
      </c>
      <c r="B6" s="6" t="n">
        <v>58493</v>
      </c>
    </row>
    <row r="7">
      <c r="A7" s="4" t="inlineStr">
        <is>
          <t>Total</t>
        </is>
      </c>
      <c r="B7" s="6" t="n">
        <v>675122</v>
      </c>
    </row>
    <row r="8">
      <c r="A8" s="4" t="inlineStr">
        <is>
          <t>Less: interest</t>
        </is>
      </c>
      <c r="B8" s="6" t="n">
        <v>-45992</v>
      </c>
    </row>
    <row r="9">
      <c r="A9" s="4" t="inlineStr">
        <is>
          <t>Present value of lease liabilities</t>
        </is>
      </c>
      <c r="B9" s="6" t="n">
        <v>629130</v>
      </c>
      <c r="C9" s="5" t="n">
        <v>83205</v>
      </c>
    </row>
    <row r="10">
      <c r="A10" s="4" t="inlineStr">
        <is>
          <t>Less: non-current portion</t>
        </is>
      </c>
      <c r="B10" s="6" t="n">
        <v>-411053</v>
      </c>
      <c r="C10" s="6" t="n">
        <v>-46453</v>
      </c>
    </row>
    <row r="11">
      <c r="A11" s="4" t="inlineStr">
        <is>
          <t>Present value of lease liabilities – current liability</t>
        </is>
      </c>
      <c r="B11" s="5" t="n">
        <v>218077</v>
      </c>
      <c r="C11" s="5" t="n">
        <v>367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Dec. 31, 2021</t>
        </is>
      </c>
      <c r="C1" s="2" t="inlineStr">
        <is>
          <t>Dec. 31, 2020</t>
        </is>
      </c>
    </row>
    <row r="2">
      <c r="A2" s="3" t="inlineStr">
        <is>
          <t>Leases [Abstract]</t>
        </is>
      </c>
    </row>
    <row r="3">
      <c r="A3" s="4" t="inlineStr">
        <is>
          <t>Borrowing rate</t>
        </is>
      </c>
      <c r="B3" s="4" t="inlineStr">
        <is>
          <t>5.18%</t>
        </is>
      </c>
    </row>
    <row r="4">
      <c r="A4" s="4" t="inlineStr">
        <is>
          <t>Weighted average remaining life</t>
        </is>
      </c>
      <c r="B4" s="4" t="inlineStr">
        <is>
          <t>3 years 10 days</t>
        </is>
      </c>
    </row>
    <row r="5">
      <c r="A5" s="4" t="inlineStr">
        <is>
          <t>Capital Lease Obligations</t>
        </is>
      </c>
      <c r="B5" s="5" t="n">
        <v>653547</v>
      </c>
    </row>
    <row r="6">
      <c r="A6" s="4" t="inlineStr">
        <is>
          <t>Written-off ROU</t>
        </is>
      </c>
      <c r="B6" s="6" t="n">
        <v>2454</v>
      </c>
      <c r="C6" s="5" t="n">
        <v>0</v>
      </c>
    </row>
    <row r="7">
      <c r="A7" s="4" t="inlineStr">
        <is>
          <t>Right-of-use assets</t>
        </is>
      </c>
      <c r="B7" s="6" t="n">
        <v>627968</v>
      </c>
      <c r="C7" s="6" t="n">
        <v>79109</v>
      </c>
    </row>
    <row r="8">
      <c r="A8" s="4" t="inlineStr">
        <is>
          <t>Lease liabilities</t>
        </is>
      </c>
      <c r="B8" s="5" t="n">
        <v>629130</v>
      </c>
      <c r="C8" s="5" t="n">
        <v>832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DUE TO FIRST INSURANCE FUNDING (Details)</t>
        </is>
      </c>
      <c r="B1" s="2" t="inlineStr">
        <is>
          <t>Dec. 31, 2022USD ($)</t>
        </is>
      </c>
    </row>
    <row r="2">
      <c r="A2" s="3" t="inlineStr">
        <is>
          <t>Due To First Insurance Funding</t>
        </is>
      </c>
    </row>
    <row r="3">
      <c r="A3" s="4" t="inlineStr">
        <is>
          <t>2022</t>
        </is>
      </c>
      <c r="B3" s="5" t="n">
        <v>605907</v>
      </c>
    </row>
    <row r="4">
      <c r="A4" s="4" t="inlineStr">
        <is>
          <t>Less: imputed interest</t>
        </is>
      </c>
      <c r="B4" s="6" t="n">
        <v>9860</v>
      </c>
    </row>
    <row r="5">
      <c r="A5" s="4" t="inlineStr">
        <is>
          <t>Present value of first insurance funding – current liability</t>
        </is>
      </c>
      <c r="B5" s="5" t="n">
        <v>59604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DUE TO FIRST INSURANCE FUNDING (Details Narrative) - USD ($)</t>
        </is>
      </c>
      <c r="B1" s="2" t="inlineStr">
        <is>
          <t>Oct. 07, 2021</t>
        </is>
      </c>
      <c r="C1" s="2" t="inlineStr">
        <is>
          <t>Dec. 31, 2021</t>
        </is>
      </c>
      <c r="D1" s="2" t="inlineStr">
        <is>
          <t>Dec. 31, 2020</t>
        </is>
      </c>
    </row>
    <row r="2">
      <c r="A2" s="3" t="inlineStr">
        <is>
          <t>Due To First Insurance Funding</t>
        </is>
      </c>
    </row>
    <row r="3">
      <c r="A3" s="4" t="inlineStr">
        <is>
          <t>Insurance at a premium fee</t>
        </is>
      </c>
      <c r="B3" s="5" t="n">
        <v>990000</v>
      </c>
    </row>
    <row r="4">
      <c r="A4" s="4" t="inlineStr">
        <is>
          <t>Insurance Funding Percentage</t>
        </is>
      </c>
      <c r="B4" s="4" t="inlineStr">
        <is>
          <t>75.00%</t>
        </is>
      </c>
    </row>
    <row r="5">
      <c r="A5" s="4" t="inlineStr">
        <is>
          <t>Repayment of premium</t>
        </is>
      </c>
      <c r="B5" s="5" t="n">
        <v>990000</v>
      </c>
    </row>
    <row r="6">
      <c r="A6" s="4" t="inlineStr">
        <is>
          <t>Insurance funding Description</t>
        </is>
      </c>
      <c r="B6" s="4" t="inlineStr">
        <is>
          <t>The Company paid the down-payment of US$247,500 (25%) and remaining balance $742,500 (75%) to be repaid by 10 installments
until August 7, 2022.</t>
        </is>
      </c>
    </row>
    <row r="7">
      <c r="A7" s="4" t="inlineStr">
        <is>
          <t>Effective interest rate</t>
        </is>
      </c>
      <c r="C7" s="4" t="inlineStr">
        <is>
          <t>5.35%</t>
        </is>
      </c>
    </row>
    <row r="8">
      <c r="A8" s="4" t="inlineStr">
        <is>
          <t>Amortization of interest expense</t>
        </is>
      </c>
      <c r="C8" s="5" t="n">
        <v>5023</v>
      </c>
      <c r="D8" s="5" t="n">
        <v>0</v>
      </c>
    </row>
    <row r="9">
      <c r="A9" s="4" t="inlineStr">
        <is>
          <t>Repayment of installments amount</t>
        </is>
      </c>
      <c r="C9" s="6" t="n">
        <v>151476</v>
      </c>
    </row>
    <row r="10">
      <c r="A10" s="4" t="inlineStr">
        <is>
          <t>Balance outstanding amount</t>
        </is>
      </c>
      <c r="C10" s="5" t="n">
        <v>5960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80" customWidth="1" min="2" max="2"/>
    <col width="26" customWidth="1" min="3" max="3"/>
    <col width="13" customWidth="1" min="4" max="4"/>
    <col width="24" customWidth="1" min="5" max="5"/>
    <col width="13" customWidth="1" min="6" max="6"/>
  </cols>
  <sheetData>
    <row r="1">
      <c r="A1" s="1" t="inlineStr">
        <is>
          <t>SHAREHOLDERS' DEFICIT (Details) - Warrant [Member] - $ / shares</t>
        </is>
      </c>
      <c r="C1" s="2" t="inlineStr">
        <is>
          <t>12 Months Ended</t>
        </is>
      </c>
    </row>
    <row r="2">
      <c r="C2" s="2" t="inlineStr">
        <is>
          <t>Dec. 31, 2021</t>
        </is>
      </c>
      <c r="E2" s="2" t="inlineStr">
        <is>
          <t>Dec. 31, 2020</t>
        </is>
      </c>
    </row>
    <row r="3">
      <c r="A3" s="3" t="inlineStr">
        <is>
          <t>Accumulated Other Comprehensive Income (Loss) [Line Items]</t>
        </is>
      </c>
    </row>
    <row r="4">
      <c r="A4" s="4" t="inlineStr">
        <is>
          <t>Warrants Beginning balance</t>
        </is>
      </c>
      <c r="C4" s="6" t="n">
        <v>2047</v>
      </c>
      <c r="D4" s="4" t="inlineStr">
        <is>
          <t>[1]</t>
        </is>
      </c>
      <c r="E4" s="6" t="n">
        <v>21000</v>
      </c>
      <c r="F4" s="4" t="inlineStr">
        <is>
          <t>[2]</t>
        </is>
      </c>
    </row>
    <row r="5">
      <c r="A5" s="4" t="inlineStr">
        <is>
          <t>Weighted average exercise price Beginning balance</t>
        </is>
      </c>
      <c r="C5" s="5" t="n">
        <v>420</v>
      </c>
      <c r="D5" s="4" t="inlineStr">
        <is>
          <t>[1]</t>
        </is>
      </c>
      <c r="E5" s="7" t="n">
        <v>0.0001</v>
      </c>
      <c r="F5" s="4" t="inlineStr">
        <is>
          <t>[2]</t>
        </is>
      </c>
    </row>
    <row r="6">
      <c r="A6" s="4" t="inlineStr">
        <is>
          <t>Weighted average remaining contractual life (in years) Beginning balance</t>
        </is>
      </c>
      <c r="B6" s="4" t="inlineStr">
        <is>
          <t>[2]</t>
        </is>
      </c>
      <c r="E6" s="4" t="inlineStr">
        <is>
          <t>1 year 3 months 18 days</t>
        </is>
      </c>
    </row>
    <row r="7">
      <c r="A7" s="4" t="inlineStr">
        <is>
          <t>Warrants Issued</t>
        </is>
      </c>
      <c r="B7" s="4" t="inlineStr">
        <is>
          <t>[1]</t>
        </is>
      </c>
      <c r="C7" s="6" t="n">
        <v>2120</v>
      </c>
      <c r="E7" s="6" t="n">
        <v>4094</v>
      </c>
    </row>
    <row r="8">
      <c r="A8" s="4" t="inlineStr">
        <is>
          <t>Weighted average exercise price Issued</t>
        </is>
      </c>
      <c r="B8" s="4" t="inlineStr">
        <is>
          <t>[1]</t>
        </is>
      </c>
      <c r="C8" s="5" t="n">
        <v>420</v>
      </c>
      <c r="E8" s="5" t="n">
        <v>420</v>
      </c>
    </row>
    <row r="9">
      <c r="A9" s="4" t="inlineStr">
        <is>
          <t>Weighted average remaining contractual life (in years) Issued</t>
        </is>
      </c>
      <c r="B9" s="4" t="inlineStr">
        <is>
          <t>[1]</t>
        </is>
      </c>
      <c r="C9" s="4" t="inlineStr">
        <is>
          <t>6 months</t>
        </is>
      </c>
      <c r="E9" s="4" t="inlineStr">
        <is>
          <t>10 months 24 days</t>
        </is>
      </c>
    </row>
    <row r="10">
      <c r="A10" s="4" t="inlineStr">
        <is>
          <t>Warrants Exercised</t>
        </is>
      </c>
      <c r="C10" s="6" t="n">
        <v>-307</v>
      </c>
      <c r="D10" s="4" t="inlineStr">
        <is>
          <t>[1]</t>
        </is>
      </c>
      <c r="E10" s="6" t="n">
        <v>-21838</v>
      </c>
    </row>
    <row r="11">
      <c r="A11" s="4" t="inlineStr">
        <is>
          <t>Weighted average exercise price Exercised</t>
        </is>
      </c>
      <c r="C11" s="5" t="n">
        <v>-420</v>
      </c>
      <c r="D11" s="4" t="inlineStr">
        <is>
          <t>[1]</t>
        </is>
      </c>
      <c r="E11" s="8" t="n">
        <v>-6.34</v>
      </c>
    </row>
    <row r="12">
      <c r="A12" s="4" t="inlineStr">
        <is>
          <t>Weighted average remaining contractual life (in years) Exercised</t>
        </is>
      </c>
      <c r="E12" s="4" t="inlineStr">
        <is>
          <t>1 year</t>
        </is>
      </c>
    </row>
    <row r="13">
      <c r="A13" s="4" t="inlineStr">
        <is>
          <t>Warrants Expired</t>
        </is>
      </c>
      <c r="C13" s="4" t="inlineStr">
        <is>
          <t xml:space="preserve"> </t>
        </is>
      </c>
      <c r="E13" s="6" t="n">
        <v>-1209</v>
      </c>
    </row>
    <row r="14">
      <c r="A14" s="4" t="inlineStr">
        <is>
          <t>Weighted average exercise price Expired</t>
        </is>
      </c>
      <c r="C14" s="4" t="inlineStr">
        <is>
          <t xml:space="preserve"> </t>
        </is>
      </c>
      <c r="E14" s="5" t="n">
        <v>-420</v>
      </c>
    </row>
    <row r="15">
      <c r="A15" s="4" t="inlineStr">
        <is>
          <t>Weighted average remaining contractual life (in years) Expired</t>
        </is>
      </c>
      <c r="E15" s="4" t="inlineStr">
        <is>
          <t>7 months 6 days</t>
        </is>
      </c>
    </row>
    <row r="16">
      <c r="A16" s="4" t="inlineStr">
        <is>
          <t>Weighted average remaining contractual life (in years) Beginning balance</t>
        </is>
      </c>
      <c r="B16" s="4" t="inlineStr">
        <is>
          <t>[1]</t>
        </is>
      </c>
      <c r="C16" s="4" t="inlineStr">
        <is>
          <t>7 months 6 days</t>
        </is>
      </c>
    </row>
    <row r="17">
      <c r="A17" s="4" t="inlineStr">
        <is>
          <t>Warrants Issued one</t>
        </is>
      </c>
      <c r="B17" s="4" t="inlineStr">
        <is>
          <t>[2]</t>
        </is>
      </c>
      <c r="C17" s="6" t="n">
        <v>144445</v>
      </c>
    </row>
    <row r="18">
      <c r="A18" s="4" t="inlineStr">
        <is>
          <t>Weighted average exercise price Issued one</t>
        </is>
      </c>
      <c r="B18" s="4" t="inlineStr">
        <is>
          <t>[2]</t>
        </is>
      </c>
      <c r="C18" s="8" t="n">
        <v>9.9</v>
      </c>
    </row>
    <row r="19">
      <c r="A19" s="4" t="inlineStr">
        <is>
          <t>Weighted average remaining contractual life (in years) Issued one</t>
        </is>
      </c>
      <c r="B19" s="4" t="inlineStr">
        <is>
          <t>[2]</t>
        </is>
      </c>
      <c r="C19" s="4" t="inlineStr">
        <is>
          <t>5 years</t>
        </is>
      </c>
    </row>
    <row r="20">
      <c r="A20" s="4" t="inlineStr">
        <is>
          <t>Warrants Expired</t>
        </is>
      </c>
      <c r="C20" s="4" t="inlineStr">
        <is>
          <t xml:space="preserve"> </t>
        </is>
      </c>
      <c r="E20" s="6" t="n">
        <v>1209</v>
      </c>
    </row>
    <row r="21">
      <c r="A21" s="4" t="inlineStr">
        <is>
          <t>Weighted average exercise price Expired</t>
        </is>
      </c>
      <c r="C21" s="4" t="inlineStr">
        <is>
          <t xml:space="preserve"> </t>
        </is>
      </c>
      <c r="E21" s="5" t="n">
        <v>420</v>
      </c>
    </row>
    <row r="22">
      <c r="A22" s="4" t="inlineStr">
        <is>
          <t>Warrants Ending balance</t>
        </is>
      </c>
      <c r="C22" s="6" t="n">
        <v>148305</v>
      </c>
      <c r="E22" s="6" t="n">
        <v>2047</v>
      </c>
      <c r="F22" s="4" t="inlineStr">
        <is>
          <t>[1]</t>
        </is>
      </c>
    </row>
    <row r="23">
      <c r="A23" s="4" t="inlineStr">
        <is>
          <t>Weighted average exercise price Ending balance</t>
        </is>
      </c>
      <c r="C23" s="8" t="n">
        <v>20.57</v>
      </c>
      <c r="E23" s="5" t="n">
        <v>420</v>
      </c>
      <c r="F23" s="4" t="inlineStr">
        <is>
          <t>[1]</t>
        </is>
      </c>
    </row>
    <row r="24">
      <c r="A24" s="4" t="inlineStr">
        <is>
          <t>Weighted average remaining contractual life (in years) Ending balance</t>
        </is>
      </c>
      <c r="C24" s="4" t="inlineStr">
        <is>
          <t>4 years 10 months 17 days</t>
        </is>
      </c>
    </row>
    <row r="25"/>
    <row r="26">
      <c r="A26" s="4" t="inlineStr">
        <is>
          <t>[1]</t>
        </is>
      </c>
      <c r="B26" s="4" t="inlineStr">
        <is>
          <t>Preferred stock series C-1 will be issued if those warrants
exercise. Further, those preferred stock series C-1 will automatically convert into the 1,158,000 and 614,400 common stock
with the intrinsic value of $10,433,580 and nil as of December 31, 2021 and 2020, respectively.</t>
        </is>
      </c>
    </row>
    <row r="27">
      <c r="A27" s="4" t="inlineStr">
        <is>
          <t>[2]</t>
        </is>
      </c>
      <c r="B27" s="4" t="inlineStr">
        <is>
          <t>Common stock will be issued if those warrants exercise The
144,445 warrants having intrinsic value of $73,667 as of December 31, 2021.</t>
        </is>
      </c>
    </row>
  </sheetData>
  <mergeCells count="7">
    <mergeCell ref="A1:B2"/>
    <mergeCell ref="C1:F1"/>
    <mergeCell ref="C2:D2"/>
    <mergeCell ref="E2:F2"/>
    <mergeCell ref="A25:E25"/>
    <mergeCell ref="B26:E26"/>
    <mergeCell ref="B27:E2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4" customWidth="1" min="2" max="2"/>
  </cols>
  <sheetData>
    <row r="1">
      <c r="A1" s="1" t="inlineStr">
        <is>
          <t>SHAREHOLDERS' DEFICIT (Details 1)</t>
        </is>
      </c>
      <c r="B1" s="2" t="inlineStr">
        <is>
          <t>12 Months Ended</t>
        </is>
      </c>
    </row>
    <row r="2">
      <c r="B2" s="2" t="inlineStr">
        <is>
          <t>Dec. 31, 2021$ / shares</t>
        </is>
      </c>
    </row>
    <row r="3">
      <c r="A3" s="4" t="inlineStr">
        <is>
          <t>Before Modification [Member]</t>
        </is>
      </c>
    </row>
    <row r="4">
      <c r="A4" s="3" t="inlineStr">
        <is>
          <t>Share-based Compensation Arrangement by Share-based Payment Award [Line Items]</t>
        </is>
      </c>
    </row>
    <row r="5">
      <c r="A5" s="4" t="inlineStr">
        <is>
          <t>Dividend rate</t>
        </is>
      </c>
      <c r="B5" s="4" t="inlineStr">
        <is>
          <t>0.00%</t>
        </is>
      </c>
    </row>
    <row r="6">
      <c r="A6" s="4" t="inlineStr">
        <is>
          <t>Risk-free rate</t>
        </is>
      </c>
      <c r="B6" s="4" t="inlineStr">
        <is>
          <t>0.06%</t>
        </is>
      </c>
    </row>
    <row r="7">
      <c r="A7" s="4" t="inlineStr">
        <is>
          <t>Weighted average expected life (years)</t>
        </is>
      </c>
      <c r="B7" s="4" t="inlineStr">
        <is>
          <t>9 years</t>
        </is>
      </c>
    </row>
    <row r="8">
      <c r="A8" s="4" t="inlineStr">
        <is>
          <t>Expected volatility</t>
        </is>
      </c>
      <c r="B8" s="4" t="inlineStr">
        <is>
          <t>25.00%</t>
        </is>
      </c>
    </row>
    <row r="9">
      <c r="A9" s="4" t="inlineStr">
        <is>
          <t>Exercise price</t>
        </is>
      </c>
      <c r="B9" s="12" t="n">
        <v>1.4</v>
      </c>
    </row>
    <row r="10">
      <c r="A10" s="4" t="inlineStr">
        <is>
          <t>After Modification [Member]</t>
        </is>
      </c>
    </row>
    <row r="11">
      <c r="A11" s="3" t="inlineStr">
        <is>
          <t>Share-based Compensation Arrangement by Share-based Payment Award [Line Items]</t>
        </is>
      </c>
    </row>
    <row r="12">
      <c r="A12" s="4" t="inlineStr">
        <is>
          <t>Dividend rate</t>
        </is>
      </c>
      <c r="B12" s="4" t="inlineStr">
        <is>
          <t>0.00%</t>
        </is>
      </c>
    </row>
    <row r="13">
      <c r="A13" s="4" t="inlineStr">
        <is>
          <t>Risk-free rate</t>
        </is>
      </c>
      <c r="B13" s="4" t="inlineStr">
        <is>
          <t>0.12%</t>
        </is>
      </c>
    </row>
    <row r="14">
      <c r="A14" s="4" t="inlineStr">
        <is>
          <t>Weighted average expected life (years)</t>
        </is>
      </c>
      <c r="B14" s="4" t="inlineStr">
        <is>
          <t>18 years</t>
        </is>
      </c>
    </row>
    <row r="15">
      <c r="A15" s="4" t="inlineStr">
        <is>
          <t>Expected volatility</t>
        </is>
      </c>
      <c r="B15" s="4" t="inlineStr">
        <is>
          <t>25.00%</t>
        </is>
      </c>
    </row>
    <row r="16">
      <c r="A16" s="4" t="inlineStr">
        <is>
          <t>Exercise price</t>
        </is>
      </c>
      <c r="B16" s="12" t="n">
        <v>1.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12 Months Ended</t>
        </is>
      </c>
    </row>
    <row r="2">
      <c r="B2" s="2" t="inlineStr">
        <is>
          <t>Dec. 31, 2021</t>
        </is>
      </c>
    </row>
    <row r="3">
      <c r="A3" s="3" t="inlineStr">
        <is>
          <t>Liquidity And Capital Resources</t>
        </is>
      </c>
    </row>
    <row r="4">
      <c r="A4" s="4" t="inlineStr">
        <is>
          <t>LIQUIDITY AND CAPITAL RESOURCES</t>
        </is>
      </c>
      <c r="B4" s="4" t="inlineStr">
        <is>
          <t>NOTE－2 LIQUIDITY
AND CAPITAL RESOURCES As
of December 31, 2021, the Company had cash balances of $ 23,264,777 ,
a working capital surplus of $ 27,193,066 and
accumulated deficit $ 47,352,456 .
For the year ended December 31, 2021, the Company had a net loss of $ 34,864,740 and net cash used by operating activities of
$ 10,813,938 246,837 .
Net cash provided by financing activities was $ 33,823,757 ,
resulting principally from $ 25,447,154
net proceeds from IPO public offering and $ 8,528,079 net proceeds from the issuance of preferred stock
and C1 warrants exercised. The Company also repaid $ 151,476
of First Insurance Funding loan during 2021. Subsequently,
in February 2022, the Company filed the registration statement in connection with its underwritten public offering of 3,484,845 shares
of common stock and accompanying warrants to purchase up to 3,484,845 11.5 10.7 The
Company believes that it will be able to continue to grow the Company’s revenue base and control expenditures, there is no assurance.
In parallel, the Company continually monitors its capital structure and operating plans and evaluates various potential funding alternatives
that may be needed in order to finance the Company’s business development activities, general and administrative expenses and growth
strategy. COVID-19
(Delta and Omicron variants) Due
to the current or future resurgence of the pandemic (including the potential emergence of new and more transmissible variants, such as
the Delta and Omicron variants), it has significantly impacted health and economic conditions throughout Vietnam, Singapore and Southeast
Asia. National, regional and local governments took a variety of actions to contain the spread of COVID-19, including office and store
closures, quarantining suspected COVID-19 patients, and capacity limitations. These developments have significantly impacted the results
of operations, financial condition and cash flows of the Company included in this reporting. The impact included the difficulties of
working remotely from home including slow Internet connection, the inability of our accounting and financial officers to collaborate
as effectively as they would otherwise have in an office environment and issues arising from mandatory state quarantines. While
it is not possible at this time to estimate with sufficient certainty the impact that COVID-19 could have on the Company’s business,
the continued spread of COVID-19 and the measures taken by federal, state, local and foreign governments could disrupt the operation
of the Company’s business. The COVID-19 outbreak and mitigation measures have also had and may continue to have an adverse impact
on global and domestic economic conditions, which could have an adverse effect on the Company’s business and financial condition,
including on its potential to conduct financings on terms acceptable to the Company, if at all. In addition, the Company has taken temporary
precautionary measures intended to help minimize the risk of the virus to its employees, including temporarily requiring employees to
work remotely, and discouraging employee attendance at in-person work-related meetings, which could negatively affect the Company’s
business. These measures are continuing. The extent to which the COVID-19 outbreak impacts the Company’s results will depend on
future developments that are highly uncertain and cannot be predicted, including new information that may emerge concerning the severity
of the virus and the actions to contain its impac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HAREHOLDERS' DEFICIT (Details 2) - Equity Option [Member] - $ / shares</t>
        </is>
      </c>
      <c r="B1" s="2" t="inlineStr">
        <is>
          <t>12 Months Ended</t>
        </is>
      </c>
    </row>
    <row r="2">
      <c r="B2" s="2" t="inlineStr">
        <is>
          <t>Dec. 31, 2021</t>
        </is>
      </c>
      <c r="C2" s="2" t="inlineStr">
        <is>
          <t>Dec. 31, 2020</t>
        </is>
      </c>
    </row>
    <row r="3">
      <c r="A3" s="3" t="inlineStr">
        <is>
          <t>Offsetting Assets [Line Items]</t>
        </is>
      </c>
    </row>
    <row r="4">
      <c r="A4" s="4" t="inlineStr">
        <is>
          <t>Warrants Beginning balance</t>
        </is>
      </c>
      <c r="B4" s="4" t="inlineStr">
        <is>
          <t xml:space="preserve"> </t>
        </is>
      </c>
      <c r="C4" s="4" t="inlineStr">
        <is>
          <t xml:space="preserve"> </t>
        </is>
      </c>
    </row>
    <row r="5">
      <c r="A5" s="4" t="inlineStr">
        <is>
          <t>Weighted average exercise price Beginning balance</t>
        </is>
      </c>
      <c r="B5" s="4" t="inlineStr">
        <is>
          <t xml:space="preserve"> </t>
        </is>
      </c>
      <c r="C5" s="4" t="inlineStr">
        <is>
          <t xml:space="preserve"> </t>
        </is>
      </c>
    </row>
    <row r="6">
      <c r="A6" s="4" t="inlineStr">
        <is>
          <t>Share option Granted</t>
        </is>
      </c>
      <c r="B6" s="6" t="n">
        <v>1945270</v>
      </c>
      <c r="C6" s="4" t="inlineStr">
        <is>
          <t xml:space="preserve"> </t>
        </is>
      </c>
    </row>
    <row r="7">
      <c r="A7" s="4" t="inlineStr">
        <is>
          <t>Weighted average exercise price granted</t>
        </is>
      </c>
      <c r="B7" s="8" t="n">
        <v>6.49</v>
      </c>
      <c r="C7" s="4" t="inlineStr">
        <is>
          <t xml:space="preserve"> </t>
        </is>
      </c>
    </row>
    <row r="8">
      <c r="A8" s="4" t="inlineStr">
        <is>
          <t>Shares option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Shares option Expired</t>
        </is>
      </c>
      <c r="B10" s="4" t="inlineStr">
        <is>
          <t xml:space="preserve"> </t>
        </is>
      </c>
      <c r="C10" s="4" t="inlineStr">
        <is>
          <t xml:space="preserve"> </t>
        </is>
      </c>
    </row>
    <row r="11">
      <c r="A11" s="4" t="inlineStr">
        <is>
          <t>Weighted average remaining contractual life Granted</t>
        </is>
      </c>
      <c r="B11" s="4" t="inlineStr">
        <is>
          <t>10 years</t>
        </is>
      </c>
    </row>
    <row r="12">
      <c r="A12" s="4" t="inlineStr">
        <is>
          <t>Weighted average exercise price Expired</t>
        </is>
      </c>
      <c r="B12" s="4" t="inlineStr">
        <is>
          <t xml:space="preserve"> </t>
        </is>
      </c>
    </row>
    <row r="13">
      <c r="A13" s="4" t="inlineStr">
        <is>
          <t>Warrants Ending balance</t>
        </is>
      </c>
      <c r="B13" s="6" t="n">
        <v>1945270</v>
      </c>
      <c r="C13" s="4" t="inlineStr">
        <is>
          <t xml:space="preserve"> </t>
        </is>
      </c>
    </row>
    <row r="14">
      <c r="A14" s="4" t="inlineStr">
        <is>
          <t>Weighted average exercise price Ending balance</t>
        </is>
      </c>
      <c r="B14" s="8" t="n">
        <v>6.49</v>
      </c>
      <c r="C14" s="4" t="inlineStr">
        <is>
          <t xml:space="preserve"> </t>
        </is>
      </c>
    </row>
    <row r="15">
      <c r="A15" s="4" t="inlineStr">
        <is>
          <t>Weighted average remaining contractual life Ending</t>
        </is>
      </c>
      <c r="B15" s="4" t="inlineStr">
        <is>
          <t>10 year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4" customWidth="1" min="2" max="2"/>
  </cols>
  <sheetData>
    <row r="1">
      <c r="A1" s="1" t="inlineStr">
        <is>
          <t>SHAREHOLDERS' DEFICIT (Details 3) - Equity Option [Member]</t>
        </is>
      </c>
      <c r="B1" s="2" t="inlineStr">
        <is>
          <t>12 Months Ended</t>
        </is>
      </c>
    </row>
    <row r="2">
      <c r="B2" s="2" t="inlineStr">
        <is>
          <t>Dec. 31, 2021$ / shares</t>
        </is>
      </c>
    </row>
    <row r="3">
      <c r="A3" s="3" t="inlineStr">
        <is>
          <t>Offsetting Assets [Line Items]</t>
        </is>
      </c>
    </row>
    <row r="4">
      <c r="A4" s="4" t="inlineStr">
        <is>
          <t>Dividend rate</t>
        </is>
      </c>
      <c r="B4" s="4" t="inlineStr">
        <is>
          <t>0.00%</t>
        </is>
      </c>
    </row>
    <row r="5">
      <c r="A5" s="4" t="inlineStr">
        <is>
          <t>Risk-free rate</t>
        </is>
      </c>
      <c r="B5" s="4" t="inlineStr">
        <is>
          <t>1.52%</t>
        </is>
      </c>
    </row>
    <row r="6">
      <c r="A6" s="4" t="inlineStr">
        <is>
          <t>Weighted average expected life (years)</t>
        </is>
      </c>
      <c r="B6" s="4" t="inlineStr">
        <is>
          <t>10 years</t>
        </is>
      </c>
    </row>
    <row r="7">
      <c r="A7" s="4" t="inlineStr">
        <is>
          <t>Expected volatility</t>
        </is>
      </c>
      <c r="B7" s="4" t="inlineStr">
        <is>
          <t>130.00%</t>
        </is>
      </c>
    </row>
    <row r="8">
      <c r="A8" s="4" t="inlineStr">
        <is>
          <t>Exercise price</t>
        </is>
      </c>
      <c r="B8" s="8" t="n">
        <v>6.4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DEFICIT (Details 4) - Directors Stock Award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Warrants Beginning balance</t>
        </is>
      </c>
      <c r="B4" s="4" t="inlineStr">
        <is>
          <t xml:space="preserve"> </t>
        </is>
      </c>
      <c r="C4" s="4" t="inlineStr">
        <is>
          <t xml:space="preserve"> </t>
        </is>
      </c>
    </row>
    <row r="5">
      <c r="A5" s="4" t="inlineStr">
        <is>
          <t>Weighted average exercise price Beginning balance</t>
        </is>
      </c>
      <c r="B5" s="4" t="inlineStr">
        <is>
          <t xml:space="preserve"> </t>
        </is>
      </c>
      <c r="C5" s="4" t="inlineStr">
        <is>
          <t xml:space="preserve"> </t>
        </is>
      </c>
    </row>
    <row r="6">
      <c r="A6" s="4" t="inlineStr">
        <is>
          <t>Share awards Granted</t>
        </is>
      </c>
      <c r="B6" s="6" t="n">
        <v>814950</v>
      </c>
      <c r="C6" s="4" t="inlineStr">
        <is>
          <t xml:space="preserve"> </t>
        </is>
      </c>
    </row>
    <row r="7">
      <c r="A7" s="4" t="inlineStr">
        <is>
          <t>Weighted average grant date fair value per share granted</t>
        </is>
      </c>
      <c r="B7" s="8" t="n">
        <v>7.65</v>
      </c>
      <c r="C7" s="4" t="inlineStr">
        <is>
          <t xml:space="preserve"> </t>
        </is>
      </c>
    </row>
    <row r="8">
      <c r="A8" s="4" t="inlineStr">
        <is>
          <t>Share awards Exercised</t>
        </is>
      </c>
      <c r="B8" s="6" t="n">
        <v>162990</v>
      </c>
      <c r="C8" s="4" t="inlineStr">
        <is>
          <t xml:space="preserve"> </t>
        </is>
      </c>
    </row>
    <row r="9">
      <c r="A9" s="4" t="inlineStr">
        <is>
          <t>Weighted average grant date fair value per share Exercised</t>
        </is>
      </c>
      <c r="B9" s="8" t="n">
        <v>7.65</v>
      </c>
      <c r="C9" s="4" t="inlineStr">
        <is>
          <t xml:space="preserve"> </t>
        </is>
      </c>
    </row>
    <row r="10">
      <c r="A10" s="4" t="inlineStr">
        <is>
          <t>Share awards Expired</t>
        </is>
      </c>
      <c r="B10" s="4" t="inlineStr">
        <is>
          <t xml:space="preserve"> </t>
        </is>
      </c>
      <c r="C10" s="4" t="inlineStr">
        <is>
          <t xml:space="preserve"> </t>
        </is>
      </c>
    </row>
    <row r="11">
      <c r="A11" s="4" t="inlineStr">
        <is>
          <t>Weighted average grant date fair value per share Expired</t>
        </is>
      </c>
      <c r="B11" s="4" t="inlineStr">
        <is>
          <t xml:space="preserve"> </t>
        </is>
      </c>
      <c r="C11" s="4" t="inlineStr">
        <is>
          <t xml:space="preserve"> </t>
        </is>
      </c>
    </row>
    <row r="12">
      <c r="A12" s="4" t="inlineStr">
        <is>
          <t>Weighted average remaining contractual life Granted</t>
        </is>
      </c>
      <c r="B12" s="4" t="inlineStr">
        <is>
          <t>2 years</t>
        </is>
      </c>
    </row>
    <row r="13">
      <c r="A13" s="4" t="inlineStr">
        <is>
          <t>Share awards Exercised</t>
        </is>
      </c>
      <c r="B13" s="6" t="n">
        <v>-162990</v>
      </c>
      <c r="C13" s="4" t="inlineStr">
        <is>
          <t xml:space="preserve"> </t>
        </is>
      </c>
    </row>
    <row r="14">
      <c r="A14" s="4" t="inlineStr">
        <is>
          <t>Warrants Ending balance</t>
        </is>
      </c>
      <c r="B14" s="6" t="n">
        <v>651960</v>
      </c>
      <c r="C14" s="4" t="inlineStr">
        <is>
          <t xml:space="preserve"> </t>
        </is>
      </c>
    </row>
    <row r="15">
      <c r="A15" s="4" t="inlineStr">
        <is>
          <t>Weighted average exercise price Ending balance</t>
        </is>
      </c>
      <c r="B15" s="8" t="n">
        <v>7.65</v>
      </c>
      <c r="C15" s="4" t="inlineStr">
        <is>
          <t xml:space="preserve"> </t>
        </is>
      </c>
    </row>
    <row r="16">
      <c r="A16" s="4" t="inlineStr">
        <is>
          <t>Weighted average remaining contractual life Ending</t>
        </is>
      </c>
      <c r="B16" s="4" t="inlineStr">
        <is>
          <t>1 year 8 months 1 day</t>
        </is>
      </c>
    </row>
    <row r="17">
      <c r="A17" s="4" t="inlineStr">
        <is>
          <t>Share awards Unvested at period-end</t>
        </is>
      </c>
      <c r="B17" s="6" t="n">
        <v>651960</v>
      </c>
    </row>
    <row r="18">
      <c r="A18" s="4" t="inlineStr">
        <is>
          <t>Weighted average remaining contractual life</t>
        </is>
      </c>
      <c r="B18" s="4" t="inlineStr">
        <is>
          <t>7 years 7 months 24 day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SHAREHOLDERS’ DEFICIT (Details Narrative) - USD ($)</t>
        </is>
      </c>
      <c r="B1" s="2" t="inlineStr">
        <is>
          <t>Nov. 12, 2021</t>
        </is>
      </c>
      <c r="C1" s="2" t="inlineStr">
        <is>
          <t>Nov. 08, 2021</t>
        </is>
      </c>
      <c r="D1" s="2" t="inlineStr">
        <is>
          <t>Feb. 10, 2021</t>
        </is>
      </c>
      <c r="E1" s="2" t="inlineStr">
        <is>
          <t>Sep. 21, 2021</t>
        </is>
      </c>
      <c r="F1" s="2" t="inlineStr">
        <is>
          <t>Dec. 31, 2023</t>
        </is>
      </c>
      <c r="G1" s="2" t="inlineStr">
        <is>
          <t>Dec. 31, 2022</t>
        </is>
      </c>
      <c r="H1" s="2" t="inlineStr">
        <is>
          <t>Dec. 31, 2021</t>
        </is>
      </c>
      <c r="I1" s="2" t="inlineStr">
        <is>
          <t>Dec. 31, 2020</t>
        </is>
      </c>
      <c r="J1" s="2" t="inlineStr">
        <is>
          <t>Dec. 31, 2023</t>
        </is>
      </c>
    </row>
    <row r="2">
      <c r="A2" s="3" t="inlineStr">
        <is>
          <t>Deferred Compensation Arrangement with Individual, Excluding Share-based Payments and Postretirement Benefits [Line Items]</t>
        </is>
      </c>
    </row>
    <row r="3">
      <c r="A3" s="4" t="inlineStr">
        <is>
          <t>Common stock, shares authorized</t>
        </is>
      </c>
      <c r="H3" s="6" t="n">
        <v>95000000</v>
      </c>
      <c r="I3" s="6" t="n">
        <v>95000000</v>
      </c>
    </row>
    <row r="4">
      <c r="A4" s="4" t="inlineStr">
        <is>
          <t>Common stock, par value</t>
        </is>
      </c>
      <c r="H4" s="7" t="n">
        <v>0.0001</v>
      </c>
      <c r="I4" s="7" t="n">
        <v>0.0001</v>
      </c>
    </row>
    <row r="5">
      <c r="A5" s="4" t="inlineStr">
        <is>
          <t>Preferred stock, shares authorized</t>
        </is>
      </c>
      <c r="H5" s="6" t="n">
        <v>5000000</v>
      </c>
      <c r="I5" s="6" t="n">
        <v>5000000</v>
      </c>
    </row>
    <row r="6">
      <c r="A6" s="4" t="inlineStr">
        <is>
          <t>Preferred stock, par value</t>
        </is>
      </c>
      <c r="H6" s="7" t="n">
        <v>0.0001</v>
      </c>
      <c r="I6" s="7" t="n">
        <v>0.0001</v>
      </c>
    </row>
    <row r="7">
      <c r="A7" s="4" t="inlineStr">
        <is>
          <t>Common stock, shares issued</t>
        </is>
      </c>
      <c r="H7" s="6" t="n">
        <v>19732406</v>
      </c>
      <c r="I7" s="6" t="n">
        <v>7413600</v>
      </c>
    </row>
    <row r="8">
      <c r="A8" s="4" t="inlineStr">
        <is>
          <t>Common stock, shares outstanding</t>
        </is>
      </c>
      <c r="H8" s="6" t="n">
        <v>19732406</v>
      </c>
      <c r="I8" s="6" t="n">
        <v>7413600</v>
      </c>
    </row>
    <row r="9">
      <c r="A9" s="4" t="inlineStr">
        <is>
          <t>Stock Split</t>
        </is>
      </c>
      <c r="D9" s="4" t="inlineStr">
        <is>
          <t>750 for 1</t>
        </is>
      </c>
    </row>
    <row r="10">
      <c r="A10" s="4" t="inlineStr">
        <is>
          <t>Reverse stock split</t>
        </is>
      </c>
      <c r="E10" s="4" t="inlineStr">
        <is>
          <t>1 for 2.5</t>
        </is>
      </c>
    </row>
    <row r="11">
      <c r="A11" s="4" t="inlineStr">
        <is>
          <t>Common stock shares</t>
        </is>
      </c>
      <c r="C11" s="6" t="n">
        <v>2888889</v>
      </c>
    </row>
    <row r="12">
      <c r="A12" s="4" t="inlineStr">
        <is>
          <t>Public offering price per shares</t>
        </is>
      </c>
      <c r="C12" s="5" t="n">
        <v>9</v>
      </c>
    </row>
    <row r="13">
      <c r="A13" s="4" t="inlineStr">
        <is>
          <t>Option shares</t>
        </is>
      </c>
      <c r="B13" s="6" t="n">
        <v>236111</v>
      </c>
    </row>
    <row r="14">
      <c r="A14" s="4" t="inlineStr">
        <is>
          <t>Firm Shares</t>
        </is>
      </c>
      <c r="C14" s="5" t="n">
        <v>26000001</v>
      </c>
    </row>
    <row r="15">
      <c r="A15" s="4" t="inlineStr">
        <is>
          <t>Option shares</t>
        </is>
      </c>
      <c r="C15" s="5" t="n">
        <v>2124999</v>
      </c>
    </row>
    <row r="16">
      <c r="A16" s="4" t="inlineStr">
        <is>
          <t>IPO related expenses</t>
        </is>
      </c>
      <c r="H16" s="5" t="n">
        <v>2677846</v>
      </c>
    </row>
    <row r="17">
      <c r="A17" s="4" t="inlineStr">
        <is>
          <t>IPO closings description</t>
        </is>
      </c>
      <c r="H17" s="4" t="inlineStr">
        <is>
          <t>Upon
the IPO Closings, all outstanding shares of preferred stock series A, B, B-1, C and C-1 were automatically converted into 888,889 shares,
764,400 shares, 48,000 shares, 465,600 shares and 4,195,200 shares of the Company’s common stock for the value of $8,000,000, $3,412,503,
$466,720, $8,353,373 and $5,536,832, respectively.</t>
        </is>
      </c>
    </row>
    <row r="18">
      <c r="A18" s="4" t="inlineStr">
        <is>
          <t>Additional cost</t>
        </is>
      </c>
      <c r="H18" s="5" t="n">
        <v>2894075</v>
      </c>
    </row>
    <row r="19">
      <c r="A19" s="4" t="inlineStr">
        <is>
          <t>Shares issued for accrued bonus, shares</t>
        </is>
      </c>
      <c r="H19" s="6" t="n">
        <v>277409</v>
      </c>
      <c r="I19" s="6" t="n">
        <v>277409</v>
      </c>
    </row>
    <row r="20">
      <c r="A20" s="4" t="inlineStr">
        <is>
          <t>Cancelled shares</t>
        </is>
      </c>
      <c r="H20" s="6" t="n">
        <v>150000</v>
      </c>
      <c r="I20" s="6" t="n">
        <v>0</v>
      </c>
    </row>
    <row r="21">
      <c r="A21" s="4" t="inlineStr">
        <is>
          <t>Interest rate</t>
        </is>
      </c>
      <c r="H21" s="5" t="n">
        <v>28</v>
      </c>
    </row>
    <row r="22">
      <c r="A22" s="4" t="inlineStr">
        <is>
          <t>Warrant Description</t>
        </is>
      </c>
      <c r="H22" s="4" t="inlineStr">
        <is>
          <t>During
the year ended December 31, 2021, a total of 69 warrants were exercised in exchange to 20,700 shares of its common stock for the value
of $28,980. During the year ended December 31, 2020, no warrants were exercised to common stock.</t>
        </is>
      </c>
    </row>
    <row r="23">
      <c r="A23" s="4" t="inlineStr">
        <is>
          <t>Consulting services share</t>
        </is>
      </c>
      <c r="I23" s="6" t="n">
        <v>208369</v>
      </c>
    </row>
    <row r="24">
      <c r="A24" s="4" t="inlineStr">
        <is>
          <t>Employees share</t>
        </is>
      </c>
      <c r="H24" s="6" t="n">
        <v>3437</v>
      </c>
    </row>
    <row r="25">
      <c r="A25" s="4" t="inlineStr">
        <is>
          <t>Warrants description</t>
        </is>
      </c>
      <c r="H25" s="4" t="inlineStr">
        <is>
          <t>Company issued 21,000 shares of warrants to one employee for compensation of his service to purchase 21,000 shares of
its common stock for the fair value of $17,500. Each share of warrant is converted to one share of common stock at an exercise price
of $0.0001. The warrants will expire on the second (2nd) anniversary of the initial date of issuance. As at December 31, 2019, none of
the warrants have been exercised. 21,000 shares fully exercised during the year ended December 31, 2020.</t>
        </is>
      </c>
    </row>
    <row r="26">
      <c r="A26" s="4" t="inlineStr">
        <is>
          <t>Redeemable warrant per share</t>
        </is>
      </c>
      <c r="H26" s="5" t="n">
        <v>420</v>
      </c>
    </row>
    <row r="27">
      <c r="A27" s="4" t="inlineStr">
        <is>
          <t>Issued warrants</t>
        </is>
      </c>
      <c r="H27" s="6" t="n">
        <v>2120</v>
      </c>
      <c r="I27" s="6" t="n">
        <v>4094</v>
      </c>
    </row>
    <row r="28">
      <c r="A28" s="4" t="inlineStr">
        <is>
          <t>Additional warrants modification expense</t>
        </is>
      </c>
      <c r="H28" s="5" t="n">
        <v>58363</v>
      </c>
    </row>
    <row r="29">
      <c r="A29" s="4" t="inlineStr">
        <is>
          <t>Fair value of options vested</t>
        </is>
      </c>
      <c r="H29" s="6" t="n">
        <v>12159652</v>
      </c>
      <c r="I29" s="5" t="n">
        <v>0</v>
      </c>
    </row>
    <row r="30">
      <c r="A30" s="4" t="inlineStr">
        <is>
          <t>Aggregate intrinsic value</t>
        </is>
      </c>
      <c r="H30" s="5" t="n">
        <v>7624458</v>
      </c>
      <c r="I30" s="5" t="n">
        <v>0</v>
      </c>
    </row>
    <row r="31">
      <c r="A31" s="4" t="inlineStr">
        <is>
          <t>Share-based Compensation Arrangement by Share-based Payment Award, Equity Instruments Other than Options, Vested in Period</t>
        </is>
      </c>
      <c r="F31" s="6" t="n">
        <v>325980</v>
      </c>
      <c r="G31" s="6" t="n">
        <v>325980</v>
      </c>
      <c r="J31" s="6" t="n">
        <v>651960</v>
      </c>
    </row>
    <row r="32">
      <c r="A32" s="4" t="inlineStr">
        <is>
          <t>Director stock awards description</t>
        </is>
      </c>
      <c r="H32" s="4" t="inlineStr">
        <is>
          <t>The
Company issued 814,950 shares of its common stock on September 1, 2021 (“start date”) of which 651,960 shares shall be subject
to vesting. The vesting shares shall be vested in accordance with the following vesting schedule: 162,990 vesting shares will vest every
six-months for a two-year period from the start date, with the first vesting date being March 1, 2022. For the years ended December 31,
2021 and 2020, the Company recognized the amortization of stock compensation expense of $2,805,025 and $0, respectively. The remaining
unamortized vesting expenses in 1.67 years which estimated with a cost of $3,429,342.</t>
        </is>
      </c>
    </row>
    <row r="33">
      <c r="A33" s="4" t="inlineStr">
        <is>
          <t>Employee Stock [Member]</t>
        </is>
      </c>
    </row>
    <row r="34">
      <c r="A34" s="3" t="inlineStr">
        <is>
          <t>Deferred Compensation Arrangement with Individual, Excluding Share-based Payments and Postretirement Benefits [Line Items]</t>
        </is>
      </c>
    </row>
    <row r="35">
      <c r="A35" s="4" t="inlineStr">
        <is>
          <t>Issuance of common stock shares</t>
        </is>
      </c>
      <c r="H35" s="6" t="n">
        <v>814950</v>
      </c>
      <c r="I35" s="6" t="n">
        <v>545400</v>
      </c>
    </row>
    <row r="36">
      <c r="A36" s="4" t="inlineStr">
        <is>
          <t>Issuance of common stock value</t>
        </is>
      </c>
      <c r="H36" s="5" t="n">
        <v>285026</v>
      </c>
      <c r="I36" s="5" t="n">
        <v>473503</v>
      </c>
    </row>
    <row r="37">
      <c r="A37" s="4" t="inlineStr">
        <is>
          <t>Director [Member]</t>
        </is>
      </c>
    </row>
    <row r="38">
      <c r="A38" s="3" t="inlineStr">
        <is>
          <t>Deferred Compensation Arrangement with Individual, Excluding Share-based Payments and Postretirement Benefits [Line Items]</t>
        </is>
      </c>
    </row>
    <row r="39">
      <c r="A39" s="4" t="inlineStr">
        <is>
          <t>Shares issued for accrued salaries, shares</t>
        </is>
      </c>
      <c r="H39" s="6" t="n">
        <v>1157630</v>
      </c>
      <c r="I39" s="6" t="n">
        <v>0</v>
      </c>
    </row>
    <row r="40">
      <c r="A40" s="4" t="inlineStr">
        <is>
          <t>Shares issued for accrued salaries, value</t>
        </is>
      </c>
      <c r="H40" s="5" t="n">
        <v>960834</v>
      </c>
      <c r="I40" s="5" t="n">
        <v>0</v>
      </c>
    </row>
    <row r="41">
      <c r="A41" s="4" t="inlineStr">
        <is>
          <t>Shares issued for accrued bonus, shares</t>
        </is>
      </c>
      <c r="H41" s="6" t="n">
        <v>450000</v>
      </c>
      <c r="I41" s="6" t="n">
        <v>0</v>
      </c>
    </row>
    <row r="42">
      <c r="A42" s="4" t="inlineStr">
        <is>
          <t>Shares issued for accrued bonus, value</t>
        </is>
      </c>
      <c r="H42" s="5" t="n">
        <v>3442499</v>
      </c>
      <c r="I42" s="5" t="n">
        <v>0</v>
      </c>
    </row>
    <row r="43">
      <c r="A43" s="4" t="inlineStr">
        <is>
          <t>Staff [Member]</t>
        </is>
      </c>
    </row>
    <row r="44">
      <c r="A44" s="3" t="inlineStr">
        <is>
          <t>Deferred Compensation Arrangement with Individual, Excluding Share-based Payments and Postretirement Benefits [Line Items]</t>
        </is>
      </c>
    </row>
    <row r="45">
      <c r="A45" s="4" t="inlineStr">
        <is>
          <t>Shares issued for accrued bonus, shares</t>
        </is>
      </c>
      <c r="H45" s="13" t="n">
        <v>9.300000000000001</v>
      </c>
      <c r="I45" s="6" t="n">
        <v>0</v>
      </c>
    </row>
    <row r="46">
      <c r="A46" s="4" t="inlineStr">
        <is>
          <t>Shares issued for accrued bonus, value</t>
        </is>
      </c>
      <c r="H46" s="5" t="n">
        <v>71145</v>
      </c>
      <c r="I46" s="5" t="n">
        <v>0</v>
      </c>
    </row>
    <row r="47">
      <c r="A47" s="4" t="inlineStr">
        <is>
          <t>Board of Directors Chairman [Member]</t>
        </is>
      </c>
    </row>
    <row r="48">
      <c r="A48" s="3" t="inlineStr">
        <is>
          <t>Deferred Compensation Arrangement with Individual, Excluding Share-based Payments and Postretirement Benefits [Line Items]</t>
        </is>
      </c>
    </row>
    <row r="49">
      <c r="A49" s="4" t="inlineStr">
        <is>
          <t>Independent shares</t>
        </is>
      </c>
      <c r="H49" s="6" t="n">
        <v>34222</v>
      </c>
    </row>
    <row r="50">
      <c r="A50" s="4" t="inlineStr">
        <is>
          <t>Directors compensation value</t>
        </is>
      </c>
      <c r="H50" s="5" t="n">
        <v>308000</v>
      </c>
    </row>
    <row r="51">
      <c r="A51" s="4" t="inlineStr">
        <is>
          <t>Brugau Pte Ltd [Member]</t>
        </is>
      </c>
    </row>
    <row r="52">
      <c r="A52" s="3" t="inlineStr">
        <is>
          <t>Deferred Compensation Arrangement with Individual, Excluding Share-based Payments and Postretirement Benefits [Line Items]</t>
        </is>
      </c>
    </row>
    <row r="53">
      <c r="A53" s="4" t="inlineStr">
        <is>
          <t>Common stock issued</t>
        </is>
      </c>
      <c r="H53" s="6" t="n">
        <v>5700</v>
      </c>
    </row>
    <row r="54">
      <c r="A54" s="4" t="inlineStr">
        <is>
          <t>Cory Bentley [Member]</t>
        </is>
      </c>
    </row>
    <row r="55">
      <c r="A55" s="3" t="inlineStr">
        <is>
          <t>Deferred Compensation Arrangement with Individual, Excluding Share-based Payments and Postretirement Benefits [Line Items]</t>
        </is>
      </c>
    </row>
    <row r="56">
      <c r="A56" s="4" t="inlineStr">
        <is>
          <t>Agreement value</t>
        </is>
      </c>
      <c r="H56" s="5" t="n">
        <v>10949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EFERRED STOCKS AND WARRANTS (Details) - $ / shares</t>
        </is>
      </c>
      <c r="B1" s="2" t="inlineStr">
        <is>
          <t>Dec. 31, 2021</t>
        </is>
      </c>
      <c r="C1" s="2" t="inlineStr">
        <is>
          <t>Dec. 31, 2020</t>
        </is>
      </c>
    </row>
    <row r="2">
      <c r="A2" s="4" t="inlineStr">
        <is>
          <t>Preferred stock, shares authorized</t>
        </is>
      </c>
      <c r="B2" s="6" t="n">
        <v>5000000</v>
      </c>
      <c r="C2" s="6" t="n">
        <v>5000000</v>
      </c>
    </row>
    <row r="3">
      <c r="A3" s="4" t="inlineStr">
        <is>
          <t>Series A Preferred Stock [Member]</t>
        </is>
      </c>
    </row>
    <row r="4">
      <c r="A4" s="4" t="inlineStr">
        <is>
          <t>Preferred stock, shares authorized</t>
        </is>
      </c>
      <c r="B4" s="6" t="n">
        <v>10000</v>
      </c>
      <c r="C4" s="6" t="n">
        <v>10000</v>
      </c>
    </row>
    <row r="5">
      <c r="A5" s="4" t="inlineStr">
        <is>
          <t>Preferred stock, shares Stated Value</t>
        </is>
      </c>
      <c r="B5" s="5" t="n">
        <v>1000</v>
      </c>
      <c r="C5" s="5" t="n">
        <v>1000</v>
      </c>
    </row>
    <row r="6">
      <c r="A6" s="4" t="inlineStr">
        <is>
          <t>Series B Preferred Stock [Member]</t>
        </is>
      </c>
    </row>
    <row r="7">
      <c r="A7" s="4" t="inlineStr">
        <is>
          <t>Preferred stock, shares authorized</t>
        </is>
      </c>
      <c r="B7" s="6" t="n">
        <v>10000</v>
      </c>
      <c r="C7" s="6" t="n">
        <v>10000</v>
      </c>
    </row>
    <row r="8">
      <c r="A8" s="4" t="inlineStr">
        <is>
          <t>Preferred stock, shares Stated Value</t>
        </is>
      </c>
      <c r="B8" s="5" t="n">
        <v>1336</v>
      </c>
      <c r="C8" s="5" t="n">
        <v>1336</v>
      </c>
    </row>
    <row r="9">
      <c r="A9" s="4" t="inlineStr">
        <is>
          <t>Series B1 Preferred Stock [Member]</t>
        </is>
      </c>
    </row>
    <row r="10">
      <c r="A10" s="4" t="inlineStr">
        <is>
          <t>Preferred stock, shares authorized</t>
        </is>
      </c>
      <c r="B10" s="6" t="n">
        <v>15000</v>
      </c>
      <c r="C10" s="6" t="n">
        <v>15000</v>
      </c>
    </row>
    <row r="11">
      <c r="A11" s="4" t="inlineStr">
        <is>
          <t>Preferred stock, shares Stated Value</t>
        </is>
      </c>
      <c r="B11" s="5" t="n">
        <v>2917</v>
      </c>
      <c r="C11" s="5" t="n">
        <v>2917</v>
      </c>
    </row>
    <row r="12">
      <c r="A12" s="4" t="inlineStr">
        <is>
          <t>Series C Preferred Stock [Member]</t>
        </is>
      </c>
    </row>
    <row r="13">
      <c r="A13" s="4" t="inlineStr">
        <is>
          <t>Preferred stock, shares authorized</t>
        </is>
      </c>
      <c r="B13" s="6" t="n">
        <v>15000</v>
      </c>
      <c r="C13" s="6" t="n">
        <v>15000</v>
      </c>
    </row>
    <row r="14">
      <c r="A14" s="4" t="inlineStr">
        <is>
          <t>Preferred stock, shares Stated Value</t>
        </is>
      </c>
      <c r="B14" s="5" t="n">
        <v>5763</v>
      </c>
      <c r="C14" s="5" t="n">
        <v>5763</v>
      </c>
    </row>
    <row r="15">
      <c r="A15" s="4" t="inlineStr">
        <is>
          <t>Series C 1 Preferred Stock [Member]</t>
        </is>
      </c>
    </row>
    <row r="16">
      <c r="A16" s="4" t="inlineStr">
        <is>
          <t>Preferred stock, shares authorized</t>
        </is>
      </c>
      <c r="B16" s="6" t="n">
        <v>30000</v>
      </c>
      <c r="C16" s="6" t="n">
        <v>30000</v>
      </c>
    </row>
    <row r="17">
      <c r="A17" s="4" t="inlineStr">
        <is>
          <t>Preferred stock, shares Stated Value</t>
        </is>
      </c>
      <c r="B17" s="5" t="n">
        <v>420</v>
      </c>
      <c r="C17" s="5" t="n">
        <v>420</v>
      </c>
    </row>
    <row r="18">
      <c r="A18" s="4" t="inlineStr">
        <is>
          <t>Series X Super Voting Preferred Stock [Member]</t>
        </is>
      </c>
    </row>
    <row r="19">
      <c r="A19" s="4" t="inlineStr">
        <is>
          <t>Preferred stock, shares authorized</t>
        </is>
      </c>
      <c r="B19" s="6" t="n">
        <v>3500</v>
      </c>
      <c r="C19" s="6" t="n">
        <v>3500</v>
      </c>
    </row>
    <row r="20">
      <c r="A20" s="4" t="inlineStr">
        <is>
          <t>Preferred stock, shares Stated Value</t>
        </is>
      </c>
      <c r="B20" s="7" t="n">
        <v>0.0001</v>
      </c>
      <c r="C20" s="7" t="n">
        <v>0.00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5" customWidth="1" min="1" max="1"/>
    <col width="16" customWidth="1" min="2" max="2"/>
    <col width="14" customWidth="1" min="3" max="3"/>
    <col width="16" customWidth="1" min="4" max="4"/>
  </cols>
  <sheetData>
    <row r="1">
      <c r="A1" s="1" t="inlineStr">
        <is>
          <t>PREFERRED STOCKS AND WARRANTS (Details Narrative) - USD ($)</t>
        </is>
      </c>
      <c r="B1" s="2" t="inlineStr">
        <is>
          <t>12 Months Ended</t>
        </is>
      </c>
      <c r="D1" s="2" t="inlineStr">
        <is>
          <t>36 Months Ended</t>
        </is>
      </c>
    </row>
    <row r="2">
      <c r="B2" s="2" t="inlineStr">
        <is>
          <t>Dec. 31, 2021</t>
        </is>
      </c>
      <c r="C2" s="2" t="inlineStr">
        <is>
          <t>Dec. 31, 2020</t>
        </is>
      </c>
      <c r="D2" s="2" t="inlineStr">
        <is>
          <t>Dec. 31, 2021</t>
        </is>
      </c>
    </row>
    <row r="3">
      <c r="A3" s="4" t="inlineStr">
        <is>
          <t>Shares price</t>
        </is>
      </c>
      <c r="B3" s="5" t="n">
        <v>9</v>
      </c>
      <c r="D3" s="5" t="n">
        <v>9</v>
      </c>
    </row>
    <row r="4">
      <c r="A4" s="4" t="inlineStr">
        <is>
          <t>Preferred stock, shares outstanding</t>
        </is>
      </c>
      <c r="B4" s="6" t="n">
        <v>4916500</v>
      </c>
      <c r="C4" s="6" t="n">
        <v>4920000</v>
      </c>
      <c r="D4" s="6" t="n">
        <v>4916500</v>
      </c>
    </row>
    <row r="5">
      <c r="A5" s="4" t="inlineStr">
        <is>
          <t>Preferred stock, shares issued</t>
        </is>
      </c>
      <c r="B5" s="6" t="n">
        <v>4916500</v>
      </c>
      <c r="C5" s="6" t="n">
        <v>4920000</v>
      </c>
      <c r="D5" s="6" t="n">
        <v>4916500</v>
      </c>
    </row>
    <row r="6">
      <c r="A6" s="4" t="inlineStr">
        <is>
          <t>Shares issued for service, amount</t>
        </is>
      </c>
      <c r="B6" s="5" t="n">
        <v>3513644</v>
      </c>
    </row>
    <row r="7">
      <c r="A7" s="4" t="inlineStr">
        <is>
          <t>Series A Preferred Stock [Member]</t>
        </is>
      </c>
    </row>
    <row r="8">
      <c r="A8" s="4" t="inlineStr">
        <is>
          <t>Number of shares issued</t>
        </is>
      </c>
      <c r="B8" s="6" t="n">
        <v>0</v>
      </c>
      <c r="C8" s="6" t="n">
        <v>0</v>
      </c>
    </row>
    <row r="9">
      <c r="A9" s="4" t="inlineStr">
        <is>
          <t>Preferred stock, shares issued</t>
        </is>
      </c>
      <c r="B9" s="6" t="n">
        <v>888889</v>
      </c>
    </row>
    <row r="10">
      <c r="A10" s="4" t="inlineStr">
        <is>
          <t>Shares issued for purchase asset, amount</t>
        </is>
      </c>
      <c r="B10" s="5" t="n">
        <v>8000000</v>
      </c>
    </row>
    <row r="11">
      <c r="A11" s="4" t="inlineStr">
        <is>
          <t>Shares price</t>
        </is>
      </c>
      <c r="B11" s="5" t="n">
        <v>9</v>
      </c>
      <c r="D11" s="5" t="n">
        <v>9</v>
      </c>
    </row>
    <row r="12">
      <c r="A12" s="4" t="inlineStr">
        <is>
          <t>Preferred stock, shares outstanding</t>
        </is>
      </c>
      <c r="B12" s="6" t="n">
        <v>0</v>
      </c>
      <c r="C12" s="6" t="n">
        <v>8000</v>
      </c>
      <c r="D12" s="6" t="n">
        <v>0</v>
      </c>
    </row>
    <row r="13">
      <c r="A13" s="4" t="inlineStr">
        <is>
          <t>Preferred stock, shares issued</t>
        </is>
      </c>
      <c r="B13" s="6" t="n">
        <v>0</v>
      </c>
      <c r="C13" s="6" t="n">
        <v>8000</v>
      </c>
      <c r="D13" s="6" t="n">
        <v>0</v>
      </c>
    </row>
    <row r="14">
      <c r="A14" s="4" t="inlineStr">
        <is>
          <t>Series B Preferred Stock [Member]</t>
        </is>
      </c>
    </row>
    <row r="15">
      <c r="A15" s="4" t="inlineStr">
        <is>
          <t>Number of shares issued</t>
        </is>
      </c>
      <c r="B15" s="6" t="n">
        <v>0</v>
      </c>
    </row>
    <row r="16">
      <c r="A16" s="4" t="inlineStr">
        <is>
          <t>Preferred stock, shares issued</t>
        </is>
      </c>
      <c r="B16" s="6" t="n">
        <v>764400</v>
      </c>
      <c r="C16" s="6" t="n">
        <v>327</v>
      </c>
    </row>
    <row r="17">
      <c r="A17" s="4" t="inlineStr">
        <is>
          <t>Shares issued for purchase asset, amount</t>
        </is>
      </c>
      <c r="B17" s="5" t="n">
        <v>3412503</v>
      </c>
      <c r="C17" s="5" t="n">
        <v>436872</v>
      </c>
    </row>
    <row r="18">
      <c r="A18" s="4" t="inlineStr">
        <is>
          <t>Shares price</t>
        </is>
      </c>
      <c r="B18" s="8" t="n">
        <v>4.46</v>
      </c>
      <c r="C18" s="5" t="n">
        <v>1336</v>
      </c>
      <c r="D18" s="8" t="n">
        <v>4.46</v>
      </c>
    </row>
    <row r="19">
      <c r="A19" s="4" t="inlineStr">
        <is>
          <t>Preferred stock, shares outstanding</t>
        </is>
      </c>
      <c r="B19" s="6" t="n">
        <v>0</v>
      </c>
      <c r="C19" s="6" t="n">
        <v>2548</v>
      </c>
      <c r="D19" s="6" t="n">
        <v>0</v>
      </c>
    </row>
    <row r="20">
      <c r="A20" s="4" t="inlineStr">
        <is>
          <t>Preferred stock, shares issued</t>
        </is>
      </c>
      <c r="B20" s="6" t="n">
        <v>0</v>
      </c>
      <c r="C20" s="6" t="n">
        <v>2548</v>
      </c>
      <c r="D20" s="6" t="n">
        <v>0</v>
      </c>
    </row>
    <row r="21">
      <c r="A21" s="4" t="inlineStr">
        <is>
          <t>Series B1 Preferred Stock [Member]</t>
        </is>
      </c>
    </row>
    <row r="22">
      <c r="A22" s="4" t="inlineStr">
        <is>
          <t>Number of shares issued</t>
        </is>
      </c>
      <c r="B22" s="6" t="n">
        <v>0</v>
      </c>
    </row>
    <row r="23">
      <c r="A23" s="4" t="inlineStr">
        <is>
          <t>Preferred stock, shares issued</t>
        </is>
      </c>
      <c r="B23" s="6" t="n">
        <v>48000</v>
      </c>
      <c r="D23" s="6" t="n">
        <v>40</v>
      </c>
    </row>
    <row r="24">
      <c r="A24" s="4" t="inlineStr">
        <is>
          <t>Shares issued for purchase asset, amount</t>
        </is>
      </c>
      <c r="B24" s="5" t="n">
        <v>466720</v>
      </c>
      <c r="C24" s="5" t="n">
        <v>116680</v>
      </c>
    </row>
    <row r="25">
      <c r="A25" s="4" t="inlineStr">
        <is>
          <t>Shares price</t>
        </is>
      </c>
      <c r="B25" s="8" t="n">
        <v>9.720000000000001</v>
      </c>
      <c r="C25" s="5" t="n">
        <v>2917</v>
      </c>
      <c r="D25" s="8" t="n">
        <v>9.720000000000001</v>
      </c>
    </row>
    <row r="26">
      <c r="A26" s="4" t="inlineStr">
        <is>
          <t>Preferred stock, shares outstanding</t>
        </is>
      </c>
      <c r="B26" s="6" t="n">
        <v>0</v>
      </c>
      <c r="C26" s="6" t="n">
        <v>160</v>
      </c>
      <c r="D26" s="6" t="n">
        <v>0</v>
      </c>
    </row>
    <row r="27">
      <c r="A27" s="4" t="inlineStr">
        <is>
          <t>Preferred stock, shares issued</t>
        </is>
      </c>
      <c r="B27" s="6" t="n">
        <v>0</v>
      </c>
      <c r="C27" s="6" t="n">
        <v>160</v>
      </c>
      <c r="D27" s="6" t="n">
        <v>0</v>
      </c>
    </row>
    <row r="28">
      <c r="A28" s="4" t="inlineStr">
        <is>
          <t>Series C Preferred Stock [Member]</t>
        </is>
      </c>
    </row>
    <row r="29">
      <c r="A29" s="4" t="inlineStr">
        <is>
          <t>Preferred stock, shares issued</t>
        </is>
      </c>
      <c r="B29" s="6" t="n">
        <v>465600</v>
      </c>
    </row>
    <row r="30">
      <c r="A30" s="4" t="inlineStr">
        <is>
          <t>Shares issued for purchase asset, amount</t>
        </is>
      </c>
      <c r="B30" s="5" t="n">
        <v>8353373</v>
      </c>
    </row>
    <row r="31">
      <c r="A31" s="4" t="inlineStr">
        <is>
          <t>Shares price</t>
        </is>
      </c>
      <c r="B31" s="12" t="n">
        <v>17.9</v>
      </c>
      <c r="D31" s="12" t="n">
        <v>17.9</v>
      </c>
    </row>
    <row r="32">
      <c r="A32" s="4" t="inlineStr">
        <is>
          <t>Preferred stock, shares outstanding</t>
        </is>
      </c>
      <c r="B32" s="6" t="n">
        <v>0</v>
      </c>
      <c r="C32" s="6" t="n">
        <v>362</v>
      </c>
      <c r="D32" s="6" t="n">
        <v>0</v>
      </c>
    </row>
    <row r="33">
      <c r="A33" s="4" t="inlineStr">
        <is>
          <t>Preferred stock, shares issued</t>
        </is>
      </c>
      <c r="B33" s="6" t="n">
        <v>0</v>
      </c>
      <c r="C33" s="6" t="n">
        <v>362</v>
      </c>
      <c r="D33" s="6" t="n">
        <v>0</v>
      </c>
    </row>
    <row r="34">
      <c r="A34" s="4" t="inlineStr">
        <is>
          <t>Shares issued for service, shares</t>
        </is>
      </c>
      <c r="B34" s="6" t="n">
        <v>74</v>
      </c>
    </row>
    <row r="35">
      <c r="A35" s="4" t="inlineStr">
        <is>
          <t>Shares issued for service, amount</t>
        </is>
      </c>
      <c r="B35" s="5" t="n">
        <v>426462</v>
      </c>
    </row>
    <row r="36">
      <c r="A36" s="4" t="inlineStr">
        <is>
          <t>Series C Preferred Stock [Member] | Private Placement [Member]</t>
        </is>
      </c>
    </row>
    <row r="37">
      <c r="A37" s="4" t="inlineStr">
        <is>
          <t>Number of shares issued, shares</t>
        </is>
      </c>
      <c r="B37" s="6" t="n">
        <v>1116</v>
      </c>
    </row>
    <row r="38">
      <c r="A38" s="4" t="inlineStr">
        <is>
          <t>Number of shares issuee, amount</t>
        </is>
      </c>
      <c r="B38" s="5" t="n">
        <v>6431508</v>
      </c>
    </row>
    <row r="39">
      <c r="A39" s="4" t="inlineStr">
        <is>
          <t>Issuance cost</t>
        </is>
      </c>
      <c r="B39" s="6" t="n">
        <v>195942</v>
      </c>
    </row>
    <row r="40">
      <c r="A40" s="4" t="inlineStr">
        <is>
          <t>Cash</t>
        </is>
      </c>
      <c r="B40" s="5" t="n">
        <v>460361</v>
      </c>
      <c r="D40" s="5" t="n">
        <v>460361</v>
      </c>
    </row>
    <row r="41">
      <c r="A41" s="4" t="inlineStr">
        <is>
          <t>Series C 1 Preferred Stock [Member]</t>
        </is>
      </c>
    </row>
    <row r="42">
      <c r="A42" s="4" t="inlineStr">
        <is>
          <t>Preferred stock, shares issued</t>
        </is>
      </c>
      <c r="B42" s="6" t="n">
        <v>4195200</v>
      </c>
    </row>
    <row r="43">
      <c r="A43" s="4" t="inlineStr">
        <is>
          <t>Shares issued for purchase asset, amount</t>
        </is>
      </c>
      <c r="B43" s="5" t="n">
        <v>5536832</v>
      </c>
    </row>
    <row r="44">
      <c r="A44" s="4" t="inlineStr">
        <is>
          <t>Shares price</t>
        </is>
      </c>
      <c r="B44" s="8" t="n">
        <v>1.21</v>
      </c>
      <c r="D44" s="8" t="n">
        <v>1.21</v>
      </c>
    </row>
    <row r="45">
      <c r="A45" s="4" t="inlineStr">
        <is>
          <t>Preferred stock, shares outstanding</t>
        </is>
      </c>
      <c r="B45" s="6" t="n">
        <v>0</v>
      </c>
      <c r="C45" s="6" t="n">
        <v>2885</v>
      </c>
      <c r="D45" s="6" t="n">
        <v>0</v>
      </c>
    </row>
    <row r="46">
      <c r="A46" s="4" t="inlineStr">
        <is>
          <t>Preferred stock, shares issued</t>
        </is>
      </c>
      <c r="B46" s="6" t="n">
        <v>0</v>
      </c>
      <c r="C46" s="6" t="n">
        <v>2885</v>
      </c>
      <c r="D46" s="6" t="n">
        <v>0</v>
      </c>
    </row>
    <row r="47">
      <c r="A47" s="4" t="inlineStr">
        <is>
          <t>Shares issued for service, shares</t>
        </is>
      </c>
      <c r="B47" s="6" t="n">
        <v>1142</v>
      </c>
      <c r="C47" s="6" t="n">
        <v>571</v>
      </c>
    </row>
    <row r="48">
      <c r="A48" s="4" t="inlineStr">
        <is>
          <t>Shares issued for service, amount</t>
        </is>
      </c>
      <c r="B48" s="5" t="n">
        <v>479640</v>
      </c>
      <c r="C48" s="5" t="n">
        <v>239820</v>
      </c>
    </row>
    <row r="49">
      <c r="A49" s="4" t="inlineStr">
        <is>
          <t>Cash</t>
        </is>
      </c>
      <c r="B49" s="5" t="n">
        <v>90748</v>
      </c>
      <c r="D49" s="5" t="n">
        <v>90748</v>
      </c>
    </row>
    <row r="50">
      <c r="A50" s="4" t="inlineStr">
        <is>
          <t>Series C 1 Preferred Stock [Member] | Director [Member]</t>
        </is>
      </c>
    </row>
    <row r="51">
      <c r="A51" s="4" t="inlineStr">
        <is>
          <t>Shares issued for service, shares</t>
        </is>
      </c>
      <c r="B51" s="6" t="n">
        <v>4864</v>
      </c>
    </row>
    <row r="52">
      <c r="A52" s="4" t="inlineStr">
        <is>
          <t>Shares issued for service, amount</t>
        </is>
      </c>
      <c r="B52" s="5" t="n">
        <v>2042880</v>
      </c>
    </row>
    <row r="53">
      <c r="A53" s="4" t="inlineStr">
        <is>
          <t>Series C 1 Preferred Stock [Member] | Private Placement [Member]</t>
        </is>
      </c>
    </row>
    <row r="54">
      <c r="A54" s="4" t="inlineStr">
        <is>
          <t>Number of shares issued, shares</t>
        </is>
      </c>
      <c r="B54" s="6" t="n">
        <v>6235</v>
      </c>
      <c r="C54" s="6" t="n">
        <v>2314</v>
      </c>
    </row>
    <row r="55">
      <c r="A55" s="4" t="inlineStr">
        <is>
          <t>Number of shares issuee, amount</t>
        </is>
      </c>
      <c r="B55" s="5" t="n">
        <v>2618700</v>
      </c>
      <c r="C55" s="5" t="n">
        <v>971880</v>
      </c>
    </row>
    <row r="56">
      <c r="A56" s="4" t="inlineStr">
        <is>
          <t>Issuance cost</t>
        </is>
      </c>
      <c r="B56" s="5" t="n">
        <v>245700</v>
      </c>
    </row>
    <row r="57">
      <c r="A57" s="4" t="inlineStr">
        <is>
          <t>Series X Super Voting Preferred Stock [Member]</t>
        </is>
      </c>
    </row>
    <row r="58">
      <c r="A58" s="4" t="inlineStr">
        <is>
          <t>Number of shares issued</t>
        </is>
      </c>
      <c r="B58" s="6" t="n">
        <v>3500</v>
      </c>
      <c r="C58" s="6" t="n">
        <v>0</v>
      </c>
    </row>
    <row r="59">
      <c r="A59" s="4" t="inlineStr">
        <is>
          <t>Preferred stock, shares outstanding</t>
        </is>
      </c>
      <c r="B59" s="6" t="n">
        <v>3500</v>
      </c>
      <c r="C59" s="6" t="n">
        <v>0</v>
      </c>
      <c r="D59" s="6" t="n">
        <v>3500</v>
      </c>
    </row>
    <row r="60">
      <c r="A60" s="4" t="inlineStr">
        <is>
          <t>Preferred stock, shares issued</t>
        </is>
      </c>
      <c r="B60" s="6" t="n">
        <v>3500</v>
      </c>
      <c r="C60" s="6" t="n">
        <v>0</v>
      </c>
      <c r="D60" s="6" t="n">
        <v>35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Loss before income taxes - Local</t>
        </is>
      </c>
      <c r="B4" s="5" t="n">
        <v>32901996</v>
      </c>
      <c r="C4" s="5" t="n">
        <v>3019273</v>
      </c>
    </row>
    <row r="5">
      <c r="A5" s="4" t="inlineStr">
        <is>
          <t>Loss before income taxes - Foreign</t>
        </is>
      </c>
      <c r="B5" s="6" t="n">
        <v>1951608</v>
      </c>
      <c r="C5" s="6" t="n">
        <v>800383</v>
      </c>
    </row>
    <row r="6">
      <c r="A6" s="4" t="inlineStr">
        <is>
          <t>Loss before income taxes</t>
        </is>
      </c>
      <c r="B6" s="5" t="n">
        <v>34853604</v>
      </c>
      <c r="C6" s="5" t="n">
        <v>381965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1</t>
        </is>
      </c>
      <c r="C2" s="2" t="inlineStr">
        <is>
          <t>Dec. 31, 2020</t>
        </is>
      </c>
    </row>
    <row r="3">
      <c r="A3" s="4" t="inlineStr">
        <is>
          <t>Income tax expense</t>
        </is>
      </c>
      <c r="B3" s="5" t="n">
        <v>11136</v>
      </c>
      <c r="C3" s="5" t="n">
        <v>8332</v>
      </c>
    </row>
    <row r="4">
      <c r="A4" s="4" t="inlineStr">
        <is>
          <t>UNITED STATES</t>
        </is>
      </c>
    </row>
    <row r="5">
      <c r="A5" s="4" t="inlineStr">
        <is>
          <t>Income tax expense Current</t>
        </is>
      </c>
      <c r="B5" s="4" t="inlineStr">
        <is>
          <t xml:space="preserve"> </t>
        </is>
      </c>
      <c r="C5" s="4" t="inlineStr">
        <is>
          <t xml:space="preserve"> </t>
        </is>
      </c>
    </row>
    <row r="6">
      <c r="A6" s="4" t="inlineStr">
        <is>
          <t>Income tax expense Deferred</t>
        </is>
      </c>
      <c r="B6" s="4" t="inlineStr">
        <is>
          <t xml:space="preserve"> </t>
        </is>
      </c>
      <c r="C6" s="4" t="inlineStr">
        <is>
          <t xml:space="preserve"> </t>
        </is>
      </c>
    </row>
    <row r="7">
      <c r="A7" s="4" t="inlineStr">
        <is>
          <t>Income tax expense</t>
        </is>
      </c>
      <c r="B7" s="4" t="inlineStr">
        <is>
          <t xml:space="preserve"> </t>
        </is>
      </c>
    </row>
    <row r="8">
      <c r="A8" s="4" t="inlineStr">
        <is>
          <t>SINGAPORE</t>
        </is>
      </c>
    </row>
    <row r="9">
      <c r="A9" s="4" t="inlineStr">
        <is>
          <t>Income tax expense Current</t>
        </is>
      </c>
      <c r="B9" s="4" t="inlineStr">
        <is>
          <t xml:space="preserve"> </t>
        </is>
      </c>
      <c r="C9" s="4" t="inlineStr">
        <is>
          <t xml:space="preserve"> </t>
        </is>
      </c>
    </row>
    <row r="10">
      <c r="A10" s="4" t="inlineStr">
        <is>
          <t>Income tax expense Deferred</t>
        </is>
      </c>
      <c r="B10" s="4" t="inlineStr">
        <is>
          <t xml:space="preserve"> </t>
        </is>
      </c>
      <c r="C10" s="4" t="inlineStr">
        <is>
          <t xml:space="preserve"> </t>
        </is>
      </c>
    </row>
    <row r="11">
      <c r="A11" s="4" t="inlineStr">
        <is>
          <t>VIET NAM</t>
        </is>
      </c>
    </row>
    <row r="12">
      <c r="A12" s="4" t="inlineStr">
        <is>
          <t>Income tax expense Current</t>
        </is>
      </c>
      <c r="B12" s="4" t="inlineStr">
        <is>
          <t xml:space="preserve"> </t>
        </is>
      </c>
      <c r="C12" s="4" t="inlineStr">
        <is>
          <t xml:space="preserve"> </t>
        </is>
      </c>
    </row>
    <row r="13">
      <c r="A13" s="4" t="inlineStr">
        <is>
          <t>Income tax expense Deferred</t>
        </is>
      </c>
      <c r="B13" s="4" t="inlineStr">
        <is>
          <t xml:space="preserve"> </t>
        </is>
      </c>
      <c r="C13" s="4" t="inlineStr">
        <is>
          <t xml:space="preserve"> </t>
        </is>
      </c>
    </row>
    <row r="14">
      <c r="A14" s="4" t="inlineStr">
        <is>
          <t>Income tax expense</t>
        </is>
      </c>
      <c r="B14" s="4" t="inlineStr">
        <is>
          <t xml:space="preserve"> </t>
        </is>
      </c>
      <c r="C14" s="4" t="inlineStr">
        <is>
          <t xml:space="preserve"> </t>
        </is>
      </c>
    </row>
    <row r="15">
      <c r="A15" s="4" t="inlineStr">
        <is>
          <t>INDIA</t>
        </is>
      </c>
    </row>
    <row r="16">
      <c r="A16" s="4" t="inlineStr">
        <is>
          <t>Income tax expense Current</t>
        </is>
      </c>
      <c r="B16" s="6" t="n">
        <v>11136</v>
      </c>
      <c r="C16" s="6" t="n">
        <v>8152</v>
      </c>
    </row>
    <row r="17">
      <c r="A17" s="4" t="inlineStr">
        <is>
          <t>Income tax expense Deferred</t>
        </is>
      </c>
      <c r="B17" s="4" t="inlineStr">
        <is>
          <t xml:space="preserve"> </t>
        </is>
      </c>
      <c r="C17" s="6" t="n">
        <v>180</v>
      </c>
    </row>
    <row r="18">
      <c r="A18" s="4" t="inlineStr">
        <is>
          <t>Income tax expense</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3) - USD ($)</t>
        </is>
      </c>
      <c r="B1" s="2" t="inlineStr">
        <is>
          <t>12 Months Ended</t>
        </is>
      </c>
    </row>
    <row r="2">
      <c r="B2" s="2" t="inlineStr">
        <is>
          <t>Dec. 31, 2021</t>
        </is>
      </c>
      <c r="C2" s="2" t="inlineStr">
        <is>
          <t>Dec. 31, 2020</t>
        </is>
      </c>
    </row>
    <row r="3">
      <c r="A3" s="4" t="inlineStr">
        <is>
          <t>Total Income Tax Expense</t>
        </is>
      </c>
      <c r="B3" s="5" t="n">
        <v>11136</v>
      </c>
      <c r="C3" s="5" t="n">
        <v>8332</v>
      </c>
    </row>
    <row r="4">
      <c r="A4" s="4" t="inlineStr">
        <is>
          <t>percentage of Total Income Tax Expense</t>
        </is>
      </c>
      <c r="B4" s="4" t="inlineStr">
        <is>
          <t>10.50%</t>
        </is>
      </c>
    </row>
    <row r="5">
      <c r="A5" s="4" t="inlineStr">
        <is>
          <t>UNITED STATES</t>
        </is>
      </c>
    </row>
    <row r="6">
      <c r="A6" s="4" t="inlineStr">
        <is>
          <t>Expected tax at statutory rates</t>
        </is>
      </c>
      <c r="B6" s="5" t="n">
        <v>-6846505</v>
      </c>
    </row>
    <row r="7">
      <c r="A7" s="4" t="inlineStr">
        <is>
          <t>Percentage of Expected tax at statutory rates</t>
        </is>
      </c>
      <c r="B7" s="4" t="inlineStr">
        <is>
          <t>21.00%</t>
        </is>
      </c>
    </row>
    <row r="8">
      <c r="A8" s="4" t="inlineStr">
        <is>
          <t>Nondeductible Expenses</t>
        </is>
      </c>
      <c r="B8" s="5" t="n">
        <v>6979</v>
      </c>
    </row>
    <row r="9">
      <c r="A9" s="4" t="inlineStr">
        <is>
          <t>Percentage of Nondeductible Expenses</t>
        </is>
      </c>
      <c r="B9" s="4" t="inlineStr">
        <is>
          <t>0.00%</t>
        </is>
      </c>
    </row>
    <row r="10">
      <c r="A10" s="4" t="inlineStr">
        <is>
          <t>State Income Tax, Net of Federal benefit</t>
        </is>
      </c>
      <c r="B10" s="5" t="n">
        <v>0</v>
      </c>
    </row>
    <row r="11">
      <c r="A11" s="4" t="inlineStr">
        <is>
          <t>Percentage of State Income Tax, Net of Federal benefit</t>
        </is>
      </c>
      <c r="B11" s="4" t="inlineStr">
        <is>
          <t>0.00%</t>
        </is>
      </c>
    </row>
    <row r="12">
      <c r="A12" s="4" t="inlineStr">
        <is>
          <t>Current Year Change in Valuation Allowance</t>
        </is>
      </c>
      <c r="B12" s="5" t="n">
        <v>5655423</v>
      </c>
    </row>
    <row r="13">
      <c r="A13" s="4" t="inlineStr">
        <is>
          <t>Percentage of Current Year Change in Valuation Allowance</t>
        </is>
      </c>
      <c r="B13" s="4" t="inlineStr">
        <is>
          <t>(17.00%)</t>
        </is>
      </c>
    </row>
    <row r="14">
      <c r="A14" s="4" t="inlineStr">
        <is>
          <t>Prior Deferred True-Ups</t>
        </is>
      </c>
      <c r="B14" s="5" t="n">
        <v>1184103</v>
      </c>
    </row>
    <row r="15">
      <c r="A15" s="4" t="inlineStr">
        <is>
          <t>Percentage of Prior Deferred True-Ups</t>
        </is>
      </c>
      <c r="B15" s="4" t="inlineStr">
        <is>
          <t>(4.00%)</t>
        </is>
      </c>
    </row>
    <row r="16">
      <c r="A16" s="4" t="inlineStr">
        <is>
          <t>Total Income Tax Expense</t>
        </is>
      </c>
      <c r="B16" s="4" t="inlineStr">
        <is>
          <t xml:space="preserve"> </t>
        </is>
      </c>
    </row>
    <row r="17">
      <c r="A17" s="4" t="inlineStr">
        <is>
          <t>percentage of Total Income Tax Expense</t>
        </is>
      </c>
      <c r="B17"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4) - USD ($)</t>
        </is>
      </c>
      <c r="B1" s="2" t="inlineStr">
        <is>
          <t>12 Months Ended</t>
        </is>
      </c>
    </row>
    <row r="2">
      <c r="B2" s="2" t="inlineStr">
        <is>
          <t>Dec. 31, 2021</t>
        </is>
      </c>
      <c r="C2" s="2" t="inlineStr">
        <is>
          <t>Dec. 31, 2020</t>
        </is>
      </c>
    </row>
    <row r="3">
      <c r="A3" s="4" t="inlineStr">
        <is>
          <t>Income tax expense</t>
        </is>
      </c>
      <c r="B3" s="5" t="n">
        <v>11136</v>
      </c>
      <c r="C3" s="5" t="n">
        <v>8332</v>
      </c>
    </row>
    <row r="4">
      <c r="A4" s="4" t="inlineStr">
        <is>
          <t>VIET NAM</t>
        </is>
      </c>
    </row>
    <row r="5">
      <c r="A5" s="4" t="inlineStr">
        <is>
          <t>Income (Loss) before income taxes</t>
        </is>
      </c>
      <c r="B5" s="5" t="n">
        <v>-893222</v>
      </c>
      <c r="C5" s="5" t="n">
        <v>-408868</v>
      </c>
    </row>
    <row r="6">
      <c r="A6" s="4" t="inlineStr">
        <is>
          <t>Statutory income tax rate</t>
        </is>
      </c>
      <c r="B6" s="4" t="inlineStr">
        <is>
          <t>20.00%</t>
        </is>
      </c>
      <c r="C6" s="4" t="inlineStr">
        <is>
          <t>20.00%</t>
        </is>
      </c>
    </row>
    <row r="7">
      <c r="A7" s="4" t="inlineStr">
        <is>
          <t>Income tax expense at statutory rate</t>
        </is>
      </c>
      <c r="B7" s="5" t="n">
        <v>-178644</v>
      </c>
      <c r="C7" s="5" t="n">
        <v>-81774</v>
      </c>
    </row>
    <row r="8">
      <c r="A8" s="4" t="inlineStr">
        <is>
          <t>Tax effect of allowance</t>
        </is>
      </c>
      <c r="B8" s="6" t="n">
        <v>178644</v>
      </c>
      <c r="C8" s="6" t="n">
        <v>81774</v>
      </c>
    </row>
    <row r="9">
      <c r="A9" s="4" t="inlineStr">
        <is>
          <t>Income tax expense</t>
        </is>
      </c>
      <c r="B9" s="4" t="inlineStr">
        <is>
          <t xml:space="preserve"> </t>
        </is>
      </c>
      <c r="C9" s="4" t="inlineStr">
        <is>
          <t xml:space="preserve"> </t>
        </is>
      </c>
    </row>
    <row r="10">
      <c r="A10" s="4" t="inlineStr">
        <is>
          <t>INDIA</t>
        </is>
      </c>
    </row>
    <row r="11">
      <c r="A11" s="4" t="inlineStr">
        <is>
          <t>Income (Loss) before income taxes</t>
        </is>
      </c>
      <c r="B11" s="5" t="n">
        <v>22796</v>
      </c>
      <c r="C11" s="5" t="n">
        <v>-32387</v>
      </c>
    </row>
    <row r="12">
      <c r="A12" s="4" t="inlineStr">
        <is>
          <t>Statutory income tax rate</t>
        </is>
      </c>
      <c r="B12" s="4" t="inlineStr">
        <is>
          <t>25.00%</t>
        </is>
      </c>
      <c r="C12" s="4" t="inlineStr">
        <is>
          <t>25.00%</t>
        </is>
      </c>
    </row>
    <row r="13">
      <c r="A13" s="4" t="inlineStr">
        <is>
          <t>Income tax expense at statutory rate</t>
        </is>
      </c>
      <c r="B13" s="5" t="n">
        <v>5699</v>
      </c>
      <c r="C13" s="5" t="n">
        <v>-8152</v>
      </c>
    </row>
    <row r="14">
      <c r="A14" s="4" t="inlineStr">
        <is>
          <t>Tax effect of allowance</t>
        </is>
      </c>
      <c r="B14" s="6" t="n">
        <v>-11136</v>
      </c>
      <c r="C14" s="6" t="n">
        <v>8332</v>
      </c>
    </row>
    <row r="15">
      <c r="A15" s="4" t="inlineStr">
        <is>
          <t>Income tax expense</t>
        </is>
      </c>
      <c r="B15" s="4" t="inlineStr">
        <is>
          <t xml:space="preserve"> </t>
        </is>
      </c>
      <c r="C15" s="4" t="inlineStr">
        <is>
          <t xml:space="preserve"> </t>
        </is>
      </c>
    </row>
    <row r="16">
      <c r="A16" s="4" t="inlineStr">
        <is>
          <t>Deferred income tax expenses</t>
        </is>
      </c>
      <c r="B16" s="5" t="n">
        <v>5437</v>
      </c>
      <c r="C16" s="5" t="n">
        <v>-18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01:56Z</dcterms:created>
  <dcterms:modified xmlns:dcterms="http://purl.org/dc/terms/" xmlns:xsi="http://www.w3.org/2001/XMLSchema-instance" xsi:type="dcterms:W3CDTF">2022-03-30T20:01:56Z</dcterms:modified>
</cp:coreProperties>
</file>